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Re"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OPERATIONS OF " sheetId="7" state="visible" r:id="rId7"/>
    <sheet xmlns:r="http://schemas.openxmlformats.org/officeDocument/2006/relationships" name="LIQUIDITY AND GOING CONCERN CON"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PROPERTY AND EQUIPMENT" sheetId="11" state="visible" r:id="rId11"/>
    <sheet xmlns:r="http://schemas.openxmlformats.org/officeDocument/2006/relationships" name="PLAN OF MERGER AND INVESTMENT I" sheetId="12" state="visible" r:id="rId12"/>
    <sheet xmlns:r="http://schemas.openxmlformats.org/officeDocument/2006/relationships" name="LONG-TERM NOTES RECEIVABLE" sheetId="13" state="visible" r:id="rId13"/>
    <sheet xmlns:r="http://schemas.openxmlformats.org/officeDocument/2006/relationships" name="ASSET RETIREMENT OBLIGATIONS" sheetId="14" state="visible" r:id="rId14"/>
    <sheet xmlns:r="http://schemas.openxmlformats.org/officeDocument/2006/relationships" name="NOTES PAYABLE AND DEBENTURE" sheetId="15" state="visible" r:id="rId15"/>
    <sheet xmlns:r="http://schemas.openxmlformats.org/officeDocument/2006/relationships" name="DERIVATIVE LIABILITIES" sheetId="16" state="visible" r:id="rId16"/>
    <sheet xmlns:r="http://schemas.openxmlformats.org/officeDocument/2006/relationships" name="COMMITMENTS AND CONTINGENCIES" sheetId="17" state="visible" r:id="rId17"/>
    <sheet xmlns:r="http://schemas.openxmlformats.org/officeDocument/2006/relationships" name="REVENUE FROM CONTRACTS WITH CUS" sheetId="18" state="visible" r:id="rId18"/>
    <sheet xmlns:r="http://schemas.openxmlformats.org/officeDocument/2006/relationships" name="MERGER AGREEMENT AND DIVESTITUR" sheetId="19" state="visible" r:id="rId19"/>
    <sheet xmlns:r="http://schemas.openxmlformats.org/officeDocument/2006/relationships" name="INCOME TAXES" sheetId="20" state="visible" r:id="rId20"/>
    <sheet xmlns:r="http://schemas.openxmlformats.org/officeDocument/2006/relationships" name="STOCKHOLDERS_ DEFICIT" sheetId="21" state="visible" r:id="rId21"/>
    <sheet xmlns:r="http://schemas.openxmlformats.org/officeDocument/2006/relationships" name="SHARE-BASED COMPENSATION" sheetId="22" state="visible" r:id="rId22"/>
    <sheet xmlns:r="http://schemas.openxmlformats.org/officeDocument/2006/relationships" name="INCOME (LOSS) PER COMMON SHARE" sheetId="23" state="visible" r:id="rId23"/>
    <sheet xmlns:r="http://schemas.openxmlformats.org/officeDocument/2006/relationships" name="SUPPLEMENTAL CASH FLOW INFORMAT"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LIQUIDITY AND GOING CONCERN C_2" sheetId="29" state="visible" r:id="rId29"/>
    <sheet xmlns:r="http://schemas.openxmlformats.org/officeDocument/2006/relationships" name="SUMMARY OF SIGNIFICANT ACCOUN_3" sheetId="30" state="visible" r:id="rId30"/>
    <sheet xmlns:r="http://schemas.openxmlformats.org/officeDocument/2006/relationships" name="PROPERTY AND EQUIPMENT (Tables)" sheetId="31" state="visible" r:id="rId31"/>
    <sheet xmlns:r="http://schemas.openxmlformats.org/officeDocument/2006/relationships" name="PLAN OF MERGER AND INVESTMENT_2" sheetId="32" state="visible" r:id="rId32"/>
    <sheet xmlns:r="http://schemas.openxmlformats.org/officeDocument/2006/relationships" name="LONG-TERM NOTES RECEIVABLE (Tab" sheetId="33" state="visible" r:id="rId33"/>
    <sheet xmlns:r="http://schemas.openxmlformats.org/officeDocument/2006/relationships" name="ASSET RETIREMENT OBLIGATIONS (T" sheetId="34" state="visible" r:id="rId34"/>
    <sheet xmlns:r="http://schemas.openxmlformats.org/officeDocument/2006/relationships" name="DERIVATIVE LIABILITIES (Tables)" sheetId="35" state="visible" r:id="rId35"/>
    <sheet xmlns:r="http://schemas.openxmlformats.org/officeDocument/2006/relationships" name="REVENUE FROM CONTRACTS WITH C_2" sheetId="36" state="visible" r:id="rId36"/>
    <sheet xmlns:r="http://schemas.openxmlformats.org/officeDocument/2006/relationships" name="MERGER AGREEMENT AND DIVESTIT_2" sheetId="37" state="visible" r:id="rId37"/>
    <sheet xmlns:r="http://schemas.openxmlformats.org/officeDocument/2006/relationships" name="INCOME TAXES (Tables)" sheetId="38" state="visible" r:id="rId38"/>
    <sheet xmlns:r="http://schemas.openxmlformats.org/officeDocument/2006/relationships" name="STOCKHOLDERS DEFICIT (Tables)" sheetId="39" state="visible" r:id="rId39"/>
    <sheet xmlns:r="http://schemas.openxmlformats.org/officeDocument/2006/relationships" name="SHARE-BASED COMPENSATION (Table" sheetId="40" state="visible" r:id="rId40"/>
    <sheet xmlns:r="http://schemas.openxmlformats.org/officeDocument/2006/relationships" name="INCOME (LOSS) PER COMMON SHARE " sheetId="41" state="visible" r:id="rId41"/>
    <sheet xmlns:r="http://schemas.openxmlformats.org/officeDocument/2006/relationships" name="SUPPLEMENTAL CASH FLOW INFORM_2" sheetId="42" state="visible" r:id="rId42"/>
    <sheet xmlns:r="http://schemas.openxmlformats.org/officeDocument/2006/relationships" name="FAIR VALUE MEASUREMENTS (Tables" sheetId="43" state="visible" r:id="rId43"/>
    <sheet xmlns:r="http://schemas.openxmlformats.org/officeDocument/2006/relationships" name="Supplemental Oil and Gas Disclo" sheetId="44" state="visible" r:id="rId44"/>
    <sheet xmlns:r="http://schemas.openxmlformats.org/officeDocument/2006/relationships" name="ORGANIZATION AND OPERATIONS O_2" sheetId="45" state="visible" r:id="rId45"/>
    <sheet xmlns:r="http://schemas.openxmlformats.org/officeDocument/2006/relationships" name="LIQUIDITY AND GOING CONCERN C_3" sheetId="46" state="visible" r:id="rId46"/>
    <sheet xmlns:r="http://schemas.openxmlformats.org/officeDocument/2006/relationships" name="LIQUIDITY AND GOING CONCERN C_4"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STATEMENT OF PREVIOUSLY ISS_2" sheetId="50" state="visible" r:id="rId50"/>
    <sheet xmlns:r="http://schemas.openxmlformats.org/officeDocument/2006/relationships" name="RESTATEMENT OF PREVIOUSLY ISS_3" sheetId="51" state="visible" r:id="rId51"/>
    <sheet xmlns:r="http://schemas.openxmlformats.org/officeDocument/2006/relationships" name="RESTATEMENT OF PREVIOUSLY ISS_4" sheetId="52" state="visible" r:id="rId52"/>
    <sheet xmlns:r="http://schemas.openxmlformats.org/officeDocument/2006/relationships" name="RESTATEMENT OF PREVIOUSLY ISS_5"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PLAN OF MERGER AND INVESTMENT_3" sheetId="56" state="visible" r:id="rId56"/>
    <sheet xmlns:r="http://schemas.openxmlformats.org/officeDocument/2006/relationships" name="PLAN OF MERGER AND INVESTMENT_4" sheetId="57" state="visible" r:id="rId57"/>
    <sheet xmlns:r="http://schemas.openxmlformats.org/officeDocument/2006/relationships" name="PLAN OF MERGER AND INVESTMENT_5" sheetId="58" state="visible" r:id="rId58"/>
    <sheet xmlns:r="http://schemas.openxmlformats.org/officeDocument/2006/relationships" name="LONG-TERM NOTES RECEIVABLE (Det" sheetId="59" state="visible" r:id="rId59"/>
    <sheet xmlns:r="http://schemas.openxmlformats.org/officeDocument/2006/relationships" name="ASSET RETIREMENT OBLIGATIONS (D" sheetId="60" state="visible" r:id="rId60"/>
    <sheet xmlns:r="http://schemas.openxmlformats.org/officeDocument/2006/relationships" name="ASSET RETIREMENT OBLIGATIONS _2" sheetId="61" state="visible" r:id="rId61"/>
    <sheet xmlns:r="http://schemas.openxmlformats.org/officeDocument/2006/relationships" name="NOTES PAYABLE AND DEBENTURE (De" sheetId="62" state="visible" r:id="rId62"/>
    <sheet xmlns:r="http://schemas.openxmlformats.org/officeDocument/2006/relationships" name="DERIVATIVE LIABILITIES (Details" sheetId="63" state="visible" r:id="rId63"/>
    <sheet xmlns:r="http://schemas.openxmlformats.org/officeDocument/2006/relationships" name="DERIVATIVE LIABILITIES (Detai_2" sheetId="64" state="visible" r:id="rId64"/>
    <sheet xmlns:r="http://schemas.openxmlformats.org/officeDocument/2006/relationships" name="DERIVATIVE LIABILITIES (Detai_3" sheetId="65" state="visible" r:id="rId65"/>
    <sheet xmlns:r="http://schemas.openxmlformats.org/officeDocument/2006/relationships" name="COMMITMENTS AND CONTINGENCIES (" sheetId="66" state="visible" r:id="rId66"/>
    <sheet xmlns:r="http://schemas.openxmlformats.org/officeDocument/2006/relationships" name="REVENUE FROM CONTRACTS WITH C_3" sheetId="67" state="visible" r:id="rId67"/>
    <sheet xmlns:r="http://schemas.openxmlformats.org/officeDocument/2006/relationships" name="MERGER AGREEMENT AND DIVESTIT_3" sheetId="68" state="visible" r:id="rId68"/>
    <sheet xmlns:r="http://schemas.openxmlformats.org/officeDocument/2006/relationships" name="MERGER AGREEMENT AND DIVESTIT_4" sheetId="69" state="visible" r:id="rId69"/>
    <sheet xmlns:r="http://schemas.openxmlformats.org/officeDocument/2006/relationships" name="MERGER AGREEMENT AND DIVESTIT_5" sheetId="70" state="visible" r:id="rId70"/>
    <sheet xmlns:r="http://schemas.openxmlformats.org/officeDocument/2006/relationships" name="MERGER AGREEMENT AND DIVESTIT_6" sheetId="71" state="visible" r:id="rId71"/>
    <sheet xmlns:r="http://schemas.openxmlformats.org/officeDocument/2006/relationships" name="MERGER AGREEMENT AND DIVESTIT_7" sheetId="72" state="visible" r:id="rId72"/>
    <sheet xmlns:r="http://schemas.openxmlformats.org/officeDocument/2006/relationships" name="MERGER AGREEMENT AND DIVESTIT_8"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2)" sheetId="76" state="visible" r:id="rId76"/>
    <sheet xmlns:r="http://schemas.openxmlformats.org/officeDocument/2006/relationships" name="INCOME TAXES (Details Narrative" sheetId="77" state="visible" r:id="rId77"/>
    <sheet xmlns:r="http://schemas.openxmlformats.org/officeDocument/2006/relationships" name="STOCKHOLDERS DEFICIT (Details)" sheetId="78" state="visible" r:id="rId78"/>
    <sheet xmlns:r="http://schemas.openxmlformats.org/officeDocument/2006/relationships" name="STOCKHOLDERS DEFICIT (Details 1" sheetId="79" state="visible" r:id="rId79"/>
    <sheet xmlns:r="http://schemas.openxmlformats.org/officeDocument/2006/relationships" name="STOCKHOLDERS DEFICIT (Details N" sheetId="80" state="visible" r:id="rId80"/>
    <sheet xmlns:r="http://schemas.openxmlformats.org/officeDocument/2006/relationships" name="SHARE-BASED COMPENSATION (Detai" sheetId="81" state="visible" r:id="rId81"/>
    <sheet xmlns:r="http://schemas.openxmlformats.org/officeDocument/2006/relationships" name="SHARE-BASED COMPENSATION (Det_2" sheetId="82" state="visible" r:id="rId82"/>
    <sheet xmlns:r="http://schemas.openxmlformats.org/officeDocument/2006/relationships" name="SHARE-BASED COMPENSATION (Det_3" sheetId="83" state="visible" r:id="rId83"/>
    <sheet xmlns:r="http://schemas.openxmlformats.org/officeDocument/2006/relationships" name="INCOME (LOSS) PER COMMON SHAR_2" sheetId="84" state="visible" r:id="rId84"/>
    <sheet xmlns:r="http://schemas.openxmlformats.org/officeDocument/2006/relationships" name="INCOME (LOSS) PER COMMON SHAR_3" sheetId="85" state="visible" r:id="rId85"/>
    <sheet xmlns:r="http://schemas.openxmlformats.org/officeDocument/2006/relationships" name="SUPPLEMENTAL CASH FLOW INFORM_3" sheetId="86" state="visible" r:id="rId86"/>
    <sheet xmlns:r="http://schemas.openxmlformats.org/officeDocument/2006/relationships" name="FAIR VALUE MEASUREMENTS (Detail" sheetId="87" state="visible" r:id="rId87"/>
    <sheet xmlns:r="http://schemas.openxmlformats.org/officeDocument/2006/relationships" name="RELATED PARTY TRANSACTIONS (Det" sheetId="88" state="visible" r:id="rId88"/>
    <sheet xmlns:r="http://schemas.openxmlformats.org/officeDocument/2006/relationships" name="SUBSEQUENT EVENTS (Details)" sheetId="89" state="visible" r:id="rId89"/>
    <sheet xmlns:r="http://schemas.openxmlformats.org/officeDocument/2006/relationships" name="SUBSEQUENT EVENTS (Details Narr"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80" customWidth="1" min="2" max="2"/>
    <col width="13" customWidth="1" min="3" max="3"/>
    <col width="14" customWidth="1" min="4" max="4"/>
  </cols>
  <sheetData>
    <row r="1">
      <c r="A1" s="1" t="inlineStr">
        <is>
          <t>Cover - USD ($)</t>
        </is>
      </c>
      <c r="B1" s="2" t="inlineStr">
        <is>
          <t>12 Months Ended</t>
        </is>
      </c>
    </row>
    <row r="2">
      <c r="B2" s="2" t="inlineStr">
        <is>
          <t>Mar. 31, 2020</t>
        </is>
      </c>
      <c r="C2" s="2" t="inlineStr">
        <is>
          <t>May 16, 2022</t>
        </is>
      </c>
      <c r="D2" s="2" t="inlineStr">
        <is>
          <t>Sep. 30, 2019</t>
        </is>
      </c>
    </row>
    <row r="3">
      <c r="A3" s="3" t="inlineStr">
        <is>
          <t>Cover [Abstract]</t>
        </is>
      </c>
    </row>
    <row r="4">
      <c r="A4" s="4" t="inlineStr">
        <is>
          <t>Entity Registrant Name</t>
        </is>
      </c>
      <c r="B4" s="4" t="inlineStr">
        <is>
          <t>CAMBER ENERGY, INC.</t>
        </is>
      </c>
    </row>
    <row r="5">
      <c r="A5" s="4" t="inlineStr">
        <is>
          <t>Entity Central Index Key</t>
        </is>
      </c>
      <c r="B5" s="4" t="inlineStr">
        <is>
          <t>0001309082</t>
        </is>
      </c>
    </row>
    <row r="6">
      <c r="A6" s="4" t="inlineStr">
        <is>
          <t>Document Type</t>
        </is>
      </c>
      <c r="B6" s="4" t="inlineStr">
        <is>
          <t>10-K/A</t>
        </is>
      </c>
    </row>
    <row r="7">
      <c r="A7" s="4" t="inlineStr">
        <is>
          <t>Amendment Flag</t>
        </is>
      </c>
      <c r="B7" s="4" t="inlineStr">
        <is>
          <t>true</t>
        </is>
      </c>
    </row>
    <row r="8">
      <c r="A8" s="4" t="inlineStr">
        <is>
          <t>Amendment Description</t>
        </is>
      </c>
      <c r="B8" s="4" t="inlineStr">
        <is>
          <t>This Amendment No. 3 on Form 10-K/A amends the registrant&amp;#8217;s Amended Annual Report on Form 10-K/A for the year ended March 31, 2020 as filed with the Securities and Exchange Commission by the registrant on May 18, 2022. This Amendment is being filed to include the XBRL Interactive Data File exhibits required by Item 601(b)(101) of Regulation S-K. No other items are being amended, and this Amendment does not reflect any events occurring after the filing of the original Amended Annual Report on Form 10-K/A for the year ended March 31, 2020.</t>
        </is>
      </c>
    </row>
    <row r="9">
      <c r="A9" s="4" t="inlineStr">
        <is>
          <t>Entity Voluntary Filers</t>
        </is>
      </c>
      <c r="B9" s="4" t="inlineStr">
        <is>
          <t>No</t>
        </is>
      </c>
    </row>
    <row r="10">
      <c r="A10" s="4" t="inlineStr">
        <is>
          <t>Current Fiscal Year End Date</t>
        </is>
      </c>
      <c r="B10" s="4" t="inlineStr">
        <is>
          <t>--03-31</t>
        </is>
      </c>
    </row>
    <row r="11">
      <c r="A11" s="4" t="inlineStr">
        <is>
          <t>Entity Well Known Seasoned Issuer</t>
        </is>
      </c>
      <c r="B11" s="4" t="inlineStr">
        <is>
          <t>No</t>
        </is>
      </c>
    </row>
    <row r="12">
      <c r="A12" s="4" t="inlineStr">
        <is>
          <t>Entity Small Business</t>
        </is>
      </c>
      <c r="B12" s="4" t="inlineStr">
        <is>
          <t>true</t>
        </is>
      </c>
    </row>
    <row r="13">
      <c r="A13" s="4" t="inlineStr">
        <is>
          <t>Entity Shell Company</t>
        </is>
      </c>
      <c r="B13" s="4" t="inlineStr">
        <is>
          <t>false</t>
        </is>
      </c>
    </row>
    <row r="14">
      <c r="A14" s="4" t="inlineStr">
        <is>
          <t>Entity Emerging Growth Company</t>
        </is>
      </c>
      <c r="B14" s="4" t="inlineStr">
        <is>
          <t>false</t>
        </is>
      </c>
    </row>
    <row r="15">
      <c r="A15" s="4" t="inlineStr">
        <is>
          <t>Entity Current Reporting Status</t>
        </is>
      </c>
      <c r="B15" s="4" t="inlineStr">
        <is>
          <t>No</t>
        </is>
      </c>
    </row>
    <row r="16">
      <c r="A16" s="4" t="inlineStr">
        <is>
          <t>Document Period End Date</t>
        </is>
      </c>
      <c r="B16" s="4" t="inlineStr">
        <is>
          <t>Mar. 31,
		2020</t>
        </is>
      </c>
    </row>
    <row r="17">
      <c r="A17" s="4" t="inlineStr">
        <is>
          <t>Entity Filer Category</t>
        </is>
      </c>
      <c r="B17" s="4" t="inlineStr">
        <is>
          <t>Non-accelerated Filer</t>
        </is>
      </c>
    </row>
    <row r="18">
      <c r="A18" s="4" t="inlineStr">
        <is>
          <t>Document Fiscal Period Focus</t>
        </is>
      </c>
      <c r="B18" s="4" t="inlineStr">
        <is>
          <t>FY</t>
        </is>
      </c>
    </row>
    <row r="19">
      <c r="A19" s="4" t="inlineStr">
        <is>
          <t>Document Fiscal Year Focus</t>
        </is>
      </c>
      <c r="B19" s="4" t="inlineStr">
        <is>
          <t>2020</t>
        </is>
      </c>
    </row>
    <row r="20">
      <c r="A20" s="4" t="inlineStr">
        <is>
          <t>Entity Common Stock Shares Outstanding</t>
        </is>
      </c>
      <c r="C20" s="5" t="n">
        <v>414290116</v>
      </c>
    </row>
    <row r="21">
      <c r="A21" s="4" t="inlineStr">
        <is>
          <t>Entity Public Float</t>
        </is>
      </c>
      <c r="D21" s="6" t="n">
        <v>8388256</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2508</t>
        </is>
      </c>
    </row>
    <row r="25">
      <c r="A25" s="4" t="inlineStr">
        <is>
          <t>Entity Incorporation State Country Code</t>
        </is>
      </c>
      <c r="B25" s="4" t="inlineStr">
        <is>
          <t>NV</t>
        </is>
      </c>
    </row>
    <row r="26">
      <c r="A26" s="4" t="inlineStr">
        <is>
          <t>Entity Tax Identification Number</t>
        </is>
      </c>
      <c r="B26" s="4" t="inlineStr">
        <is>
          <t>20-2660243</t>
        </is>
      </c>
    </row>
    <row r="27">
      <c r="A27" s="4" t="inlineStr">
        <is>
          <t>Entity Address Address Line 1</t>
        </is>
      </c>
      <c r="B27" s="4" t="inlineStr">
        <is>
          <t>15915 Katy Freeway</t>
        </is>
      </c>
    </row>
    <row r="28">
      <c r="A28" s="4" t="inlineStr">
        <is>
          <t>Entity Address Address Line 2</t>
        </is>
      </c>
      <c r="B28" s="4" t="inlineStr">
        <is>
          <t>Suite 450</t>
        </is>
      </c>
    </row>
    <row r="29">
      <c r="A29" s="4" t="inlineStr">
        <is>
          <t>Entity Address City Or Town</t>
        </is>
      </c>
      <c r="B29" s="4" t="inlineStr">
        <is>
          <t>Houston</t>
        </is>
      </c>
    </row>
    <row r="30">
      <c r="A30" s="4" t="inlineStr">
        <is>
          <t>Entity Address State Or Province</t>
        </is>
      </c>
      <c r="B30" s="4" t="inlineStr">
        <is>
          <t>TX</t>
        </is>
      </c>
    </row>
    <row r="31">
      <c r="A31" s="4" t="inlineStr">
        <is>
          <t>City Area Code</t>
        </is>
      </c>
      <c r="B31" s="4" t="inlineStr">
        <is>
          <t>210</t>
        </is>
      </c>
    </row>
    <row r="32">
      <c r="A32" s="4" t="inlineStr">
        <is>
          <t>Auditor Name</t>
        </is>
      </c>
      <c r="B32" s="4" t="inlineStr">
        <is>
          <t>Turner, Stone &amp; Company, L.L.P.</t>
        </is>
      </c>
    </row>
    <row r="33">
      <c r="A33" s="4" t="inlineStr">
        <is>
          <t>Auditor Location</t>
        </is>
      </c>
      <c r="B33" s="4" t="inlineStr">
        <is>
          <t>Dallas, Texas</t>
        </is>
      </c>
    </row>
    <row r="34">
      <c r="A34" s="4" t="inlineStr">
        <is>
          <t>Local Phone Number</t>
        </is>
      </c>
      <c r="B34" s="4" t="inlineStr">
        <is>
          <t>998-4035</t>
        </is>
      </c>
    </row>
    <row r="35">
      <c r="A35" s="4" t="inlineStr">
        <is>
          <t>Security 12b Title</t>
        </is>
      </c>
      <c r="B35" s="4" t="inlineStr">
        <is>
          <t>Common Stock, $0.001 par value</t>
        </is>
      </c>
    </row>
    <row r="36">
      <c r="A36" s="4" t="inlineStr">
        <is>
          <t>Trading Symbol</t>
        </is>
      </c>
      <c r="B36" s="4" t="inlineStr">
        <is>
          <t>CEI</t>
        </is>
      </c>
    </row>
    <row r="37">
      <c r="A37" s="4" t="inlineStr">
        <is>
          <t>Security Exchange Name</t>
        </is>
      </c>
      <c r="B37" s="4" t="inlineStr">
        <is>
          <t>NYSE</t>
        </is>
      </c>
    </row>
    <row r="38">
      <c r="A38" s="4" t="inlineStr">
        <is>
          <t>Entity Interactive Data Current</t>
        </is>
      </c>
      <c r="B3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Mar. 31, 2020</t>
        </is>
      </c>
    </row>
    <row r="3">
      <c r="A3" s="3" t="inlineStr">
        <is>
          <t>SUMMARY OF SIGNIFICANT ACCOUNTING POLICIES</t>
        </is>
      </c>
    </row>
    <row r="4">
      <c r="A4" s="4" t="inlineStr">
        <is>
          <t>RESTATEMENT OF PREVIOUSLY ISSUED FINANCIAL STATEMENTS</t>
        </is>
      </c>
      <c r="B4" s="4" t="inlineStr">
        <is>
          <t xml:space="preserve">On October 31, 2020, the Company received a SEC Comment Letter with respect to Amendment No. 2 to the Registration Statement on Form S-4 filed on October 14, 2020. Among other things, the SEC Comment Letter questioned the Company’s historical accounting treatment regarding the accounting treatment for our Series C Stock. The Company recorded such sales as permanent equity and the SEC Comment Letter suggested the appropriate accounting classification was something other than permanent equity given certain provisions within the Certificate of Designation for the Series C Stock (“COD”). After considering the SEC Comment letter and reviewing the COD, the Company and the holder of the Series C Stock determined there were several errors made in the drafting of the COD that could result in unintended consequences. Both parties agreed to subsequently correct the Certificate of Designation, and Certificates of Correction to the COD were filed on December 9, 2020 and on April 20, 2021 to correct the errors. Both parties agreed the corrections would be applied retroactive to the original filing date of the COD, being August 25, 2016. However, US GAAP requires a transaction to be accounted for in accordance with the terms of an agreement in effect during the period of the financial statements and, consequently, the Company determined that in accordance with the terms of the original COD, the Series C Stock should have been recorded as temporary equity instead of permanent equity. In addition, certain provisions of the original COD required the Company to recognize a derivative liability for certain conversions of the Series C Stock into common stock. As a result of the errors described above, we restated our financial statements to reclassify the Series C Stock from permanent equity to temporary equity and to recognize a derivative liability for the potential obligation to issue additional shares after the Series C shares have been converted to common shares with Amendment No. 1 to our Annual Report on Form 10-K/A (“First Amendment”). We estimated the fair value of the derivative liability at March 31, 2020 and 2019 using a binomial pricing model, the actual conversion rate and the historical volatility rate for the Company’s common stock. After additional consultations with the SEC staff and review of the applicable accounting requirements, the Company determined that the accounting for the Series C Stock required further adjustment from the accounting treatment applied in the First Amendment. The Series C Stock were initially issued in September 2016 and should have been recorded with a deemed dividend to recognize the required conversion premium upon issuance and a loss on derivative liability to recognize the variability if the shares were converted to common shares. Subsequent measurement should have included adjustments to the carrying value of the Series C Stock to recognize changes in fair value due to changes in the Company’s stock price and recognition of gains or losses on conversion of the Series C Stock into common stock. Our accounting treatment and calculations are more fully described in note 10. The impact of the restatement on our financial statements included in the First amendment is as follows: The table below sets forth changes to the consolidated balance sheet as of March 31, 2020: As Previously Restated (First Amendment) Adjustments As Restated TOTAL ASSETS 9,695,218 9,695,218 LIABILITIES AND EQUITY Current liabilities Accounts payable 1,474,221 - 1,474,221 Common stock payable 173,000 - 173,000 Accrued expenses 348,460 - 348,460 Derivative liability - Series C 8,669,831 68,966,835 77,636,666 Current ARO 30,227 - 30,227 Current income taxes payable 3,000 - 3,000 Total current liabilities 10,698,739 68,966,835 79,665,574 Asset retirement obligations 41,523 - 41,523 TOTAL LIABILITIES 10,740,262 68,966,835 79,707,097 Commitments and contingencies - - TEMPORARY EQUITY Preferred Stock Series C 39,389,202 (29,587,756 ) 9,801,446 STOCKHOLDERS EQUITY Common Stock 5,000 - 5,000 Additional paid in capital 149,825,528 29,957,705 179,783,233 Retained (deficit) (190,264,774 ) (69,336,784 ) (259,601,558 ) Total stockholders’ equity (deficit) (40,434,246 ) (39,379,079 ) (79,813,325 ) TOTAL LIABILITIES AND EQUITY 9,695,218 -- 9,695,218 The table below sets forth changes to the consolidated balance sheet as of March 31, 2019: As Previously Restated (First Amendment) Adjustments As Restated TOTAL ASSETS 8,582,672 8,582,672 LIABILITIES AND EQUITY Current liabilities Accounts payable 1,521,329 - 1,521,329 Common stock payable 303,340 - 303,340 Accrued expenses 276,133 1 276,134 Current income taxes payable 3,000 - 3,000 Derivative liability - Series C 3,911,649 56,391,825 60,303,474 Total current liabilities 6,015,451 56,391,826 62,407,277 Asset retirement obligations 303,809 - 303,809 Derivative liability 5 - 5 TOTAL LIABILITIES 6,319,265 56,391,826 62,711,091 Commitments and contingencies - - TEMPORARY EQUITY Preferred Stock Series C 28,248,946 (25,538,266 ) 2,710,680 STOCKHOLDERS EQUITY Preferred Stock Series B 44 - 44 Common Stock 13 - 13 Additional paid in capital 155,664,694 19,139,540 174,804,234 Retained earnings (deficit) (181,650,290 ) (49,993,100 ) (231,643,390 ) Total stockholders’ (deficit) (25,985,539 ) (30,853,560 ) (56,839,099 ) TOTAL LIABILITIES AND EQUITY 8,582,672 - 8,582,672 The table below sets forth changes to the consolidated statement of operations for the year ended March 31, 2020: For the Year Ended March 31, 2020 As previously Restated (First Amendment) Adjustments Restated Operating revenues 397,118 - 397,118 Operating Expenses Lease Operating Expenses 479,656 - 479,656 Severance and Property Taxes 14,440 - 14,440 Depreciation, Depletion, Amortization and Accretion 20,420 - 20,420 Impairment of Oil and Gas Properties — - — Gain on Sale of Property and Equipment — - — General and Administrative 4,909,871 - 4,909,871 Total 5,424,387 - 5,424,387 Operating Income (Loss) (5,027,269 ) - (5,027,269 ) Other Expense (Income) Interest Expense 14,771 - 14,771 Equity in Earnings of Unconsolidated Entity (957,169 ) - (957,169 ) Loss on Derivative liability 4,758,182 19,343,688 24,101,870 Other (Income) Expense, Net (228,572 ) - (228,572 ) Total Other Expense 3,587,212 19,343,688 22,930,900 Loss Before Income Taxes (8,614,481 ) (19,343,688 ) (27,958,169 ) Income Tax Benefit (Expense) — - — Net Loss $ (8,614,481 ) (19,343,688 ) $ (27,958,169 ) Less preferred dividends 6,041,356 1,090,139 7,131,495 Net loss attributable to common shareholders (14,655,837 ) (20,433,827 ) (35,089,664 ) (Loss) Per Common Share Basic $ (6.95 ) $ (16.64 ) Diluted $ (6.95 ) $ (16.64 ) Weighted Average Number of Common Shares Outstanding Basic 2,109,622 2,109,622 Diluted 2,109,622 2,109,622 F-18 Table of Contents The table below sets forth changes to the consolidated statement of operations for the year ended March 31, 2019: For the Year Ended March 31, 2019 As previously Restated (First Amendment) Adjustments Restated Operating revenues 2,742,102 2,742,102 Operating Expenses Lease Operating Expenses 2,870,908 2,870,908 Severance and Property Taxes 132,993 132,993 Depreciation, Depletion, Amortization and Accretion 478,770 478,770 Impairment of Oil and Gas Properties 1,304,785 1,304,785 Gain on Sale of Property and Equipment (25,808,246 (25,808,246 ) General and Administrative 5,152,766 5,152,766 Total (15,868,024 (15,868,024 ) Operating (Loss) 18,610,126 18,610,126 Other Expense (Income) Interest Expense 2,438,097 2,438,097 Equity in Earnings of Unconsolidated Entity — Loss on Derivative liability 27,431,824 31,247,428 58,679,252 Other (Income) Expense, Net (474,124 ) (474,124 ) Total Other Expense (Income) 29,395,798 31,247,428 60,643,226 Loss Before Income Taxes (10,785,671 (31,247,428 ) (42,033,100 ) Income Tax Benefit (Expense) (3,000 ) (3,000 ) Net Loss $ (10,788,671 ) (31,247,428 ) $ (42,036,100 ) Less preferred dividends 4,224,027 (3,610,433 ) 613,594 Net (loss) attributable to common shareholders (15,012,698 ) (27,636,995 ) (42,649,694 ) Income (Loss) Per Common Share Basic $ (3,799.72 ) (6,994.94 ) $ (10,794.66 ) Diluted $ (3,799.72 ) (6,994.94 ) $ (10,794.66 ) Weighted average Number of Shares Outstanding Basic 3,951 3,951 Diluted 3,951 3,951 The table below sets forth changes to the consolidated statement of shareholders’ equity for the year ended March 31, 2020: As previously restated (First Amendment) Adjustments As Restated Balances March 31, 2020 Series C preferred Stock $ 39,389,202 $ (29,587,756 ) $ 9,801,446 Common stock $ 5,000 $ 5,000 Additional Paid-in Capital 149,825,528 29,957,756 179,783,233 Accumulated Deficit (190,264,774 ) (69,336,784 ) (259,601,558 ) Total Stockholders' Equity, March 31, 2020 $ (40,434,246 ) $ (39,379,079 ) $ (79,813,325 ) The table below sets forth changes to the consolidated statement of shareholders’ equity for the year ended March 31, 2019: As previously restated (First Amendment) Adjustments As Restated Balances March 31, 2019 Series C preferred Stock $ 28,248,946 $ (25,538,266 ) $ 2,710,680 - Series B preferred stock $ 44 $ 44 Common stock 13 13 Additional Paid-in Capital 155,664,694 19,139,540 174,804,234 Stock Dividend distributable 3 (3 ) - Accumulated Deficit (181,650,293 ) (49,993,096 ) (231,643,389 ) Total Stockholders' Equity, March 31, 2019 $ (25,985,539 ) $ (30,853,559 ) $ (56,839,098 ) The table below sets forth changes to the consolidated statements of cash flows for the year ended March 31, 2020: For the Year Ended March 31, 2020 As previously Restated (First Amendment) Adjustments Restated Cash Flows from Operating Activities Net Loss $ (8,614,481 ) $ (19,343,688 ) $ (27,958,169 ) Net Loss from Discontinued Operations — — — Net Loss from Continuing Operations (8,614,481 ) (19,343,688 ) (27,958,169 ) Adjustments to Reconcile Net (Loss) to Net Cash Used in Operating Activities: Depreciation, Depletion, Amortization and Accretion 20,420 20,420 Share-Based Compensation 200,690 200,690 Bad Debt Expense 17,694 17,694 Litigation Settlement – PetroGlobe 204,842 204,842 Change in Fair Value of Derivative Liability 4,758,177 19,343,688 24,101,870 Equity in Earnings of Unconsolidated Entity (957,169 ) (957,169 ) Changes in Operating Assets and Liabilities: Accounts Receivable (144,020 ) (144,020 ) Other Current Assets 42,523 42,523 ) Accounts Payable and Accrued Expenses (329,531 ) (329,531 ) Net Cash Used in Operating Activities from Continuing Operations (4,800,855 (4,800,855 ) Net Cash Provided by Operating Activities from Discontinued Operations 1,212,391 1,212,391 Net Cash Used in Operating Activities (3,588,464 (3,588,464 ) Net Cash Used in Investing Activities from Continuing Operations (8,948,369 (8,948,369 ) Cash Used in Investing Activities from Discontinued Operations (692,650 (692,650 ) Cash Used in Investing Activities (9,641,019 (9,641,019 ) Financing Cash Flows Proceeds from Issuance of Series C Preferred Stock 5,000,000 5,000,000 Cash Settlement of Preferred B Dividends (25,000 ) (25,000 ) Net Cash Provided by Financing Activities from Continuing Operations 4,975,000 4,975,000 Cash Provided by Financing Activities from Discontinued Operations 1,132,375 1,132,375 Cash Provided by Financing Activities 6,107,375 6,107,375 (Decrease) in Cash (7,122,108 ) (7,122,108 ) Cash at Beginning of the Year 7,778,723 7,778,723 Cash at End of the Year $ 656,615 $ 656,615 The table below sets forth changes to the consolidated statements of cash flows for the year ended March 31, 2019: For the Year Ended March 31, 2019 As previously Restated (First Amendment) Adjustments Restated Cash Flows from Operating Activities Net Loss $ (10,788,672 ) $ (31,247,428 ) $ (42,036,100 ) Adjustments to Reconcile Net (Loss) to Net Cash Used in Operating Activities: Depreciation, Depletion, Amortization and Accretion 478,770 478,770 Impairment of Oil and Gas Properties 1,304,785 1,304,785 Share-Based Compensation 343,730 343,730 Amortization of Discount on Notes 1,499,647 1,499,647 Bad Debt Expense 190,365 190,365 Gain on Sale of Property and Equipment (25,808,246 ) (25,808,246 ) Change in Fair Value of Derivative Liability 27,431,824 31,247,428 58,679,252 Changes in Operating Assets and Liabilities: Accounts Receivable 327,489 327,489 Other Current Assets (34,472 ) (34,472 ) Accounts Payable and Accrued Expenses (718,649 ) — (718,648 ) Net Cash Used in Operating Activities from Continuing Operations (5,773,428 ) — (5,773,428 ) Cash Used in Investing Activities (2,237,000 ) / (2,237,000 ) Financing Cash Flows Proceeds from Issuance of Series C Preferred Stock 15,000,000 15,000,000 Cash Provided by Financing Activities 15,000,000 15,000,000 (Decrease) Increase in Cash 6,989,572 6,989,572 Cash at Beginning of the Year 789,151 789,151 Cash at End of the Year $ 7,778,723 $ 7,778,723 On October 31, 2020, the Company received a SEC Comment Letter with respect to Amendment No. 2 to the Registration Statement on Form S-4 filed on October 14, 2020. Among other things, the SEC Comment Letter questioned the Company’s historical accounting treatment regarding the accounting treatment for our Series C Stock. The Company recorded such sales as permanent equity and the SEC Comment Letter suggested the appropriate accounting classification was something other than permanent equity given certain provisions within the Certificate of Designation for the Series C Stock (“COD”). After considering the SEC Comment letter and reviewing the COD, the Company and the holder of the Series C Stock determined there were several errors made in the drafting of the COD that could result in unintended consequences. Both parties agreed to subsequently correct the Certificate of Designation, and Certificates of Correction to the COD were filed on December 9, 2020 and on April 20, 2021 to correct the errors. Both parties agreed the corrections would be applied retroactive to the original filing date of the COD, being August 25, 2016. However, US GAAP requires a transaction to be accounted for in accordance with the terms of an agreement in effect during the period of the financial statements and, consequently, the Company determined that in accordance with the terms of the original COD, the Series C Stock should have been recorded as temporary equity instead of permanent equity. In addition, certain provisions of the original COD required the Company to recognize a derivative liability for certain conversions of the Series C Stock into common stock. As a result of the errors described above, we restated our financial statements to reclassify the Series C Stock from permanent equity to temporary equity and to recognize a derivative liability for the potential obligation to issue additional shares after the Series C shares have been converted to common shares with Amendment No. 1 to our Annual Report on Form 10-K/A (“First Amendment”). We estimated the fair value of the derivative liability at March 31, 2020 and 2019 using a binomial pricing model, the actual conversion rate and the historical volatility rate for the Company’s common stock. After additional consultations with the SEC staff and review of the applicable accounting requirements, the Company determined that the accounting for the Series C Stock required further adjustment from the accounting treatment applied in the First Amendment. The Series C Stock were initially issued in September 2016 and should have been recorded with a deemed dividend to recognize the required conversion premium upon issuance and a loss on derivative liability to recognize the variability if the shares were converted to common shares. Subsequent measurement should have included adjustments to the carrying value of the Series C Stock to recognize changes in fair value due to changes in the Company’s stock price and recognition of gains or losses on conversion of the Series C Stock into common stock. Our accounting treatment and calculations are more fully described in note 10. The impact of the restatement on our financial statements included in the First amendment is as follows: The table below sets forth changes to the consolidated balance sheet as of March 31, 2020: As Previously Restated (First Amendment) Adjustments As Restated TOTAL ASSETS 9,695,218 9,695,218 LIABILITIES AND EQUITY Current liabilities Accounts payable 1,474,221 - 1,474,221 Common stock payable 173,000 - 173,000 Accrued expenses 348,460 - 348,460 Derivative liability - Series C 8,669,831 68,966,835 77,636,666 Current ARO 30,227 - 30,227 Current income taxes payable 3,000 - 3,000 Total current liabilities 10,698,739 68,966,835 79,665,574 Asset retirement obligations 41,523 - 41,523 TOTAL LIABILITIES 10,740,262 68,966,835 79,707,097 Commitments and contingencies - - TEMPORARY EQUITY Preferred Stock Series C 39,389,202 (29,587,756 ) 9,801,446 STOCKHOLDERS EQUITY Common Stock 5,000 - 5,000 Additional paid in capital 149,825,528 29,957,705 179,783,233 Retained (deficit) (190,264,774 ) (69,336,784 ) (259,601,558 ) Total stockholders’ equity (deficit) (40,434,246 ) (39,379,079 ) (79,813,325 ) TOTAL LIABILITIES AND EQUITY 9,695,218 -- 9,695,218 The table below sets forth changes to the consolidated balance sheet as of March 31, 2019: As Previously Restated (First Amendment) Adjustments As Restated TOTAL ASSETS 8,582,672 8,582,672 LIABILITIES AND EQUITY Current liabilities Accounts payable 1,521,329 - 1,521,329 Common stock payable 303,340 - 303,340 Accrued expenses 276,133 1 276,134 Current income taxes payable 3,000 - 3,000 Derivative liability - Series C 3,911,649 56,391,825 60,303,474 Total current liabilities 6,015,451 56,391,826 62,407,277 Asset retirement obligations 303,809 - 303,809 Derivative liability 5 - 5 TOTAL LIABILITIES 6,319,265 56,391,826 62,711,091 Commitments and contingencies - - TEMPORARY EQUITY Preferred Stock Series C 28,248,946 (25,538,266 ) 2,710,680 STOCKHOLDERS EQUITY Preferred Stock Series B 44 - 44 Common Stock 13 - 13 Additional paid in capital 155,664,694 19,139,540 174,804,234 Retained earnings (deficit) (181,650,290 ) (49,993,100 ) (231,643,390 ) Total stockholders’ (deficit) (25,985,539 ) (30,853,560 ) (56,839,099 ) TOTAL LIABILITIES AND EQUITY 8,582,672 - 8,582,672 The table below sets forth changes to the consolidated statement of operations for the year ended March 31, 2020: For the Year Ended March 31, 2020 As previously Restated (First Amendment) Adjustments Restated Operating revenues 397,118 - 397,118 Operating Expenses Lease Operating Expenses 479,656 - 479,656 Severance and Property Taxes 14,440 - 14,440 Depreciation, Depletion, Amortization and Accretion 20,420 - 20,420 Impairment of Oil and Gas Properties — - — Gain on Sale of Property and Equipment — - — General and Administrative 4,909,871 - 4,909,871 Total 5,424,387 - 5,424,387 Operating Income (Loss) (5,027,269 ) - (5,027,269 ) Other Expense (Income) Interest Expense 14,771 - 14,771 Equity in Earnings of Unconsolidated Entity (957,169 ) - (957,169 ) Loss on Derivative liability 4,758,182 19,343,688 24,101,870 Other (Income) Expense, Net (228,572 ) - (228,572 ) Total Other Expense 3,587,212 19,343,688 22,930,900 Loss Before Income Taxes (8,614,481 ) (19,343,688 ) (27,958,169 ) Income Tax Benefit (Expense) — - — Net Loss $ (8,614,481 ) (19,343,688 ) $ (27,958,169 ) Less preferred dividends 6,041,356 1,090,139 7,131,495 Net loss attributable to common shareholders (14,655,837 ) (20,433,827 ) (35,089,664 ) (Loss) Per Common Share Basic $ (6.95 ) $ (16.64 ) Diluted $ (6.95 ) $ (16.64 ) Weighted Average Number of Common Shares Outstanding Basic 2,109,622 2,109,622 Diluted 2,109,622 2,109,622 The table below sets forth changes to the consolidated statement of operations for the year ended March 31, 2019: For the Year Ended March 31, 2019 As previously Restated (First Amendment) Adjustments Restated Operating revenues 2,742,102 2,742,102 Operating Expenses Lease Operating Expenses 2,870,908 2,870,908 Severance and Property Taxes 132,993 132,993 Depreciation, Depletion, Amortization and Accretion 478,770 478,770 Impairment of Oil and Gas Properties 1,304,785 1,304,785 Gain on Sale of Property and Equipment (25,808,246 (25,808,246 ) General and Administrative 5,152,766 5,152,766 Total (15,868,024 (15,868,024 ) Operating (Loss) 18,610,126 18,610,126 Other Expense (Income) Interest Expense 2,438,097 2,438,097 Equity in Earnings of Unconsolidated Entity — Loss on Derivative liability 27,431,824 31,247,428 58,679,252 Other (Income) Expense, Net (474,124 ) (474,124 ) Total Other Expense (Income) 29,395,798 31,247,428 60,643,226 Loss Before Income Taxes (10,785,671 (31,247,428 ) (42,033,100 ) Income Tax Benefit (Expense) (3,000 ) (3,000 ) Net Loss $ (10,788,671 ) (31,247,428 ) $ (42,036,100 ) Less preferred dividends 4,224,027 (3,610,433 ) 613,594 Net (loss) attributable to common shareholders (15,012,698 ) (27,636,995 ) (42,649,694 ) Income (Loss) Per Common Share Basic $ (3,799.72 ) (6,994.94 ) $ (10,794.66 ) Diluted $ (3,799.72 ) (6,994.94 ) $ (10,794.66 ) Weighted average Number of Shares Outstanding Basic 3,951 3,951 Diluted 3,951 3,951 The table below sets forth changes to the consolidated statement of shareholders’ equity for the year ended March 31, 2020: As previously restated (First Amendment) Adjustments As Restated Balances March 31, 2020 Series C preferred Stock $ 39,389,202 $ (29,587,756 ) $ 9,801,446 Common stock $ 5,000 $ 5,000 Additional Paid-in Capital 149,825,528 29,957,756 179,783,233 Accumulated Deficit (190,264,774 ) (69,336,784 ) (259,601,558 ) Total Stockholders' Equity, March 31, 2020 $ (40,434,246 ) $ (39,379,079 ) $ (79,813,325 ) The table below sets forth changes to the consolidated statement of shareholders’ equity for the year ended March 31, 2019: As previously restated (First Amendment) Adjustments As Restated Balances March 31, 2019 Series C preferred Stock $ 28,248,946 $ (25,538,266 ) $ 2,710,680 - Series B preferred stock $ 44 $ 44 Common stock 13 13 Additional Paid-in Capital 155,664,694 19,139,540 174,804,234 Stock Dividend distributable 3 (3 ) - Accumulated Deficit (181,650,293 ) (49,993,096 ) (231,643,389 ) Total Stockholders' Equity, March 31, 2019 $ (25,985,539 ) $ (30,853,559 ) $ (56,839,098 ) The table below sets forth changes to the consolidated statements of cash flows for the year ended March 31, 2020: For the Year Ended March 31, 2020 As previously Restated (First Amendment) Adjustments Restated Cash Flows from Operating Activities Net Loss $ (8,614,481 ) $ (19,343,688 ) $ (27,958,169 ) Net Loss from Discontinued Operations — — — Net Loss from Continuing Operations (8,614,481 ) (19,343,688 ) (27,958,169 ) Adjustments to Reconcile Net (Loss) to Net Cash Used in Operating Activities: Depreciation, Depletion, Amortization and Accretion 20,420 20,420 Share-Based Compensation 200,690 200,690 Bad Debt Expense 17,694 17,694 Litigation Settlement – PetroGlobe 204,842 204,842 Change in Fair Value of Derivative Liability 4,758,177 19,343,688 24,101,870 Equity in Earnings of Unconsolidated Entity (957,169 ) (957,169 ) Changes in Operating Assets and Liabilities: Accounts Receivable (144,020 ) (144,020 ) Other Current Assets 42,523 42,523 ) Accounts Payable and Accrued Expenses (329,531 ) (329,531 ) Net Cash Used in Operating Activities from Continuing Operations (4,800,855 (4,800,855 ) Net Cash Provided by Operating Activities from Discontinued Operations 1,212,391 1,212,391 Net Cash Used in Operating Activities (3,588,464 (3,588,464 ) Net Cash Used in Investing Activities from Continuing Operations (8,948,369 (8,948,369 ) Cash Used in Investing Activities from Discontinued Operations (692,650 (692,650 ) Cash Used in Investing Activities (9,641,019 (9,641,019 ) Financing Cash Flows Proceeds from Issuance of Series C Preferred Stock 5,000,000 5,000,000 Cash Settlement of Preferred B Dividends (25,000 ) (25,000 ) Net Cash Provided by Financing Activities from Continuing Operations 4,975,000 4,975,000 Cash Provided by Financing Activities from Discontinued Operations 1,132,375 1,132,375 Cash Provided by Financing Activities 6,107,375 6,107,375 (Decrease) in Cash (7,122,108 ) (7,122,108 ) Cash at Beginning of the Year 7,778,723 7,778,723 Cash at End of the Year $ 656,615 $ 656,615 The table below sets forth changes to the consolidated statements of cash flows for the year ended March 31, 2019: For the Year Ended March 31, 2019 As previously Restated (First Amendment) Adjustments Restated Cash Flows from Operating Activities Net Loss $ (10,788,672 ) $ (31,247,428 ) $ (42,036,100 ) Adjustments to Reconcile Net (Loss) to Net Cash Used in Operating Activities: Depreciation, Depletion, Amortization and Accretion 478,770 478,770 Impairment of Oil and Gas Properties 1,304,785 1,304,785 Share-Based Compensation 343,730 343,730 Amortization of Discount on Notes 1,499,647 1,499,647 Bad Debt Expense 190,365 190,365 Gain on Sale of Property and Equipment (25,808,246 ) (25,808,246 ) Change in Fair Value of Derivative Liability 27,431,824 31,247,428 58,679,252 Changes in Operating Assets and Liabilities: Accounts Receivable 327,489 327,489 Other Current Assets (34,472 ) (34,472 ) Accounts Payable and Accrued Expenses (718,649 ) — (718,648 ) Net Cash Used in Operating Activities from Continuing Operations (5,773,428 ) — (5,773,428 ) Cash Used in Investing Activities (2,237,000 ) / (2,237,000 ) Financing Cash Flows Proceeds from Issuance of Series C Preferred Stock 15,000,000 15,000,000 Cash Provided by Financing Activities 15,000,000 15,000,000 (Decrease) Increase in Cash 6,989,572 6,989,572 Cash at Beginning of the Year 789,151 789,151 Cash at End of the Year $ 7,778,723 $ 7,778,7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Mar. 31, 2020</t>
        </is>
      </c>
    </row>
    <row r="3">
      <c r="A3" s="3" t="inlineStr">
        <is>
          <t>Property and Equipment</t>
        </is>
      </c>
    </row>
    <row r="4">
      <c r="A4" s="4" t="inlineStr">
        <is>
          <t>PROPERTY AND EQUIPMENT</t>
        </is>
      </c>
      <c r="B4" s="4" t="inlineStr">
        <is>
          <t>Oil and Gas Properties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its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natural gas properties are amortized using the units of production method. Amortization expense calculated per equivalent physical unit of production amounted to $1.30 and $1.18 per barrel of oil equivalent for the year ended March 31, 2020 and 2019, respectively. All of Camber’s oil and natural gas properties are located in the United States. Costs being amortized at March 31, 2020 and 2019 are as follows: March 31, 2020 March 31, 2019 Oil and gas properties subject to amortization $ 50,352,033 $ 50,352,304 Oil and gas properties not subject to amortization 28,016,989 28,016,989 Capitalized asset retirement costs 91,850 176,649 Total oil &amp; natural gas properties 78,460,872 78,545,942 Accumulated depreciation, depletion, and impairment (78,350,605 ) (78,333,628 ) Net Capitalized Costs $ 110,267 $ 212,314 Impairments For the year ended March 31, 2020, the Company recorded no impairments. For the year ended March 31, 2019, the Company recorded impairments totaling $1,304,785, which were due to lease expirations. Additions and Depletion During the years ended March 31, 2020 and 2019, the Company incurred costs of approximately $0 and $2.1 million, respectively, for technical and other capital enhancements to extend the lives of the Company’s wells. Additionally, the Company recorded $16,977 and $473,521 for depletion for the years ended March 31, 2020 and 2019, respectively. Disposition of Oil and Natural Gas Properties On July 12, 2018, the Company entered into the Sale Agreement, as seller, with N&amp;B Energy as purchaser. Pursuant to the Sale Agreement, the Company agreed to sell to N&amp;B Energy a substantial portion of its assets, including all of the assets acquired pursuant to the terms of the December 31, 2015 Asset Purchase Agreement and certain other acquisitions, other than a production payment and overriding royalty interests (the “ Disposed Assets Leases As part of the Lineal Acquisition, the Company acquired various operating and finance leases for sales and administrative offices, motor vehicles and machinery and equipment. Due to the Redemption Agreement discussed below in “Note 13 – Merger Agreement and Divestiture“, the Company no longer owns the operating and finance leases that it had acquired in connection with the Lineal Acquisition. Effective August 1, 2018, the Company entered into a month-to-month lease at 1415 Louisiana, Suite 3500, Houston, Texas 77002. The entity providing use of the space without charge is affiliated with the Company’s Chief Financial Offic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AN OF MERGER AND INVESTMENT IN UNCONSOLIDATED ENTITY</t>
        </is>
      </c>
      <c r="B1" s="2" t="inlineStr">
        <is>
          <t>12 Months Ended</t>
        </is>
      </c>
    </row>
    <row r="2">
      <c r="B2" s="2" t="inlineStr">
        <is>
          <t>Mar. 31, 2020</t>
        </is>
      </c>
    </row>
    <row r="3">
      <c r="A3" s="3" t="inlineStr">
        <is>
          <t>PLAN OF MERGER AND INVESTMENT IN UNCONSOLIDATED ENTITY</t>
        </is>
      </c>
    </row>
    <row r="4">
      <c r="A4" s="4" t="inlineStr">
        <is>
          <t>Plan of Merger and Investment in Unconsolidated Entity</t>
        </is>
      </c>
      <c r="B4" s="4" t="inlineStr">
        <is>
          <t xml:space="preserve">Viking Plan of Merger and Related Transactions On February 3, 2020, the Company and Viking entered into a merger agreement (the “ Merger Agreement Merger Sub A further requirement to the closing of the Merger was that the Company was required to have acquired 25% of Viking’s subsidiary Elysium Energy, LLC (“ Elysium Reason for Termination Percentage of Elysium Retained by Camber The reasonable likelihood that the combined company will not meet the initial listing requirements of the NYSE American, required regulatory approvals will not be obtained, or the registration statement on Form S-4 will not be declared effective, through no fault of Camber or Viking 20%* Termination of the Merger Agreement by either party, through no fault of Camber 25%* Termination of the Merger Agreement due to a material breach of the Merger Agreement by Camber or its disclosure schedules 0%* Termination of the Merger Agreement for any reason and in the event the Secured Notes (defined below) are not repaid within 90 days of the date of termination and the Additional Payment (defined below) is not made. 30% *Assumes the payment of Secured Notes within 90 days of the date of termination of the Merger Agreement and the Additional Payment (defined below) is made. The Merger Agreement provides that the Secured Notes (defined below) will be forgiven in the event the Merger closes, and the Secured Notes will be due 90 days after the date that the Merger Agreement is terminated by any party for any reason, at which time an additional payment shall also be due to the Company and payable by Viking in an amount equal to (i) 115.5% of the original principal amount of the Secured Notes, minus (ii) the amount due to the Company pursuant to the terms of the Secured Notes upon repayment thereof (the “ Additional Payment A required condition to the entry into the Merger was that the Company loan Viking $5 million, pursuant to the terms of a Securities Purchase Agreement, which was entered into on February 3, 2020 (the “ SPA Secured Note The Secured Note is convertible into common shares of Viking at a conversion price of $0.24 per share at any time after March 4, 2020, and before the 15th day after Viking’s common stock has traded at an average daily price of at least $0.55 for 15 consecutive business days (at which point the Secured Note is no longer convertible), provided that the Company is restricted from converting any portion of the Secured Note into Viking’s common stock if upon such conversion the Company would beneficially own more than 4.99% of Viking’s common stock (which percentage may be increased or decreased, with 61 days prior written notice to Viking, provided that such percentage cannot under any circumstances be increased to greater than 9.99%). As additional consideration for the Company making the loan to Viking, Viking assigned the Company a 25% interest in Elysium pursuant to the terms of an Assignment of Membership Interests dated February 3, 2020. Subsequently, on June 25, 2020, as discussed in greater detail below under “Note 21 – Subsequent Events“, the Company loaned an additional $4.2 million to Viking evidenced by another Secured Note (such $9.2 million in aggregate outstanding Secured Notes, the “ Secured Notes Investment in Unconsolidated Entity The Company accounts for its investment in unconsolidated entities under the equity method of accounting when it owns less than 51% of a controlling interest and does not have the ability to exercise significant influence over the operating and financial policies of the entity. The Company owns 30% of Elysium as of March 31, 2020, as discussed above, and accounts for such ownership under the equity method of accounting. The investment is adjusted accordingly for dividends or distributions it receives and its proportionate share of earnings or losses of the entity. Elysium is involved in oil and gas exploration and production in the United States. The balance sheet of Elysium at March 31, 2020 included current assets of $4.0 million, total assets of $37.7 million, total liabilities of $34.0 million and net assets of $3.7 million. Additionally, the income statement for Elysium for the period from February 3, 2020 (the date acquired) through March 31, 2020 included total revenues of $4.0 million and net income of $3.8 million. Table below shows the changes in the Investment in entities for the years ended March 31, 2020 and 2019, respectively: 2020 2019 Carrying amount at beginning of year $ — $ — Investment in Elysium — — Proportionate Share of Elysium Earnings 957,169 — Carrying amount at end of year $ 957,16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NOTES RECEIVABLE</t>
        </is>
      </c>
      <c r="B1" s="2" t="inlineStr">
        <is>
          <t>12 Months Ended</t>
        </is>
      </c>
    </row>
    <row r="2">
      <c r="B2" s="2" t="inlineStr">
        <is>
          <t>Mar. 31, 2020</t>
        </is>
      </c>
    </row>
    <row r="3">
      <c r="A3" s="3" t="inlineStr">
        <is>
          <t>LONG-TERM NOTES RECEIVABLE</t>
        </is>
      </c>
    </row>
    <row r="4">
      <c r="A4" s="4" t="inlineStr">
        <is>
          <t>LONG-TERM NOTES RECEIVABLE</t>
        </is>
      </c>
      <c r="B4" s="4" t="inlineStr">
        <is>
          <t xml:space="preserve"> Long-term notes receivable as of March 31, 2020 and 2019 are comprised of: March 31, 2020 March 31, 2019 Note receivable from Viking Energy Group, Inc. pursuant to a 10.5% Secured Promissory Note dated February 3, 2020 in the original principal amount of $5,000,000, having an annual interest rate of 10.5%, with interest due quarterly beginning on May 1, 2020, maturing February 3, 2022. Accrued and unpaid interest of $83,425 is included in accounts receivable at March 31, 2020. The Note is secured by secured interests in 6 Viking Energy Group, Inc. subsidiaries. See also “Note 6 – Plan of Merger and Investment in Unconsolidated Entity“. $ 5,000,0000 $ — Note receivable from Lineal Star Holdings, LLC pursuant to a Promissory Note dated effective December 31, 2019, in the original principal amount of $1,539,719, accruing annual interest of 10.5%, due quarterly beginning on March 31, 2020, maturing December 31, 2021, with accrued and unpaid interest of $37,966 included in accounts receivable at March 31, 2020. See also “Note 12 - Merger Agreement and Divestiture“. 1,539,719 — Note receivable from Lineal Star Holdings, LLC pursuant to a Promissory Note No. 2 dated effective December 31, 2019, in the original principal amount of $800,000, accruing annual interest of 8%, due quarterly beginning on March 31, 2020, maturing December 31, 2021, with accrued and unpaid interest of $15,781 included in accounts receivable at March 31, 2020. See also “Note 13 - Merger Agreement and Divestiture“. 800,000 — Less: current maturities — — Total $ 7,339,71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 RETIREMENT OBLIGATIONS</t>
        </is>
      </c>
      <c r="B1" s="2" t="inlineStr">
        <is>
          <t>12 Months Ended</t>
        </is>
      </c>
    </row>
    <row r="2">
      <c r="B2" s="2" t="inlineStr">
        <is>
          <t>Mar. 31, 2020</t>
        </is>
      </c>
    </row>
    <row r="3">
      <c r="A3" s="3" t="inlineStr">
        <is>
          <t>SUMMARY OF SIGNIFICANT ACCOUNTING POLICIES</t>
        </is>
      </c>
    </row>
    <row r="4">
      <c r="A4" s="4" t="inlineStr">
        <is>
          <t>ASSET RETIREMENT OBLIGATIONS</t>
        </is>
      </c>
      <c r="B4" s="4" t="inlineStr">
        <is>
          <t xml:space="preserve"> The following table presents the reconciliation of the beginning and ending aggregate carrying amounts of long-term legal obligations associated with the future retirement of oil and natural gas properties for the years ended March 31, 2020 and 2019: 2020 2019 Carrying amount at beginning of year $ 303,809 $ 979,159 Payments (149,910 ) — Accretion 2,920 4,725 Dispositions — (699,536 ) Revisions of previous estimates (85,069 ) 19,461 Carrying amount at end of year $ 71,750 $ 303,809 Camber has short-term obligations of $30,227 and $0 related to the plugging liabilities at March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AND DEBENTURE</t>
        </is>
      </c>
      <c r="B1" s="2" t="inlineStr">
        <is>
          <t>12 Months Ended</t>
        </is>
      </c>
    </row>
    <row r="2">
      <c r="B2" s="2" t="inlineStr">
        <is>
          <t>Mar. 31, 2020</t>
        </is>
      </c>
    </row>
    <row r="3">
      <c r="A3" s="3" t="inlineStr">
        <is>
          <t>NOTES PAYABLE AND DEBENTURE</t>
        </is>
      </c>
    </row>
    <row r="4">
      <c r="A4" s="4" t="inlineStr">
        <is>
          <t>NOTES PAYABLE AND DEBENTURE</t>
        </is>
      </c>
      <c r="B4" s="4" t="inlineStr">
        <is>
          <t>The Company had no notes payable or debenture outstanding as of March 31, 2020 and 2019. Debenture On October 31, 2018, an accredited institutional investor, Discover Growth Fund LLC (“ Discov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RIVATIVE LIABILITIES</t>
        </is>
      </c>
      <c r="B1" s="2" t="inlineStr">
        <is>
          <t>12 Months Ended</t>
        </is>
      </c>
    </row>
    <row r="2">
      <c r="B2" s="2" t="inlineStr">
        <is>
          <t>Mar. 31, 2020</t>
        </is>
      </c>
    </row>
    <row r="3">
      <c r="A3" s="3" t="inlineStr">
        <is>
          <t>LONG-TERM NOTES RECEIVABLE</t>
        </is>
      </c>
    </row>
    <row r="4">
      <c r="A4" s="4" t="inlineStr">
        <is>
          <t>DERIVATIVE LIABILITIES</t>
        </is>
      </c>
      <c r="B4" s="4" t="inlineStr">
        <is>
          <t>The Series C Preferred Stock are convertible into shares of common stock at a fixed $3.25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olume weighted average stock price of the Company’s common stock (“VWAP”) calculation based on the lowest stock price over the Measurement Period. The conversion price is equal to 95% (85% following a Triggering Event) of the five lowest VWAPs over the Measurement Period, less $0.05 ($0.10 following a Triggering Event) per share. The Measurement Period is 30 days (or 60 days if there is a Triggering Event) prior to the conversion date and 30 days (or 60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ertificate of Designation. For example, the Measurement period may be extended one day for every day the Company is not in compliance with one or more of the Equity Conditions. At the conversion date, the number of shares due for the Conversion Premium is estimated based on the previous 30-day VWAP. If the Company does not elect to pay the Conversion Premium in cash, the Company will issue all shares due for the conversion and the estimated shares due for the conversion premium. If the VWAP calculation for the portion of the Measurement Period following the date of conversion is lower than the VWAP for the portion of the Measurement Period prior to the date of conversion, the holder will be issued additional common shares, referred to as “true-up” shares. If the VWAP calculation is higher, no true-up shares are issued. Our accounting treatment of the Series C Stock is described below: Prior to April 20, 2021 Issuance of the Series C Stock Upon issuance we determined that the Series C Stock included an embedded derivative and, because the conversion was generally outside the control of the Company, the Series C Stock were required to be recorded as temporary equity. Upon issuance of the Series C Stock, we determined the amount to be the allocated to the derivative liability to be the Conversion Premium, assuming a cash settlement and we determined the redemption value of the Series C Stock to be the fair value of the common shares issuable to satisfy the conversion of the Series C Stock. To the extent that consideration paid for the Series C Stock was less than the redemption value plus the derivative liability, we first allocated the consideration to the derivative liability and recorded the difference as a loss on derivative liability. The consideration received never exceeded the derivative liability. Consequently, no proceeds were allocated to the redemption value. The redemption value was recorded as temporary equity and a deemed dividend. The cash obligation required to satisfy the Conversion Premium, less cash received was recorded as a derivative liability. Conversion of the Series C Stock The Company receives notice of conversion from the holder with a calculation of the number of common shares required to be issued to satisfy the redemption value plus the Conversion Premium. The Company has never elected to satisfy the conversion premium in cash. The Company then issues the number of common shares determined by the holder using a VWAP calculation for the Measurement Period before the conversion date. The shares may be issued over time due to ownership limitations of the holder. Upon conversion of the Series C Stock, the Company reduces the derivative liability by the amount that was originally recorded for the number of Series C Stock converted. Any difference between the current fair value of the common shares issued to satisfy the conversion premium and the originally recorded derivative liability was recorded as a loss on derivative liability. Temporary equity is also reduced by the fair value the common shares issued to satisfy the redemption value (amounts recorded in temporary equity). Any difference is recorded as additional deemed dividend or an equity contribution. The holder may be entitled to additional shares subsequent to the conversion date if the VWAP calculation for the portion of the Measurement Period following the date of conversion is lower than the VWAP for the portion of the Measurement Period prior to the date of conversion, referred to as “true-up” shares. If the VWAP calculation is higher, no true-up shares are issued. Management has determined that the potential obligation to issue “true-up” shares under the Conversion Premium creates an additional derivative liability. The determination of the number of true-up shares due, if any, is based on the lowest VWAP calculation over the Measurement Period that extends beyond the conversion date. In addition, if the Company has not complied with certain provisions of the Certificate of Designation, the Measurement Period does not end until the Company is in compliance. The potential obligation to issue true-up shares after the conversion date is a derivative liability. The derivative liability for the True-Up Shares at the end of each period represents Series C Stock conversions in respect of which the Measurement Period had not expired as of the period end. The fair value of the derivative liability has been estimated using a binomial pricing model, the estimated remaining Measurement Period, the share price and the historical volatility of the Company’s common stock. Adjustments to the Carrying value of the Series C Stock and the Derivative Liability At each reporting period the Company determined the fair value of the common shares required to satisfy the redemption of the outstanding Series C Stock and recorded an additional deemed dividend or an equity contribution for any differences. The redemption Conversion Premium was assumed to be settled in cash because cash settlement is more favorable to the Company. The fair value of the common shares required to satisfy the redemption of the Series C Stock was determined generally using the closing share price of the Company’s stock as of the reporting date. The amount of cash required to settle the Conversion Premium was generally fixed at the time of issuance. Consequently, the fair value of the derivative liability relating to the cash obligation to satisfy the Conversion Premium is generally unchanged until conversion. The cash required to settle the conversion premium was unchanged until the dividend rate of 24.95% was increased in accordance with the terms of the Series C Stock to 34.95% due to covenant violations. The increase in the conversion premium was recorded as an increase in the derivative liability and a loss on change in fair value of derivative liability. The fair value of the derivative liability relating to the potential obligation to issue true-up shares is subject to adjustment as the Company’s stock price changes. Such changes are recorded as changes in fair value of derivative liability. April 20, 2021 Amendment to the Series C Stock COD On April 20, 2021, the Company amended the Series C Stock certificate of designation (COD) to require all conversions to be in common shares, thus removing the cash option for redemption of the Conversion Premium. We determined that the amendment required reclassification of the Series C Stock recorded in temporary equity to be reclassified to permanent equity with no further quarterly adjustments. Effect on derivative liability We determined that the removal of the cash option for conversion of the Conversion Premium changed the cash redemption assumption to assume, in all cases, share redemption. Therefore, the derivative liability is required to be recorded at the fair value of the equivalent number of common shares issuable to satisfy the Conversion Premium. We recorded an adjustment to derivative liability and loss on derivative on April 20, 2021 and we will record changes in fair value of the derivative liability each quarter thereafter as long as any Series C Stock are outstanding. We estimated the fair value of the derivative liability for the outstanding Series C Stock Conversion Premium using the period end number of shares required to satisfy the Conversion Premium at the period end closing share price of the Company’s common stock, except as noted below. Limitations on using the closing price of the Company’s common stock to determine fair value The Company is a smaller reporting company and is traded on the NYSE American exchange. Historically, our stock price has been extremely volatile and subject to large and sometimes unexplained price variations on a daily or weekly basis. In addition, the Company declared four reverse stock splits in 2018 and 2019 and the Company’s common stock generally trades at less than $1.00 per share. These factors have exacerbated daily volatility of our stock price. Consequently, we believe that the closing price of our stock on the reporting date may not, in all cases, represent the fair value of the common share required to satisfy the redemption of the Series C Stock. Recognizing that the closing share price of our publicly traded stock is an observable input to fair value, we used such price for determining fair value in most cases and only considered an alternative measure of fair value when the closing price of the Company’s common stock varied by more than 20% from the five-day moving average immediately prior to the measurement date. In such cases, we used an average closing price of the previous 30-day period as an estimate of fair value, adjusted for stock splits if applicable. In addition, conversion of the Series C shares require a significant number of common shares to be issued in relation to the total number of shares outstanding. We do not believe that the market price of the Company’s common stock appropriately reflects the potential for significant dilution caused by a large conversion and may not be representative of market value. In cases where the number of common shares required to satisfy a conversion of the Series C shares into common stock was significant in relation to the total number of shares outstanding (approximately 30% or greater) we determined the fair value of the embedded features based on the historical market capitalization of the Company. Activities for derivative warrant instruments during the years ended March 31, 2020 and 2019 were as follows: 2020 2019 Carrying amount at beginning of period $ 5 $ 5 Change in fair value (5 ) — Carrying amount at end of period $ — $ 5 The fair value of the derivative warrants was calculated using the Black-Scholes pricing model. Variables used in the Black Scholes pricing model as of March 31, 2019 include (1) discount rate of 2.20%, (2) expected term of 0.10 years, (3) expected volatility of 253.77%, and (4) zero expected dividends. Activities for derivative Series C Preferred Stock derivative liability during the years ended March 31, 2020 and 2019 were as follows: 2020 2019 Carrying amount at beginning of period $ 60,303,474 $ 19,770,385 Change in fair value 17,602,307 72,180,129 Settlement of Obligation (issuance of common shares) (269,115 ) (31,647,040 ) Carrying amount at end of period $ 77,636,666 $ 60,303,474 The fair value of the derivative liability has been estimated using a binomial model and the historical volatility of the Company’s common stock as of the date of conver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t>
        </is>
      </c>
    </row>
    <row r="4">
      <c r="A4" s="4" t="inlineStr">
        <is>
          <t>COMMITMENTS AND CONTINGENCIES</t>
        </is>
      </c>
      <c r="B4" s="4" t="inlineStr">
        <is>
          <t>Office Lease During March and April 2018, the Company purchased certain equipment pursuant to capital leases. The effective borrowing rate was approximately 35%, and all obligations were due by December 2018. In conjunction with the assignment of the liabilities owed under the IBC Bank loan agreements to N&amp;B Energy in September 2018, as discussed under “Note 2 – Liquidity and Going Concern Considerations“ – “ Assumption Agreement Lineal (which as of December 31, 2019 has been completely divested in connection with the Lineal Divestiture discussed in “Note 13 – Merger Agreement and Divestiture“) has the usual liability of contractors for the completion of contracts and the warranty of its work. In addition, Lineal acts as prime contractor on a majority of the projects it undertakes and is normally responsible for the performance of the entire project, including subcontract work. Management is not aware of any material exposure related thereto which has not been provided for in the accompanying consolidated financial statements. Legal Proceedings. Maranatha Oil Matter In November 2015, Randy L. Robinson, d/b/a Maranatha Oil Co. sued the Company in Gonzales County, Texas (Cause No. 26160). The plaintiff alleged that it assigned oil and gas leases to the Company in April 2010, retaining a 4% overriding royalty interest and 50% working interest and that the Company failed to pay such overriding royalty interest or royalty interest. The interests relate to certain oil and gas properties which the Company subsequently sold to Nordic Oil USA in April 2013. The petition alleges causes of actions for breach of contract, failure to pay royalties, non-payment of working interest, fraud, fraud in the inducement of contract, money had and received, constructive trust, violation of theft liability act, continuing tort and fraudulent concealment. The suit seeks approximately $100,000 in amounts alleged owed, plus pre-and post-judgment interest. The Company has filed a denial to the claims and intends to vehemently defend itself against the allegations. PetroGlobe Energy Holdings, LLC and Signal Drilling, LLC In March 2019, PetroGlobe and Signal sued the Company in the 316 th On January 31, 2020, the Company entered into a Compromise Settlement Agreement (the “ Settlement Agreement PetroGlobe Signal Petrolia PGCO CRTC The Company recognized a net settlement cost of $204,842 included on the statement of operations for the year ended March 31, 2020 in connection with the settlement. The Company has since brought the applicable wells into regulatory compliance to the extent such compliance was required by the Railroad Commission of Texas and the Company is in the process of assigning to PetroGlobe all of its right, title and interest in all wells, leases, royalties, minerals, equipment, and other tangible assets associated with specified wells and properties, which is expected to be completed shortly after the date of this report. The Company also plans to assign all of its membership interests in CE to Petrolia shortly after the date of this report. The Company released the parties to the Settlement Agreement, including Ian Acrey, individually, as well as their officers, directors, or members from any claims asserted in the lawsuit, and the parties to the Settlement Agreement along with Ian Acrey, individually, released the Company, its officers, directors, shareholders and affiliate corporations from any claims asserted in the lawsuit. The Company did not release any claims or causes of action against N&amp;B Energy, LLC, Sezar Energy, LLP related to Richard Azar, or any of their affiliates, or predecessors, or successors. The parties filed a motion and order to dismiss the lawsuit with prejudice shortly after execution of the Settlement Agreement. Apache Corporation In December 2018, Apache Corporation (“ Apache N&amp;B Energy On September 12, 2019, N&amp;B Energy filed a petition in the District Court for the 285 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t>
        </is>
      </c>
      <c r="B1" s="2" t="inlineStr">
        <is>
          <t>12 Months Ended</t>
        </is>
      </c>
    </row>
    <row r="2">
      <c r="B2" s="2" t="inlineStr">
        <is>
          <t>Mar. 31, 2020</t>
        </is>
      </c>
    </row>
    <row r="3">
      <c r="A3" s="3" t="inlineStr">
        <is>
          <t>PLAN OF MERGER AND INVESTMENT IN UNCONSOLIDATED ENTITY</t>
        </is>
      </c>
    </row>
    <row r="4">
      <c r="A4" s="4" t="inlineStr">
        <is>
          <t>REVENUE FROM CONTRACTS WITH CUSTOMERS</t>
        </is>
      </c>
      <c r="B4" s="4" t="inlineStr">
        <is>
          <t xml:space="preserve">Oil and Gas Contracts The following table disaggregates revenue by significant product type for the years ended March 31, 2020 and 2019, respectively: 2020 2019 Oil sales $ 296,036 $ 526,365 Natural gas sales 37,049 772,105 Natural gas liquids sales 64,033 1,443,632 Total oil and gas revenue from customers $ 397,118 $ 2,742,1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GREEMENT AND DIVESTITURE</t>
        </is>
      </c>
      <c r="B1" s="2" t="inlineStr">
        <is>
          <t>12 Months Ended</t>
        </is>
      </c>
    </row>
    <row r="2">
      <c r="B2" s="2" t="inlineStr">
        <is>
          <t>Mar. 31, 2020</t>
        </is>
      </c>
    </row>
    <row r="3">
      <c r="A3" s="3" t="inlineStr">
        <is>
          <t>MERGER AGREEMENT AND DIVESTITURE</t>
        </is>
      </c>
    </row>
    <row r="4">
      <c r="A4" s="4" t="inlineStr">
        <is>
          <t>MERGER AGREEMENT AND DIVESTITURE</t>
        </is>
      </c>
      <c r="B4" s="4" t="inlineStr">
        <is>
          <t xml:space="preserve">Merger Agreement On July 8, 2019 (the “ Closing Date In connection with the Lineal Plan of Merger, the Company entered into several other agreements, including (a) a Security Exchange Agreement dated July 8, 2019 (the “ Exchange Agreement Discover Growth Funding Agreement July 2019 Lineal Note Also as part of the Lineal Merger, the Company designated three new series of preferred stock, (1) Series D Convertible Preferred Stock (the “ Series D Preferred Stock Series D Designation Series E Preferred Stock Series E Designation Series F Preferred Stock Series F Designation Series E and F Preferred Stock Series C Preferred Stock Series C Designation The Lineal Plan of Merger, Series D Designation and Series E Designation, provided that, effective upon the date that the stockholders of the Company had approved the Lineal Plan of Merger and issuance of shares in connection therewith (the “ Stockholder Approval Stockholder Approval Date Pursuant to the Lineal Plan of Merger, Merger Sub merged with and into Lineal, with Lineal continuing as the surviving entity in the Lineal Merger and as a wholly-owned subsidiary of the Company. The Funding Agreement required the Company to fund $1,050,000 in immediately available funds to Lineal (the “ Loan The consideration paid for the acquisition was as follows: Series E Preferred Shares $ 18,701,000 Series F Preferred Shares 1,417,000 Total consideration $ 20,118,000 The Series E Preferred Shares and the Series F Preferred Shares were determined to be contingently redeemable preferred stock and were accounted for as mezzanine equity. The fair value of the instruments was determined using an income valuation approach to estimated cash flows of the acquired business, analysis of the terms and rights of each class of equity instrument issued by the Company and an assessment of the probability of the various scenarios that could occur depending on the outcome of the Stockholder Approval vote, and the impact each scenario would have on the capital structure of the Company. Subsequent to the date of the Lineal Merger, the instruments will be assessed to determine whether it is probable of the instruments being redeemed as a result of contingencies being resolved. When it is deemed probable, the fair value will be adjusted to the new estimate of fair value in that period. The allocation of the preliminary purchase price to the assets and liabilities acquired in connection with the Lineal Merger was based on the current values of the assets and liabilities of Lineal as of the Lineal Merger date on July 8, 2019 and are as follows: Cash $ 449,763 Accounts receivable 2,776,477 Deferred tax assets 34,000 Cost in excess of billings 944,250 Property and equipment 1,436,920 Right of use asset – operating leases 913,396 Other current assets and deposits 60,132 Goodwill 17,992,118 Accounts payable – trade (400,889 ) Accrued and other liabilities (893,013 ) Operating lease liabilities (913,396 ) Finance lease liabilities (313,472 ) Loan Payable – shareholder (492,337 ) Notes payable (1,475,949 ) Net assets acquired $ 20,118,000 The total purchase price was allocated to the acquired tangible and intangible assets and liabilities of Lineal based on their estimated fair values as of the purchase closing date. The excess of the purchase price over the fair value of assets and liabilities acquired was allocated to goodwill. Divestiture On December 31, 2019, the Company entered into, and closed the transactions contemplated by the Redemption Agreement, by and between the Company, Lineal and the Preferred Holders. Pursuant to the Redemption Agreement, the Company redeemed the Company’s Series E and F Preferred Stock issued in connection with the Lineal Merger and ownership of 100% of Lineal was transferred back to the Preferred Holders, and all of the Series E Preferred Stock and Series F Preferred Stock of the Company outstanding were cancelled through the redemption. The Redemption Agreement also provided for (a) the entry by Lineal and the Company into a new unsecured promissory note in the amount of $1,539,719, the outstanding amount of the July 2019 Lineal Note together with additional amounts loaned by Camber to Lineal through December 31, 2019 (the “ December 2019 Lineal Note Lineal Note No. 2 The divestiture resulting from the Redemption Agreement qualifies as a discontinued operation in accordance with U.S. generally accepted accounting principles (“ GAAP The net consideration received for the divestiture was as follows: Return of Series E Preferred Shares $ 14,666,000 Return of Series F Preferred Shares 2,434,000 Total net consideration $ 17,100,000 The fair value of the instruments immediately prior to the divestiture was determined using an income valuation approach to estimate cash flows of the acquired business, analysis of the terms and rights of each class of equity instrument issued by the Company and an assessment of the probability of the various scenarios that could occur depending on the outcome of the Stockholder Approval vote, and the impact each scenario would have on the capital structure of the Company. Immediately prior to the Lineal Disposition, the Company recognized a gain on the change in fair value of the Series E and F Preferred Shares of $3,018,000, included within net loss from discontinued operations. The following table summarizes the assets and liabilities of Lineal which were transferred from the Company to the Preferred Holders, together with Lineal, as part of the Redemption agreement: Cash $ 2,101,879 Accounts receivable 1,673,538 Deferred tax assets 34,000 Cost in excess of billings 497,340 Property and equipment 1,996,229 Right of use asset – operating leases 710,898 Other current assets and deposits 49,275 Goodwill 18,314,222 Accounts payable – trade (260,882 ) Accrued and other liabilities (369,448 ) Billings in excess of costs (445,759 ) Operating lease liabilities (710,898 ) Finance lease liabilities (237,925 ) Notes payable (3,545,841 ) Net assets divested $ 19,806,628 As a result of the above, the Company recognized a loss on the disposal of the Lineal operations of $2,706,628 included within net loss from discontinued operations. Components of amounts reflected in the Company’s consolidated statements of operations related to discontinued operations are presented in the following table for the year ended March 31, 2020. Year Ended 31-Mar-20 Contract revenue $ 9,106,764 Contract costs (7,772,726 ) Depreciation and amortization (155,282 ) Selling, general and administrative (1,649,643 ) Operating loss (470,887 ) Other income 273,037 Interest expense (113,522 ) Net (loss) from discontinued operations (311,372 ) Loss on disposal of business (2,706,628 ) Change in value of preferred stock 3,018,000 Total loss on discontinued operation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Restated) - USD ($)</t>
        </is>
      </c>
      <c r="B1" s="2" t="inlineStr">
        <is>
          <t>Mar. 31, 2020</t>
        </is>
      </c>
      <c r="C1" s="2" t="inlineStr">
        <is>
          <t>Mar. 31, 2019</t>
        </is>
      </c>
    </row>
    <row r="2">
      <c r="A2" s="3" t="inlineStr">
        <is>
          <t>ASSETS</t>
        </is>
      </c>
    </row>
    <row r="3">
      <c r="A3" s="4" t="inlineStr">
        <is>
          <t>Cash</t>
        </is>
      </c>
      <c r="B3" s="6" t="n">
        <v>656615</v>
      </c>
      <c r="C3" s="6" t="n">
        <v>7778723</v>
      </c>
    </row>
    <row r="4">
      <c r="A4" s="4" t="inlineStr">
        <is>
          <t>Accounts Receivable, Net of Allowance</t>
        </is>
      </c>
      <c r="B4" s="5" t="n">
        <v>255363</v>
      </c>
      <c r="C4" s="5" t="n">
        <v>129037</v>
      </c>
    </row>
    <row r="5">
      <c r="A5" s="4" t="inlineStr">
        <is>
          <t>Other Current Assets</t>
        </is>
      </c>
      <c r="B5" s="5" t="n">
        <v>220682</v>
      </c>
      <c r="C5" s="5" t="n">
        <v>263205</v>
      </c>
    </row>
    <row r="6">
      <c r="A6" s="4" t="inlineStr">
        <is>
          <t>Total Current Assets</t>
        </is>
      </c>
      <c r="B6" s="5" t="n">
        <v>1132660</v>
      </c>
      <c r="C6" s="5" t="n">
        <v>8170965</v>
      </c>
    </row>
    <row r="7">
      <c r="A7" s="3" t="inlineStr">
        <is>
          <t>Property and Equipment</t>
        </is>
      </c>
    </row>
    <row r="8">
      <c r="A8" s="4" t="inlineStr">
        <is>
          <t>Oil and Gas Properties - Subject to Amortization</t>
        </is>
      </c>
      <c r="B8" s="5" t="n">
        <v>50443883</v>
      </c>
      <c r="C8" s="5" t="n">
        <v>50528953</v>
      </c>
    </row>
    <row r="9">
      <c r="A9" s="4" t="inlineStr">
        <is>
          <t>Oil and Gas Properties - Not Subject to Amortization</t>
        </is>
      </c>
      <c r="B9" s="5" t="n">
        <v>28016989</v>
      </c>
      <c r="C9" s="5" t="n">
        <v>28016989</v>
      </c>
    </row>
    <row r="10">
      <c r="A10" s="4" t="inlineStr">
        <is>
          <t>Other Property and Equipment</t>
        </is>
      </c>
      <c r="B10" s="5" t="n">
        <v>1570</v>
      </c>
      <c r="C10" s="5" t="n">
        <v>1570</v>
      </c>
    </row>
    <row r="11">
      <c r="A11" s="4" t="inlineStr">
        <is>
          <t>Total Property and Equipment</t>
        </is>
      </c>
      <c r="B11" s="5" t="n">
        <v>78462442</v>
      </c>
      <c r="C11" s="5" t="n">
        <v>78547512</v>
      </c>
    </row>
    <row r="12">
      <c r="A12" s="4" t="inlineStr">
        <is>
          <t>Accumulated Depletion, Depreciation, Amortization and Impairment</t>
        </is>
      </c>
      <c r="B12" s="5" t="n">
        <v>-78351825</v>
      </c>
      <c r="C12" s="5" t="n">
        <v>-78334324</v>
      </c>
    </row>
    <row r="13">
      <c r="A13" s="4" t="inlineStr">
        <is>
          <t>Total Property and Equipment, Net</t>
        </is>
      </c>
      <c r="B13" s="5" t="n">
        <v>110617</v>
      </c>
      <c r="C13" s="5" t="n">
        <v>213188</v>
      </c>
    </row>
    <row r="14">
      <c r="A14" s="4" t="inlineStr">
        <is>
          <t>Equity Method Investment-ElysiumEnergy,llc</t>
        </is>
      </c>
      <c r="B14" s="5" t="n">
        <v>957169</v>
      </c>
      <c r="C14" s="5" t="n">
        <v>0</v>
      </c>
    </row>
    <row r="15">
      <c r="A15" s="4" t="inlineStr">
        <is>
          <t>Notes Receivable</t>
        </is>
      </c>
      <c r="B15" s="5" t="n">
        <v>7339719</v>
      </c>
      <c r="C15" s="5" t="n">
        <v>0</v>
      </c>
    </row>
    <row r="16">
      <c r="A16" s="4" t="inlineStr">
        <is>
          <t>Other Assets</t>
        </is>
      </c>
      <c r="B16" s="5" t="n">
        <v>155053</v>
      </c>
      <c r="C16" s="5" t="n">
        <v>198519</v>
      </c>
    </row>
    <row r="17">
      <c r="A17" s="4" t="inlineStr">
        <is>
          <t>Total Assets</t>
        </is>
      </c>
      <c r="B17" s="5" t="n">
        <v>9695218</v>
      </c>
      <c r="C17" s="5" t="n">
        <v>8582672</v>
      </c>
    </row>
    <row r="18">
      <c r="A18" s="3" t="inlineStr">
        <is>
          <t>Current Liabilities</t>
        </is>
      </c>
    </row>
    <row r="19">
      <c r="A19" s="4" t="inlineStr">
        <is>
          <t>Accounts Payable</t>
        </is>
      </c>
      <c r="B19" s="5" t="n">
        <v>1474221</v>
      </c>
      <c r="C19" s="5" t="n">
        <v>1521329</v>
      </c>
    </row>
    <row r="20">
      <c r="A20" s="4" t="inlineStr">
        <is>
          <t>Common Stock Payable</t>
        </is>
      </c>
      <c r="B20" s="5" t="n">
        <v>173000</v>
      </c>
      <c r="C20" s="5" t="n">
        <v>303340</v>
      </c>
    </row>
    <row r="21">
      <c r="A21" s="4" t="inlineStr">
        <is>
          <t>Accrued Expenses</t>
        </is>
      </c>
      <c r="B21" s="5" t="n">
        <v>348460</v>
      </c>
      <c r="C21" s="5" t="n">
        <v>276134</v>
      </c>
    </row>
    <row r="22">
      <c r="A22" s="4" t="inlineStr">
        <is>
          <t>Current Asset Retirement Obligations</t>
        </is>
      </c>
      <c r="B22" s="5" t="n">
        <v>30227</v>
      </c>
      <c r="C22" s="5" t="n">
        <v>0</v>
      </c>
    </row>
    <row r="23">
      <c r="A23" s="4" t="inlineStr">
        <is>
          <t>Current Income Taxes Payable</t>
        </is>
      </c>
      <c r="B23" s="5" t="n">
        <v>3000</v>
      </c>
      <c r="C23" s="5" t="n">
        <v>3000</v>
      </c>
    </row>
    <row r="24">
      <c r="A24" s="4" t="inlineStr">
        <is>
          <t>Derivative Liability</t>
        </is>
      </c>
      <c r="B24" s="5" t="n">
        <v>77636666</v>
      </c>
      <c r="C24" s="5" t="n">
        <v>60303474</v>
      </c>
    </row>
    <row r="25">
      <c r="A25" s="4" t="inlineStr">
        <is>
          <t>Total Current Liabilities</t>
        </is>
      </c>
      <c r="B25" s="5" t="n">
        <v>79665574</v>
      </c>
      <c r="C25" s="5" t="n">
        <v>62407277</v>
      </c>
    </row>
    <row r="26">
      <c r="A26" s="4" t="inlineStr">
        <is>
          <t>Long-term Notes Payable, Net of Discount</t>
        </is>
      </c>
      <c r="B26" s="5" t="n">
        <v>0</v>
      </c>
      <c r="C26" s="5" t="n">
        <v>0</v>
      </c>
    </row>
    <row r="27">
      <c r="A27" s="4" t="inlineStr">
        <is>
          <t>Asset Retirement Obligations</t>
        </is>
      </c>
      <c r="B27" s="5" t="n">
        <v>41523</v>
      </c>
      <c r="C27" s="5" t="n">
        <v>303809</v>
      </c>
    </row>
    <row r="28">
      <c r="A28" s="4" t="inlineStr">
        <is>
          <t>Derivative Liabilities</t>
        </is>
      </c>
      <c r="B28" s="5" t="n">
        <v>0</v>
      </c>
      <c r="C28" s="5" t="n">
        <v>5</v>
      </c>
    </row>
    <row r="29">
      <c r="A29" s="4" t="inlineStr">
        <is>
          <t>Total Liabilities</t>
        </is>
      </c>
      <c r="B29" s="5" t="n">
        <v>79707097</v>
      </c>
      <c r="C29" s="5" t="n">
        <v>62711091</v>
      </c>
    </row>
    <row r="30">
      <c r="A30" s="3" t="inlineStr">
        <is>
          <t>Stockholders' Deficit</t>
        </is>
      </c>
    </row>
    <row r="31">
      <c r="A31" s="4" t="inlineStr">
        <is>
          <t>Common Stock, 25,000,000 Shares Authorized of $0.001 Par Value, 5,000,000 and 13,441 Shares Issued and Outstanding, respectively</t>
        </is>
      </c>
      <c r="B31" s="5" t="n">
        <v>5000</v>
      </c>
      <c r="C31" s="5" t="n">
        <v>13</v>
      </c>
    </row>
    <row r="32">
      <c r="A32" s="4" t="inlineStr">
        <is>
          <t>Accumulated Deficit</t>
        </is>
      </c>
      <c r="B32" s="5" t="n">
        <v>-259601558</v>
      </c>
      <c r="C32" s="5" t="n">
        <v>-231643390</v>
      </c>
    </row>
    <row r="33">
      <c r="A33" s="4" t="inlineStr">
        <is>
          <t>Additional Paid-in Capital</t>
        </is>
      </c>
      <c r="B33" s="5" t="n">
        <v>179783233</v>
      </c>
      <c r="C33" s="5" t="n">
        <v>174804234</v>
      </c>
    </row>
    <row r="34">
      <c r="A34" s="4" t="inlineStr">
        <is>
          <t>Total Stockholders' Deficit</t>
        </is>
      </c>
      <c r="B34" s="5" t="n">
        <v>-79813325</v>
      </c>
      <c r="C34" s="5" t="n">
        <v>-56839099</v>
      </c>
    </row>
    <row r="35">
      <c r="A35" s="4" t="inlineStr">
        <is>
          <t>Total liabilites and Stockholders Deficit</t>
        </is>
      </c>
      <c r="B35" s="5" t="n">
        <v>9695218</v>
      </c>
      <c r="C35" s="5" t="n">
        <v>8582672</v>
      </c>
    </row>
    <row r="36">
      <c r="A36" s="3" t="inlineStr">
        <is>
          <t>Temporary Equity</t>
        </is>
      </c>
    </row>
    <row r="37">
      <c r="A37" s="4" t="inlineStr">
        <is>
          <t>Preferred Stock, Value</t>
        </is>
      </c>
      <c r="B37" s="5" t="n">
        <v>39389202</v>
      </c>
      <c r="C37" s="5" t="n">
        <v>28248946</v>
      </c>
    </row>
    <row r="38">
      <c r="A38" s="4" t="inlineStr">
        <is>
          <t>Series C Preferred Stock [Member]</t>
        </is>
      </c>
    </row>
    <row r="39">
      <c r="A39" s="3" t="inlineStr">
        <is>
          <t>Temporary Equity</t>
        </is>
      </c>
    </row>
    <row r="40">
      <c r="A40" s="4" t="inlineStr">
        <is>
          <t>Temporary Equity, Value</t>
        </is>
      </c>
      <c r="B40" s="5" t="n">
        <v>9801446</v>
      </c>
      <c r="C40" s="5" t="n">
        <v>2710680</v>
      </c>
    </row>
    <row r="41">
      <c r="A41" s="4" t="inlineStr">
        <is>
          <t>Preferred Stock Series A [Member]</t>
        </is>
      </c>
    </row>
    <row r="42">
      <c r="A42" s="3" t="inlineStr">
        <is>
          <t>Temporary Equity</t>
        </is>
      </c>
    </row>
    <row r="43">
      <c r="A43" s="4" t="inlineStr">
        <is>
          <t>Preferred Stock, Value</t>
        </is>
      </c>
      <c r="B43" s="5" t="n">
        <v>0</v>
      </c>
      <c r="C43" s="5" t="n">
        <v>0</v>
      </c>
    </row>
    <row r="44">
      <c r="A44" s="4" t="inlineStr">
        <is>
          <t>Preferred Stock Series B [Member]</t>
        </is>
      </c>
    </row>
    <row r="45">
      <c r="A45" s="3" t="inlineStr">
        <is>
          <t>Temporary Equity</t>
        </is>
      </c>
    </row>
    <row r="46">
      <c r="A46" s="4" t="inlineStr">
        <is>
          <t>Preferred Stock, Value</t>
        </is>
      </c>
      <c r="B46" s="5" t="n">
        <v>0</v>
      </c>
      <c r="C46" s="5" t="n">
        <v>44</v>
      </c>
    </row>
    <row r="47">
      <c r="A47" s="4" t="inlineStr">
        <is>
          <t>Series D Preferred Stock [Member]</t>
        </is>
      </c>
    </row>
    <row r="48">
      <c r="A48" s="3" t="inlineStr">
        <is>
          <t>Temporary Equity</t>
        </is>
      </c>
    </row>
    <row r="49">
      <c r="A49" s="4" t="inlineStr">
        <is>
          <t>Preferred Stock, Value</t>
        </is>
      </c>
      <c r="B49" s="5" t="n">
        <v>0</v>
      </c>
      <c r="C49" s="5" t="n">
        <v>0</v>
      </c>
    </row>
    <row r="50">
      <c r="A50" s="4" t="inlineStr">
        <is>
          <t>Preferred Stock Series E [Member]</t>
        </is>
      </c>
    </row>
    <row r="51">
      <c r="A51" s="3" t="inlineStr">
        <is>
          <t>Temporary Equity</t>
        </is>
      </c>
    </row>
    <row r="52">
      <c r="A52" s="4" t="inlineStr">
        <is>
          <t>Preferred Stock, Value</t>
        </is>
      </c>
      <c r="B52" s="5" t="n">
        <v>0</v>
      </c>
      <c r="C52" s="5" t="n">
        <v>0</v>
      </c>
    </row>
    <row r="53">
      <c r="A53" s="4" t="inlineStr">
        <is>
          <t>Preferred Stock Series F [Member]</t>
        </is>
      </c>
    </row>
    <row r="54">
      <c r="A54" s="3" t="inlineStr">
        <is>
          <t>Temporary Equity</t>
        </is>
      </c>
    </row>
    <row r="55">
      <c r="A55" s="4" t="inlineStr">
        <is>
          <t>Preferred Stock, Value</t>
        </is>
      </c>
      <c r="B55" s="6" t="n">
        <v>0</v>
      </c>
      <c r="C5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0</t>
        </is>
      </c>
    </row>
    <row r="3">
      <c r="A3" s="3" t="inlineStr">
        <is>
          <t>INCOME TAXES</t>
        </is>
      </c>
    </row>
    <row r="4">
      <c r="A4" s="4" t="inlineStr">
        <is>
          <t>INCOME TAXES</t>
        </is>
      </c>
      <c r="B4" s="4" t="inlineStr">
        <is>
          <t>The Company recorded a provision for income taxes of approximately $0 and $3,000 for the years ended March 31, 2020 and March 31, 2019, respectively. 2020 2019 Current taxes: Federal $ — $ — State — 3,000 — 3,000 Deferred taxes: Federal — — State — — — — Total $ — $ 3,000 The following is a reconciliation between actual tax expense (benefit) and income taxes computed by applying the U.S. federal income tax rate of 21% to income from continuing operations before income taxes for the years ended March 31, 2020 and 2019: 2020 2019 Tax expense (benefit), computed at expected tax rates $ (1,809,041 ) $ (2,265,621 ) Nondeductible expenses 3,298 77,473 State taxes net of FIT benefit — 2,370 Return to accrual true-up — 1,490,624 Change in valuation allowance 1,805,743 698,154 Total $ — $ 3,000 Tax effects of temporary differences that give rise to significant portions of the deferred tax assets and deferred liabilities are presented below: At March 31, 2020 2019 Deferred tax assets: Net operating tax loss carryforwards $ 18,179,682 $ 15,160,612 Depreciation, depletion and amortization 611,157 640,803 Income from subsidiary (201,005 ) — Share-based compensation 302,916 302,916 Bad debt reserve 43,692 39,977 Other — 1 Total deferred tax assets (liabilities) 18,936,442 16,144,309 Less: valuation allowance (18,936,442 ) (16,144,309 ) Total $ — $ — The above estimates are based on management’s decisions concerning certain elections which could change the relationship between net income and taxable income. Management decisions are made annually and could cause the estimates to vary significantly. The Company experienced an “ ownership change At March 31, 2020, the Company had estimated net operating loss carryforwards for federal income tax purposes of approximately $50 million, adjusted for the ownership change limitation discussed above, which will begin to expire, if not previously used, beginning in the fiscal year 2028. A valuation allowance has been established for the entire amount of the deferred tax assets for the years ended March 31, 2020 and March 31, 2019. On December 22, 2017, the U.S. government enacted comprehensive tax legislation commonly referred to as the 2017 Tax Cuts and Jobs Act (“ 2017 Tax Reform On March 27, 2020, President Trump signed into law the “Coronavirus Aid, Relief, and Economic Security Act” (“ CARES ACT NOL The Company files income tax returns for federal and state purposes. Management believes that with few exceptions, the Company is not subject to examination by United States tax authorities for periods prior to 20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DEFICIT</t>
        </is>
      </c>
      <c r="B1" s="2" t="inlineStr">
        <is>
          <t>12 Months Ended</t>
        </is>
      </c>
    </row>
    <row r="2">
      <c r="B2" s="2" t="inlineStr">
        <is>
          <t>Mar. 31, 2020</t>
        </is>
      </c>
    </row>
    <row r="3">
      <c r="A3" s="3" t="inlineStr">
        <is>
          <t>PLAN OF MERGER AND INVESTMENT IN UNCONSOLIDATED ENTITY</t>
        </is>
      </c>
    </row>
    <row r="4">
      <c r="A4" s="4" t="inlineStr">
        <is>
          <t>STOCKHOLDERS' DEFICIT</t>
        </is>
      </c>
      <c r="B4" s="4" t="inlineStr">
        <is>
          <t>Common Stock On April 20, 2018, Discover was issued 5 shares of common stock as a result of true-ups in connection with the August 23, 2017 conversion of $35,000 of the principal amount of the debenture held by Discover. During the quarter ended September 30, 2018, the Company issued a stock dividend on the Series B Preferred Stock consisting of 1 share (with a fair value of $15,625 based on the share price at September 30, 2018) of the Company’s common stock. Due to the fact that the Company is in a retained deficit position, the Company recognized a charge to additional paid in-capital of $882 and stock dividends distributable but not issued based on the par value of the common stock issued. During the quarter ended September 30, 2018, the Company issued 1 share to settle a stock dividend accrued on Series B Preferred Stock. On November 15, 2018, the Company entered into a consulting agreement with Regal Consulting (“ Regal Regal Shares Release On February 13, 2019, the Company entered into a letter agreement with SylvaCap Media (“ SylvaCap SylvaCap Shares During the year ended March 31, 2020, Discover and Discover Growth, which purchased shares of Series C Preferred Stock from the Company in December 2018, and which subsequently transferred all of its shares of Series C Preferred Stock to Discover, converted 11 shares of the Series C Preferred Stock with a face value of $110,000, and a total of 4,899,442 shares of common stock were issued, which includes additional shares for conversion premiums and true ups in connection with those conversions through March 31, 2020. From April 1, 2019 to March 31, 2020, Discover was issued 29,073 shares of common stock as true-ups in connection with the October 31, 2018 conversion of the $495,000 remaining balance of principal owed under the terms of a convertible debenture. No additional shares were owed to Discover as of March 31, 2020, pursuant to the debenture. Series A Convertible Preferred Stock As of March 31, 2020 and 2019, the Company had no Series A Convertible Preferred Stock issued or outstanding. Series B Redeemable Convertible Preferred Stock As of March 31, 2020 and 2019, there were 0 and 44,000 shares of Series B Preferred Stock outstanding, respectively, which have the following features: ● a liquidation preference senior to all of the Company’s common stock; ● a dividend, payable quarterly, at an annual rate of six percent (6%) of the original issue price until such Series B Preferred Stock is no longer outstanding either due to conversion, redemption or otherwise; and ● voting rights on all matters, with each share having 1/781,250 of one vote. During the quarter ended September 30, 2018, the Company issued a stock dividend on the Series B Preferred Stock consisting of 1 share of the Company’s common stock as described above. On May 15, 2019, the Company entered into a conversion agreement with the then holder of all 44,000 shares of the Company’s then outstanding Series B Preferred Stock. Pursuant to the Conversion Agreement, all of the Series B Preferred Stock was converted into 1 share of the Company’s common stock pursuant to the stated terms of such Series B Preferred Stock, in consideration for $25,000 in cash due at the time of the parties entry into the agreement, which payment was made during the three months ended September 30, 2019. The holder also provided the Company a release in connection with certain of his rights under the Series B Preferred Stock (including any and all accrued and unpaid dividends) and certain other matters. Effective on May 15, 2020, due to the fact that no shares of Series B Preferred Stock were outstanding, the Board of Directors approved, and the Company filed, a Certificate of Withdrawal of Certificate of Designation relating to such series of preferred stock with the Secretary of State of Nevada and terminated the designation of its Series B Preferred Stock effective as of the same date. Series C Redeemable Convertible Preferred Stock During the year ended March 31, 2020, the Company sold 525 shares of Series C Preferred Stock for total proceeds of $5 million. In the event the Merger Agreement entered into with Viking in February 2020 is terminated for any reason, we (until June 22, 2020, when such terms were amended) were required to redeem the 525 shares of Series C Preferred Stock which we sold during the year ended March 31, 2020, at a 110% premium, in an aggregate amount equal to $5,775,000. In addition, certain provisions of the Series C Preferred Stock may require the Company to redeem the stock, including the requirement to redeem 525 shares of Series C Preferred Stock in the event the Merger Agreement is terminated, are outside the control of the Company, the Series C Preferred Stock is classified as temporary. Temporary equity is a security with redemption features that are outside the control of the issuer, is not classified as an asset or liability in conformity with GAAP, and is not mandatorily redeemable. During the year ended March 31, 2019, the Company sold and issued 1,577 shares of Series C Preferred Stock pursuant to the terms of a October 2017 Stock Purchase Agreement, October 2018 Stock Purchase Agreement and November 2018 Stock Purchase Agreement, for total consideration of $15 million. As of March 31, 2020 and 2019, there were 2,819 and 2,305 shares of Series C Preferred Stock outstanding, respectively. During the year ended March 31, 2019, Discover and Discover Growth converted 404 shares of the Series C Preferred Stock with a face value of $4.04 million, and a total of 3,794 shares of common stock were issued, which includes additional shares for conversion premiums and true ups in connection with those conversions through March 31, 2019. During the year ended March 31, 2020, Discover and Discover Growth converted 11 shares of the Series C Preferred Stock with a face value of $110,000, and a total of 4,899,442 shares of common stock were issued, which includes additional shares for conversion premiums and true ups in connection with those conversions through March 31, 2020. Under certain circumstances, the Company may be required to issue additional common shares after the Series C Preferred Stock has been converted. The Company records an estimate of the obligation to issue additional shares as a derivative liability. The Securities Purchase Agreements (“SPAs”) between the Company and the Investors regarding the purchase and sale of the Series C Preferred Shares require the Company to, among other things, timely file all reports required to be filed by Company pursuant to requirements of the SEC, and to maintain sufficient reserves from its duly authorized Common Stock for issuance of all Conversion Shares. On October 6, 2021, the Company received notice from the Investors that they believed the Company breached the SPAs for failing to comply with the foregoing two items, and the Notes contain a provision stating a breach by the Company of any terms within the SPA or COD is also a breach under the Notes, which would result in an immediate acceleration of the Notes at the holder’s option. On October 9, 2021 the Company entered into agreements (the “October Agreements”) with each of the First Series C Preferred Stock investors, pursuant to which the investors agreed to refrain from declaring defaults or bringing a breach of contract action under the SPAs, and one investor, a noteholder, agreed to refrain from declaring defaults or bringing a breach of contract action under the Notes, in each case provided the Company: (i) within 30 days of the date of the October Agreements, amended the COD to provide that holders of the Preferred Shares will vote together with holders of common stock on all matters other than election of directors and shareholder proposals (including proposals initiated by any holders of Preferred Shares), on an as-if converted basis, subject to the beneficial ownership limitation in the COD, even if there are insufficient shares of authorized common stock to fully convert the Preferred Shares (the “COD Amendment Requirement”); (ii) files by November 19, 2021 all reports required to be filed by the Company with the SEC; and (iii) to implement and maintain, as soon as possible but no later than December 31, 2021, a sufficient reserve from its duly authorized Common Stock for issuance of all Conversion Shares In November 2021, as a further accommodation to the Company and in order to help facilitate implementation of the Company’s business plans and continued trading on the NYSE American, the investors agreed to extend the deadline for the Filing Requirement to December 6, 2021. The Company did not meet satisfy the Filing Requirement. As of March 31, 2020 and 2019, the Series C Preferred shares were convertible into a substantial number of the Company’s common shares which could result in significant dilution of the Company’s existing shareholders. If the outstanding Series C Preferred were converted as of March 31, 2020 and 2019, the Company estimates that the following common shares would be required to be issued to satisfy the conversion of the Series C Preferred shares: March 31, 2020 March 31, 2019 Estimated number of shares issuable for conversion at $3.25 per share 8,673,846 283,692 Estimated number of common shares required to satisfy Conversion Premium using VWAP at period end 129,932,618 9,892,800 138,606,464 10,176,492 Additionally. if the Series C preferred shares were converted on the above dates, the Company could be required to issue additional common shares (true-up shares). As of March 31, 2020, the Company had 25,000,000 authorized common shares and 5,000,000 common shares outstanding. Under the terms of the Series C COD in effect as of that date, it did not clearly articulate the issue if there were an insufficient number of shares available for issuance. However, the Company believed that it was under no obligation to satisfy the conversion option in anything other than common shares and had a verbal agreement with the holder of this understanding. This understanding was later memorialized in the April 20, 2021 amendment which specifies that the Company is required to use its best efforts to obtain shareholder approval to increase the number of authorized shares to satisfy conversions. The Company is under no obligation to satisfy any requested conversions if there is an insufficient number of unissued authorized shares available. The Certificates of Designations with respect to the Company’s Series C Preferred Stock and Series G Preferred Stock (collectively, the “CODs”) and/or the Stock Purchase Agreements regarding the sale of such Series C Preferred Stock and Series G Preferred Stock (collectively, the “SPA’s”), contain covenants requiring the Company to timely file all reports required to be filed by the Company pursuant to the Exchange Act (the “Filing Requirement”). The Company did not satisfy the Filing Requirement and, consequently, on or about March 9, 2022, the preferred stock holders, Discover and Antilles, filed a Verified Complaint against the Company (the “Discover/Antilles Complaint”) as a result of the default by the Company under the CODs. Series E Redeemable Convertible Preferred Stock and Series F Convertible Preferred Stock As described above in “Note 1 – General“ and “Note 13 – Merger Agreement and Divestiture“, on the Closing Date, pursuant to the Lineal Plan of Merger, the Company acquired 100% of the ownership of Lineal from the Lineal Members in consideration for 1,000,000 of the newly issued shares of Series E Preferred Stock and 16,750 of the newly issued shares of Series F Preferred Stock and effective on December 31, 2019, the Company divested its ownership in Lineal and the Series E Preferred Stock and Series F Preferred Stock were returned to the Company and cancelled. Effective on May 15, 2020, due to the fact that no shares of Series E Preferred Stock and Series F Preferred Stock were outstanding, the Board of Directors approved, and the Company filed, Certificates of Withdrawal of the Certificate of Designations relating to such series of preferred stock with the Secretary of State of Nevada and terminated the designation of its Series E Preferred Stock and Series F Preferred Stock effective as of the same date. Warrants The following is a summary of the Company’s outstanding warrants at March 31, 2020: Warrants Exercise Expiration Intrinsic Value at Outstanding Price ($) Date March 31, 2020 1 (1) 1,171,875.00 April 26, 2021 $ — 3 (2) 195,312.50 September 12, 2022 — 32 (3) 12,187.50 May 24, 2023 — 36 $ — (1) Warrants issued in connection with the sale of convertible notes. The warrants were exercisable on the grant date (April 26, 2016) and remain exercisable until April 26, 2021. (2) Warrants issued in connection with funding. The warrants were exercisable on the grant date (September 12, 2017) and remain exercisable until September 12, 2022. (3) Warrants issued in connection with a Severance Agreement with Richard N. Azar II, the Company’s former Chief Executive Officer. The warrants were exercisable on the grant date (May 25, 2018) and remain exercisable until May 24,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Mar. 31, 2020</t>
        </is>
      </c>
    </row>
    <row r="3">
      <c r="A3" s="3" t="inlineStr">
        <is>
          <t>SHARE-BASED COMPENSATION</t>
        </is>
      </c>
    </row>
    <row r="4">
      <c r="A4" s="4" t="inlineStr">
        <is>
          <t>SHARE-BASED COMPENSATION</t>
        </is>
      </c>
      <c r="B4" s="4" t="inlineStr">
        <is>
          <t xml:space="preserve">Common Stock The Company stockholders approved the 2014 Stock Incentive Plan (as amended to date, the “ 2014 Plan The Company stockholders approved the Lucas Energy, Inc. 2012 Stock Incentive Plan (“ 2012 Incentive Plan The Company stockholders approved the Lucas Energy, Inc. 2010 Long Term Incentive Plan (“ 2010 Incentive Plan 2010 Plan Under the 2010 Incentive Plan, 58 The Plans are administered by the Compensation Committee and/or the Board in its discretion (the “ Committee Camber measures the cost of employee services received in exchange for an award of equity instruments based on the grant-date fair value of the award over the vesting period. Stock Options The following summarizes Camber’s stock option activity for each of the years ended March 31, 2020 and 2019: 2020 2019 Number of Stock Weighted Average Exercise Price Number of Stock Weighted Average Exercise Price Outstanding at Beginning of Year 2 $ 40,429,700 2 $ 40,429,700 Expired/Cancelled — — — — Outstanding at End of Year 2 $ 40,429,700 2 $ 40,429,700 Of the Company’s outstanding options, no options were exercised or forfeited during the years ended March 31, 2020 and 2019, respectively. Compensation expense related to stock options during the years ended March 31, 2020 and 2019 was $0. Options outstanding and exercisable at March 31, 2020 and 2019 had no intrinsic value. The intrinsic value is based upon the difference between the market price of Camber’s common stock on the date of exercise and the grant price of the stock options. As of March 31, 2020 and 2019, there was no remaining unrecognized share-based compensation expense related to all non-vested stock options, respectively. Options outstanding and exercisable as of March 31, 2020: Exercise Remaining Options Options Price ($) Life (Yrs.) Outstanding Exercisable 40,429,700 0.50 2 2 Total 2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12 Months Ended</t>
        </is>
      </c>
    </row>
    <row r="2">
      <c r="B2" s="2" t="inlineStr">
        <is>
          <t>Mar. 31, 2020</t>
        </is>
      </c>
    </row>
    <row r="3">
      <c r="A3" s="3" t="inlineStr">
        <is>
          <t>INCOME (LOSS) PER COMMON SHARE</t>
        </is>
      </c>
    </row>
    <row r="4">
      <c r="A4" s="4" t="inlineStr">
        <is>
          <t>INCOME (LOSS) PER COMMON SHARE</t>
        </is>
      </c>
      <c r="B4" s="4" t="inlineStr">
        <is>
          <t xml:space="preserve">The calculation of earnings (loss) per share for the years ended March 31, 2020 and 2019 was as follows: Year Ended March 31, 2020 (as Restated) 2019 (as Restated) Numerator: Income (loss) $ (27,958,169 ) $ (42,036,100 ) Less preferred dividends (7,131,495 ) (613,594 ) Net loss attributable to common stockholders $ (35,089,664 ) $ (42,649,694 ) Denominator Weighted average share – basic 2,109,622 3,951 Dilutive effect of common stock equivalents Options/warrants — — Denominator Total Weighted average shares – diluted 2,109,622 3,951 Income (loss) per share – basic Continuing operations $ (16.64 ) $ (10,794.66 ) Income (loss) per share – diluted Continuing Operations $ (16.64 ) $ (10,794.66 ) For the year ended March 31, 2019, the effect of the common stock equivalents was anti-dilutive. Consequently, basic and dilutive earning per share are the same. For the years ended March 31, 2020 and 2019, the following share equivalents related to convertible debt and warrants to purchase shares of common stock were excluded from the computation of diluted net income (loss) per share as the inclusion of such shares would be anti-dilutive (assuming the maximum possible conversion price). 2020 2019 Common Shares Issuable for: Convertible Debt 276 — Options and Warrants 38 41 Series C Preferred Shares 138,606,464 10,176,492 Total 138,606,778 10,176,5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Mar. 31, 2020</t>
        </is>
      </c>
    </row>
    <row r="3">
      <c r="A3" s="4" t="inlineStr">
        <is>
          <t>SUPPLEMENTAL CASH FLOW INFORMATION</t>
        </is>
      </c>
      <c r="B3" s="4" t="inlineStr">
        <is>
          <t xml:space="preserve">Net cash paid for interest and income taxes was as follows for the years ended March 31, 2020 and 2019: 2020 2019 Interest $ 14,771 $ 842,520 Income taxes $ — $ — Non-cash investing and financing activities for the years ended March 31, 2020 and 2019 included the following: 2020 2019 Reduction in Accounts Payable for Payments Made on Previously Accrued Capital Expenditures $ — $ 547,033 Change in Estimate for Asset Retirement Obligations $ 85,069 $ 19,461 Issuance of Common Stock for Payment of Consulting Fees $ — $ 234,430 Settlement of Common Stock Payable $ 331,030 $ — Conversion of Preferred B Shares to Common Stock $ 44 $ 365 Conversion of Notes and Accrued Interest to Common Stock $ — $ 917,104 Conversion of Preferred Stock to Common Stock $ 4,899 $ 4 Warrants Issued in Abeyance $ 29 $ — Issuance of Common Stock for Dividends $ 3 $ 2,7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Mar. 31, 2020</t>
        </is>
      </c>
    </row>
    <row r="3">
      <c r="A3" s="3" t="inlineStr">
        <is>
          <t>FAIR VALUE MEASUREMENTS</t>
        </is>
      </c>
    </row>
    <row r="4">
      <c r="A4" s="4" t="inlineStr">
        <is>
          <t>FAIR VALUE MEASUREMENTS</t>
        </is>
      </c>
      <c r="B4" s="4" t="inlineStr">
        <is>
          <t xml:space="preserve">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years presented. The fair value estimates take into consideration the credit risk of both the Company and its counterparties. When active market quotes are not available for financial assets and liabilities, the Company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are estimated as the net present value of expected future cash flows based on internal and external inputs. Fair Value Measurements The liabilities carried at fair value as of March 31, 2020 and March 31, 2019 were as follows: March 31, 2020 Total Level 1 Level 2 Level 3 Liabilities: Derivative liability $ 77,636,666 $ — $ — $ 77,636,666 Total liabilities at fair value $ 77,636,666 $ — $ — $ 77,636,666 March 31, 2019 Total Level 1 Level 2 Level 3 Liabilities: Derivative liability $ 60,303,479 $ — $ — $ 60,303,479 Total liabilities at fair value $ 60,303,479 $ — $ — $ 60,303,479 The derivative liabilities relating to the Series C Preferred Stock are considered level 3 because, under certain circumstances the closing price of the Company’s common stock as quoted on the NYSE American stock exchange may not represent fair value and require adjustment (see note 10). There were no transfers in or out of Level 3 for the year ended March 31, 2020 or 2019. Assets and Liabilities Measured at Fair Value on a Non-recurring Basis In addition to the financial instruments that are recorded at fair value on a recurring basis, the Company records assets and liabilities at fair value on a non-recurring basis as required by U.S. GAAP. Generally, assets are recorded at fair value on a non-recurring basis as a result of impairment charges or as part of a business combination. As discussed in “ Note 13 – Additionally, the Series E Preferred Stock and Series F Preferred Stock were considered contingently redeemable preferred stock and were classified as mezzanine equity during the period. The fair value of these instruments was estimated as part of the accounting for the Lineal Plan of Merger described in “ Note 1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12 Months Ended</t>
        </is>
      </c>
    </row>
    <row r="2">
      <c r="B2" s="2" t="inlineStr">
        <is>
          <t>Mar. 31, 2020</t>
        </is>
      </c>
    </row>
    <row r="3">
      <c r="A3" s="3" t="inlineStr">
        <is>
          <t>NOTES PAYABLE AND DEBENTURE</t>
        </is>
      </c>
    </row>
    <row r="4">
      <c r="A4" s="4" t="inlineStr">
        <is>
          <t>RELATED PARTY TRANSACTIONS</t>
        </is>
      </c>
      <c r="B4" s="4" t="inlineStr">
        <is>
          <t>Effective August 1, 2018, the Company entered into a month-to-month lease at 1415 Louisiana, Suite 3500 Houston, Texas 77002 with BlackBriar Advisors LLC (“ BlackBriar During the years ended March 31, 2020 and 2019, the Company paid Louis G. Schott, the interim chief executive officer consulting and other fees of $334,453 and $358,120 respectively. During the years ended March 31, 2020 and 2019, the Company paid Robert Schleizer, the former chief financial officer, consulting and directors of $538,333 and $739,666 respectively, either directly or through owned or controlled by him. During the year ended March 31, 2019 the Company paid Richard N. Azar, the former Chief Executive Officer consulting and other fees of $454,000 and warrants valued at $390,000. During the years ended March 31, 2020 and 2019 the Company paid Fred Zeidman directors fees of $53,333 annually. During the year ended March 31, 2020 the Company paid James Miller directors fees of $53,3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t>
        </is>
      </c>
    </row>
    <row r="4">
      <c r="A4" s="4" t="inlineStr">
        <is>
          <t>SUBSEQUENT EVENTS</t>
        </is>
      </c>
      <c r="B4" s="4" t="inlineStr">
        <is>
          <t>Authorized Shares of Common Stock : On April 16, 2020, pursuant to the authorization and approval provided by the stockholders of the Company at the special meeting of stockholders held on April 16, 2020, the Company filed a Certificate of Amendment to its Articles of Incorporation with the Secretary of State of Nevada to increase its authorized shares of common stock, $0.001 par value per share, from 5 million shares to 25 million shares, which filing became effective on the same date. On February 23, 2021, pursuant to the authorization and approval provided by the stockholders of the Company at the special meeting of stockholders held on February 23, 2021, the Company filed a Certificate of Amendment to its Articles of Incorporation with the Secretary of State of Nevada to increase its authorized shares of common stock, $0.001 par value per share, from 25 million shares to 250 million shares, which filing became effective on the same date. On December 30, 2021, pursuant to the authorization and approval provided by the stockholders of the Company at the special meeting of stockholders held on December 30, 2021, the Company filed a Certificate of Amendment to its Articles of Incorporation with the Secretary of State of Nevada to increase its authorized shares of common stock, $0.001 par value per share, from 250 million shares to 1 billion shares, which filing became effective on the same date. Consulting Agreements: On February 15, 2020, the Company entered into a letter agreement (“Sylva Agreement”) with Sylva International LLC d/b/a SylvaCap Media (“SylvaCap”), pursuant to which SylvaCap agreed to act as the Company’s non-exclusive digital marketing service provider in consideration for an aggregate of 100,000 shares of restricted common stock (the “SylvaCap Shares”), which are fully-earned upon their issuance, and $50,000 per month during the term of the agreement, which was to end on June 15, 2020. On May 12, 2020, the Company entered into the first amendment to the Sylva Agreement. Pursuant to the amendment, the Company and SylvaCap extended the term of the letter agreement to October 19, 2020. The SylvaCap Shares were issued on May 15, 2020. On January 6, 2021, the Company entered into a letter agreement SylvaCap (the “2021 Sylva Agreement”), pursuant to which SylvaCap agreed to act as the Company’s non-exclusive digital marketing service provider in consideration for an aggregate of 275,000 shares of restricted common stock, which are fully-earned upon their issuance, and $50,000 per month during the term of the agreement, which was to end on December 31, 2021.On or about January 1, 2022, the Company and SylvaCap extended the term of the 2021 Sylva Agreement to June 30, 2022, and the Company agreed to issue SylvaCap an additional 150,000 shares of restricted common stock. The monthly cash fee remained the same. On or about January 11, 2021, the Company entered into a consulting agreement with Agro Consulting, LLC (“Agro”) pursuant to which Agro agreed to provide services, including introductions to business development and acquisition opportunities, to the Company for a 4-month period ending May 11, 2021. The Company agreed to pay Agro a consulting fee of $195,000, payable, at the Company’s option, in cash or shares of restricted common stock of the Company based on a share price equal to the closing price of the Company’s common stock on January 11, 2021. The Company opted to pay $25,000 in cash and $170,000 in stock. On or about February 25, 2021 the parties entered into an amending agreement to extend the term to November 15, 2021, in exchange for which the Company agreed to pay Agro a fee of $295,000, which the Company opted to pay $25,000 in cash and $270,000 in stock (based on the same stock price as per the original agreement). On or about April 22, 2021 the parties entered into a second amending agreement to extend the term to March 15, 2022, in exchange for which the Company agreed to pay Agro a cash fee of $50,000 and issue to Agro 360,000 shares of restricted common stock. On or about July 28, 2021 the parties entered into a third amending agreement to extend the term to August 31, 2022, in exchange for which the Company agreed to pay Agro a cash fee of $50,000 and issue to Agro 450,000 shares of restricted common stock. On or about April 22, 2021, the Company entered into a letter agreement with Regal Consulting LLC (“ Regal Regal Warrants Shares of Series A, Series B, Series E and Series F Convertible Preferred Stock: The Company previously designated (a) 2,000 shares of preferred stock as Series A Convertible Preferred Stock (November 2011); (b) 600,000 shares of preferred stock as Series B Redeemable Convertible Preferred Stock (Amended and Restated on August 2016); (c) 50,000 shares of preferred stock as Series D Convertible Preferred Stock (July 2019); (d) 1,000,000 shares of preferred stock as Series E Redeemable Convertible Preferred Stock (July 2019); and (e) 16,750 shares of preferred stock as Series F Redeemable Preferred Stock (July 2019). Effective May 15, 2020, due to the fact that no shares of Series A Convertible Preferred Stock, Series B Redeemable Convertible Preferred Stock, Series D Convertible Preferred Stock, Series E Redeemable Convertible Preferred Stock or Series F Redeemable Preferred Stock were outstanding, the Board of Directors approved, and the Company filed, Certificate of Withdrawal of Certificate of Designations relating to such series of preferred stock with the Secretary of State of Nevada and terminated the designation of its Series A Convertible Preferred Stock, Series B Redeemable Convertible Preferred Stock, Series D Convertible Preferred Stock, Series E Redeemable Convertible Preferred Stock and Series F Redeemable Preferred Stock effective as of the same date. As a result, the only preferred stock which is currently designated by the Company is the Company’s Series C Redeemable Convertible Preferred Stock. Shares of Series C Preferred Stock: Conversions of Series C Stock in 2020: From April 1, 2020 through December 31, 2020, Discover converted 756 shares of Series C Preferred Stock into approximately 19,823,487 shares of common stock. Sales of Series C Stock in 2020: On and effective June 22, 2020, the Company and Discover entered into a Stock Purchase Agreement (the “ June 2020 Purchase Agreement Face Value Additionally, provided that the Company has not materially breached the terms of the June 2020 Purchase Agreement, the Company may at any time, in its sole and absolute discretion, repurchase from Discover all, but not less than all, of the then outstanding shares of Series C Preferred Stock sold pursuant to the agreement by paying to Discover 110% of the aggregate face value of all such shares. The Company also agreed to provide Discover a right of first offer to match any offer for financing the Company receives from any person while the shares of Series C Preferred Stock sold pursuant to the June 2020 Purchase Agreement are outstanding, except for debt financings not convertible into common stock, which are excluded from such right to match. Finally, the Company agreed that if it issues any security with any term more favorable to the holder of such security or with a term in favor of the holder of such security that was not similarly provided to Discover, then the Company would notify Discover of such additional or more favorable term and such term, at Discover’s option, may become a part of the transaction documents with Discover. The Company agreed pursuant to the June 2020 Purchase Agreement that if the Merger does not close by the required date approved by the parties thereto (as such may be extended from time to time), the Company is required, at Discover’s option, in its sole and absolute discretion, to immediately repurchase from Discover all then outstanding Series C Preferred Stock shares acquired by Discover pursuant to the June 2020 Purchase Agreement, by paying to Discover 110% of the aggregate Face Value of all such shares (the “ Repurchase Requirement Finally, the Company agreed to include proposals relating to the approval of the June 2020 Purchase Agreement and the issuance of the shares of common stock upon conversion of the Series C Preferred Stock sold pursuant to the June 2020 Purchase Agreement, as well as an increase in authorized common stock to fulfill the Company’s obligations to issue such shares, at the meeting held to approve the Merger or a separate meeting in the event the Merger is terminated prior to shareholder approval, and to use commercially reasonable best efforts to obtain such approvals as soon as possible and in any event prior to December 31, 2020. On June 22, 2020, the Company and Discover entered into an Amendment to Stock Purchase Agreement (the “ SPA Amendment On December 11, 2020, the Company entered into an Exchange Agreement (the “ Exchange Agreement Sales of Series C Stock in 2021: On January 8, 2021, the Company issued, effective December 31, 2020, 1,890 shares of Series C Stock to EMC Capital Partners, LLC, and received 16,153,846 shares of Viking common stock as consideration. On or about July 9, 2021, Antilles Family Office, LLC purchased 1,575 shares of Series C Stock from the Company for $15 million. True-Up Issuances in 2021: Between February 23, 2021 and June 17, 2021, the Company issued Discover 43,970,077 shares of common stock in connection with the shares of Series C Stock converted by Discover in 2020. This “true-up” entitlement was a result of the price of the Company’s common stock being lower during the portion of the Measurement Period following the initial conversions than the low VWAP of the common stock during the portion of the Measurement Period prior to the initial conversions. On September 1, 2021, the Company issued 10,360,076 shares of common stock to Discover in connection with a true-up notice from Discover. The Company disputed the issuance but issued the shares on a without prejudice basis. In October, 2021, as part of a forbearance arrangement entered into with Discover in connection with the Company not filing all reports required with the Securities and Exchange Commission, the Company acknowledged that all prior conversion notices issued by Discover were true and correct. Conversions of Series C Stock in 2021: From June 18, 2021 through December 31, 2021, Discover converted 1,575 shares of Series C Preferred Stock into approximately 174,218,536 shares of common stock. From September 14, 2021 through December 31, 2021, EMC converted 97 shares of Series C Preferred Stock into approximately 12,443,320 shares of common stock. Redemptions of Series C Stock in 2022: On or about January 3, 2022, the Company purchased for cancellation 1,664 shares of Series C Stock held by EMC Capital Partners, LLC for a redemption price of $18,850,000. True-Up Issuances in 2022: Between January 18, 2022 and February 22, 2022, the Company issued Discover 38,185,136 shares of common stock in connection with the shares of Series C Stock converted by Discover in 2021. This “true-up” entitlement was a result of the price of the Company’s common stock being lower during the portion of the Measurement Period following the initial conversions than the low VWAP of the common stock during the portion of the Measurement Period prior to the initial conversions Conversions of Series C Stock in 2022: On or about January 4, 2022, EMC converted 129 shares of Series C Preferred Stock, entitling EMC to receive 16,548,332 shares of common stock, of which 2,052,507 shares of common stock were issued to EMC and the balance of 14,495,825 were issued May 16, 2022. From February 23, 2022 through March 7, 2022, Discover converted 488 shares of Series C Preferred Stock into approximately 62,601,441 shares of common stock. On May 16, 2022, Discover converted their remaining 30 shares of Series C Preferred Stock into 3,848,450 shares of common stock. On May 16, 2022, Antilles converted 400 shares of Series C Preferred Stock into approximately 35,834,731 shares of common stock. Outstanding Series C Stock As of May 16, 2022, Discover no longer holds any Series C Preferred Stock and Antilles holds 1,175 shares of Series C Preferred Stock. Based on applicable conversion metrics and entitlements set out in the COD, the Company estimates the number of common shares issuable to Antilles on the conversion of such shares of Series C Preferred Stock to be as follows: Common Shares Potentially Issuable to Antilles: Antilles Family Office - Est. Common Share Calc. Conversion Price for Preferred Stock 3.25 Camber Common Share Price 0.4503 Price for Calculating Conversion Premium (i.e. 85% of VWAP less $0.10) $ 0.2828 Series C Pref Shares 1,175 Face value per share $ 10,000 Total value $ 11,750,000 Annual Conversion Premium 4,106,625 Total conversion Premium (7 years guaranteed) $ 28,746,375 Underlying common shares for Face Value Portion 3,315,385 Underlying common shares for Conversion Premium 101,649,134 Total Potential Shares 104,394,519 Less: Converted Balance 104,394,519 Dealings with Viking Energy Group, Inc. Amendments to and Termination of 2020 Merger Agreement : On May 27, 2020, Viking and Camber entered into the First Amendment to Agreement and Plan of Merger (the “ First Amendment On June 15, 2020, Viking and the Company entered into a Second Amendment to Agreement and Plan of Merger (the “ Second Amendment On and effective June 22, 2020, the Company and Discover entered into a Stock Purchase Agreement (the “ June 2020 Purchase Agreement Face Value Additionally, provided that the Company has not materially breached the terms of the June 2020 Purchase Agreement, the Company may at any time, in its sole and absolute discretion, repurchase from Discover all, but not less than all, of the then outstanding shares of Series C Preferred Stock sold pursuant to the agreement by paying to Discover 110% of the aggregate face value of all such shares. The Company also agreed to provide Discover a right of first offer to match any offer for financing the Company receives from any person while the shares of Series C Preferred Stock sold pursuant to the June 2020 Purchase Agreement are outstanding, except for debt financings not convertible into common stock, which are excluded from such right to match. Finally, the Company agreed that if it issues any security with any term more favorable to the holder of such security or with a term in favor of the holder of such security that was not similarly provided to Discover, then the Company would notify Discover of such additional or more favorable term and such term, at Discover’s option, may become a part of the transaction documents with Discover. The Company agreed pursuant to the June 2020 Purchase Agreement that if the Merger does not close by the required date approved by the parties thereto (as such may be extended from time to time), the Company is required, at Discover’s option, in its sole and absolute discretion, to immediately repurchase from Discover all then outstanding Series C Preferred Stock shares acquired by Discover pursuant to the June 2020 Purchase Agreement, by paying to Discover 110% of the aggregate Face Value of all such shares (the “ Repurchase Requirement Finally, the Company agreed to include proposals relating to the approval of the June 2020 Purchase Agreement and the issuance of the shares of common stock upon conversion of the Series C Preferred Stock sold pursuant to the June 2020 Purchase Agreement, as well as an increase in authorized common stock to fulfill the Company’s obligations to issue such shares, at the meeting held to approve the Merger or a separate meeting in the event the Merger is terminated prior to shareholder approval, and to use commercially reasonable best efforts to obtain such approvals as soon as possible and in any event prior to December 31, 2020. On June 22, 2020, the Company and Discover entered into an Amendment to Stock Purchase Agreement (the “ SPA Amendment On June 25, 2020, the Company and Viking entered into a Third Amendment to Agreement and Plan of Merger, which (i) provided for the entry into the June 2020 SPA (defined below) On June 25, 2020, the Company loaned Viking an additional $4.2 million, pursuant to the terms of a Securities Purchase Agreement, which was entered into on the same date (the “ June 2020 SPA June 2020 Secured Note Secured Notes As additional consideration for the Company making the loan to Viking, Viking assigned the Company an additional 5% of Elysium pursuant to the terms of an Assignment of Membership Interests dated June 25, 2020, which brings the Company’s current total ownership of Elysium up to 30%. December 23, 2020 Transaction : On December 23, 2020, the Company entered into a Securities Purchase Agreement with Viking, pursuant to which Camber acquired (“Camber’s Acquisition”) 26,274,510 shares of Viking common stock (“Camber’s Viking Shares”), which constituted 51% of the total outstanding common stock of Viking, in consideration of (i) Camber’s payment of $10,900,000 to Viking (the “Cash Purchase Price”), and (ii) cancellation of $9,200,000 in promissory notes issued by Viking to Camber (“Camber’s Viking Notes”). Pursuant to the purchase agreement, Viking is obligated to issue additional shares of Viking common stock to Camber to ensure that Camber shall own at least 51% of the common stock of Viking through July 1, 2022. In connection with Camber’s Acquisition, the Company and Viking terminated their previous merger agreement, dated August 31, 2020, as amended, and the Company assigned its membership interests in one of Viking’s subsidiaries, Elysium Energy Holdings, LLC, to Viking. Also in connection with Camber’s Acquisition, effective December 23, 2020, the Company (i) borrowed $12,000,000 from an institutional investor; (ii) issued the investor a promissory note in the principal amount of $12,000,000, accruing interest at the rate of 10% per annum and maturing December 11, 2022 (the “Camber Investor Note”); (iii) granted the Investor a first-priority security interest in Camber’s Viking Shares and Camber’s other assets pursuant to a pledge agreement and a general security agreement, respectively; and (iv) entered into an amendment to the Company’s $6,000,000 promissory note previously issued to the investor dated December 11, 2020 (the “Additional Camber Investor Note”), amending the acceleration provision of the note to provide that the note repayment obligations would not accelerate if the Company increased its authorized capital stock by March 11, 2021 (and the Company increased its authorized capital stock in February 2021 as required). In order to close Camber’s Acquisition, effective December 23, 2020, Viking entered into a Guaranty Agreement, guaranteeing repayment of the Camber Investor Note and the Additional Camber Investor Note. On December 23, 2020, the Camber Investor Note was funded, and the Company and Viking closed Camber’s Acquisition, with the Company paying the Cash Purchase Price to Viking and cancelling Camber’s Viking Notes, as additional consideration. In exchange, Viking issued 26,274,510 shares of its common stock to Camber, representing 51% of Viking’s total outstanding common shares, the Viking Shares. At the closing, James Doris and Frank Barker, Jr., Viking’s CEO and CFO, were appointed the CEO and CFO of Camber, and Mr. Doris was appointed a member of the Board of Directors of Camber. Extinguishment of $18.9 million Promissory Note : On January 8, 2021, the Company entered into another purchase agreement with Viking pursuant to which the Company agreed to acquire an additional 16,153,846 shares of Viking common stock (the “Shares”) in consideration of (i) the Company issuing 1,890 shares of Camber’s Series C Redeemable Convertible Preferred Stock to EMC Capital Partners, LLC (“EMC”), one of the Viking’s lenders which held a secured promissory note issued by Viking to EMC in the original principal amount of $20,869,218 in connection with the purchase of oil and gas assets on or about February 3, 2020 (the “EMC Note”); and (ii) EMC considering the EMC Note paid in full and cancelled pursuant to the Cancellation Agreement described below. Simultaneously, on January 8, 2021, Viking entered into a Cancellation Agreement with EMC (the “Cancellation Agreement”) pursuant to which Viking agreed to pay $325,000 to EMC, and EMC agreed to cancel and terminate in the EMC Note and all other liabilities, claims, amounts owing and other obligations under the Note. At the same time, the Company entered into a purchase agreement with EMC pursuant to which (i) the Company agreed to issue 1,890 shares of Camber’s Series C Redeemable Convertible Preferred Stock to EMC, and (ii) EMC agreed to enter into the Cancellation Agreement with Viking to cancel the EMC Note. February 2021 Merger Agreement with Viking: On February 15, 2021, the Company entered into an Agreement and Plan of Merger (the “Merger Agreement”) with Viking. The Merger Agreement provides that, upon the terms and subject to the conditions set forth therein, a newly-formed wholly-owned subsidiary of Camber (“Merger Sub”) will merge with and into Viking (the “Merger”), with Viking surviving the Merger as a wholly-owned subsidiary of the Company. Pursuant to the Merger Agreement, at the effective time of the Merger (the “Effective Time”), each share: (i) of common stock, of Viking (the “Viking Common Stock”) issued and outstanding immediately prior to the Effective Time, other than shares owned by Camber, Viking and Merger Sub, will be converted into the right to receive one share of common stock of the Company; and (ii) of Series C Convertible Preferred Stock of Viking (the “Viking Preferred Stock”) issued and outstanding immediately prior to the Effective Time will be converted into the right to receive one share of Series A Convertible Preferred Stock of the Company (the “Camber Series A Preferred Stock”). Each share of Camber Series A Preferred Stock will convert into 890 shares of common stock of Camber (subject to a beneficial ownership limitation preventing conversion into Camber common stock if the holder would be deemed to beneficially own more than 9.99% of the Company’s common stock), will be treated equally with the Company’s common stock with respect to dividends and liquidation, and will only have voting rights with respect to voting: (a) on a proposal to increase or reduce the Company’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Holders of Viking Common Stock and Viking Preferred Stock will have any fractional shares of Camber common stock or preferred stock after the Merger rounded up to the nearest whole share. At the Effective Time, each outstanding Viking equity award, will be converted into the right to receive the merger consideration in respect of each share of Viking Common Stock underlying such equity award and, in the case of Viking stock options, be converted into vested Camber stock options based on the merger exchange ratio calculated as provided above (the “Exchange Ratio”). The Merger Agreement provides, among other things, that effective as of the Effective Time, James A. Doris, the current Chief Executive Officer of both the Company and Viking, shall continue to serve as President and Chief Executive Officer following the Effective Time. The Merger Agreement provides that, as of the Effective Time, the Combined Company will have its headquarters in Houston, Texas. The Merger Agreement also provides that, during the period from the date of the Merger Agreement until the Effective Time, each of Viking and the Company will be subject to certain restrictions on its ability to solicit alternative acquisition proposals from third parties, to provide non-public information to third parties and to engage in discussions with third parties regarding alternative acquisition proposals, subject to customary exceptions. Viking is required to hold a meeting of its stockholders to vote upon the adoption of the Merger Agreement and, subject to certain exceptions, to recommend that its stockholders vote to adopt the Merger Agreement. The Company is required to hold a meeting of its stockholders to approve the issuance of Viking Common Stock and Viking Preferred Stock in connection with the Merger (the “ Merger Share Issuances The completion of the Merger is subject to customary conditions, including (i) adoption of the Merger Agreement by the Company’s stockholders and approval of the Merger Share Issuances Form S-4 Additional closing conditions to the Merger include that in the event the NYSE American determines that the Merger constitutes, or will constitute, a “back-door listing” or “reverse merger”, the Company (and its common stock) would be required to qualify for initial listing on the NYSE American, pursuant to the applicable guidance and requirements of the NYSE as of the Effective Time. The Merger Agreement can be terminated (i) at any time with the mutual consent of the parties; (ii) by either the Company or Viking if any governmental consent or approval required for closing is not obtained, or any governmental entity issues a final non-appealable order or similar decree preventing the Merger; (iii) by either Company or Viking if the Merger shall not have been consummated on or before August 1, 2021; (iv) by the Company or Viking, upon the breach by the other of a term of the Merger, which is not cured within 30 days of the date of written notice thereof by the other; (v) by Company or Viking is unable to obtain the affirmative vote of its stockholders for approval of the Merger; (vi) by Viking if Company is unable to obtain the affirmative vote of its stockholders required pursuant to the terms of the Merger Agreement; and (vii) by Company or Viking if there is a willful breach of the Merger Agreement by the other party thereto. The Merger Agreement contains customary indemnification obligations of the parties and representations and warranties. As of the date hereof, neither Viking nor Camber has advised of its intention to terminate the Merger Agreement. July, 2021 Transaction On July 29, 2021, the Company entered into a Securities Purchase Agreement with Viking to acquire an additional 27,500,000 shares of Viking common stock for an aggregate purchase price of $11,000,000. The proceeds from the transaction were used by Viking to (i) acquire an approximate 60.5% interest Simson-Maxwell, Ltd, a Canadian company engaged in the manufacture and supply of industrial engines, power generation products, services and custom energy solutions; (ii) acquire a license of a patented carbon-capture system for exclusive use in Canada and for a specified number of locations in the United States; and (iii) for general working capital purposes. December 2021 Financing Transactions $1,000,000 Loan: On or about December 9, 2021, the Company received $1,000,000 from Discover and in connection therewith executed and delivered the following in favor of Discover: (i) a promissory note dated on or about December 8, 2021 in the principal amount of $1,052,631.58, representing a 5% original issue discount, accruing interest at the rate of 10% per annum and maturing March 8, 2022; (ii) a Security Agreement-Pledge granting Discover a first-priority security interest in Camber’s common shares of Viking; and (iii) a general security agreement granting Discover a first-priority security interest in Camber’s other assets. Discover may convert amounts owing under the promissory note into shares of common stock of Camber at a fixed price of $1.25 per share, subject to beneficial ownership limitations. This promissory note was paid in full by the Company on January 4, 2022. $25,000,000 Loan : On December 31, 2021, Discover loaned the Company $25,000,000 pursuant to a loan agreement dated on or about December 24, 2021 (the “ Loan The Company also executed a Warrant Agreement in favor of Discover entitling Discover to purchase up to 50,000,000 shares of common stock of the Company at an exercise price of ten dollars ($10.00) per share for the first 25,000,000 shares, and twenty dollars ($20.00) per share for the remaining 25,000,000 shares. The Warrant Agreement will have a term of five years. Amendments to Promissory Notes: Effective December 24 2021, Camber and Discover executed amendments to previously issued Promissory Notes by the Company in favor of Discover, pursuant to which: (i) the Maturity Date of each of the Promissory Notes was extended from January 1, 2024 to January 1, 2027; (ii) the conversion price was increased from $1.25 to $1.50 per share of common stock; and (iii) the interest rate was decreased from 10% per annum to the WSJ Prime Rate. Sale of Series G Preferred Stock: On December 30, 2021, Antilles Family Office, LLC (“Antilles”) agreed to purchase from the Company 10,544 shares of newly designated Series G redeemable convertible preferred stock (the “ Series G Preferred Stock Purchase Price Note Notes Conversion Shares On December 31, 2021, the Company also executed and delivered a Warrant Agreement (the “ Warrant Agreement Warrant Shares The Company agreed to use its best efforts to file with the Securities and Exchange Commission as promptly as practicable, and in any event within 30 days after the date on which the Company files all reports required to be filed pursuant to the Securities Exchange Act of 1934 (the “ Act Partial Redemption of Series G Preferred Stock On March 10, 2022, the Company paid Antilles $1,375,000 and redeemed the 2,636 shares of Series G Preferred Stock associated with the Note due March 31, 2022, thereby canceling such Note and reducing the number of shares of Series G Preferred Stock outstanding from 10,544 to 7,908. As mentioned above, Antilles may not convert any of the remaining shares of preferred stock associated with any remaining Note into shares of common stock or sell any of the underlying shares of common stock unless that Note is paid in full by Antilles, and the Company may redeem the shares of Series G Preferred Stock associated with each Note by paying Antilles $1,375,000 as full consideration for such redemption. Terms of Series G Stock The rights, entitlements and other characteristics of the Series G Preferred Stock are set out in the Certificate of Designations of Preferences, Powers, Rights and Limitations of Series G Redeemable Convertible Preferred Stock COD Pursuant to the COD, the Series G Preferred Stock may be converted into shares of common stock at any time at the option of the holder at a price per share of common stock equal to one cent above the closing price of the Company’s common stock on the date of the issuance of such shares of Series G Preferred Stock, or as otherwise specified in the Stock Purchase Agreement, subject to adjustment as otherwise provided in the COD. Upon conversion, the Company will pay the holders of the Series G Preferred Stock being converted a conversion premium equal to the amount of dividends that such shares would have otherwise earned if they had been held through the maturity date. The Series G Preferred Stock, with respect to dividend rights and rights upon liquidation, winding-up or dissolution, rank: (a) senior to the Company’s common stock; (b) junior to the Series C Redeemable Convertible Preferred Stock, (c) senior to the Series E Redeemable Convertible Preferred Stock and Series F Redeemable Convertible Preferred Stock, as such may be designated as of the date of this Designation, or which may be designated by the Company after the date of this Designation; (d) senior, pari passu or junior with respect to any other series of Preferred Stock, as set forth in the Certificate of Designations of Preferences, Powers, Rights and Limitations with respect to such Preferred Stock; and (d) junior to all existing and future indebtedness of the Company. Except as prohibited by applicable law or as set forth herein, the holders of shares of Series G Preferred Stock will have the right to vote together with holders of common stock and Series C Preferred on all matters other than: (i) the election of directors; (ii) and any shareholder proposals, including proposals initiated by any holder of shares of Series G Preferred Stock), in each instance on an as-converted basis, subject to the be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SUMMARY OF SIGNIFICANT ACCOUNTING POLICIES</t>
        </is>
      </c>
    </row>
    <row r="4">
      <c r="A4" s="4" t="inlineStr">
        <is>
          <t>Principles of Consolidation</t>
        </is>
      </c>
      <c r="B4" s="4" t="inlineStr">
        <is>
          <t>The financial statements of Camber Energy include the accounts of its wholly-owned subsidiaries, Camber Permian LLC, a Texas limited liability company, which is wholly-owned, CE Operating, LLC, an Oklahoma limited liability company, which is wholly-owned, and C E Energy LLC, a Texas limited liability company, which is wholly-owned, and which will be assigned to PetroGlobe shortly after the date of this report, as discussed below under “Note 11 – Commitments and Contingencies“ – “ Legal Proceedings</t>
        </is>
      </c>
    </row>
    <row r="5">
      <c r="A5" s="4" t="inlineStr">
        <is>
          <t>Reclassifications</t>
        </is>
      </c>
      <c r="B5" s="4" t="inlineStr">
        <is>
          <t>Certain reclassifications have been made to the prior year financial statements to conform them with the current year presentation. These reclassifications had no effect on the reported results of operations.</t>
        </is>
      </c>
    </row>
    <row r="6">
      <c r="A6" s="4" t="inlineStr">
        <is>
          <t>Use of Estimates</t>
        </is>
      </c>
      <c r="B6"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mber’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the Company believes that its estimates and assumptions used in preparation of the financial statements are appropriate, actual results could differ from those estimates.</t>
        </is>
      </c>
    </row>
    <row r="7">
      <c r="A7" s="4" t="inlineStr">
        <is>
          <t>Financial Instruments</t>
        </is>
      </c>
      <c r="B7" s="4" t="inlineStr">
        <is>
          <t>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deposits, accrued expenses and other current liabilities, accounts payable, derivative liabilities, amount due to director,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and for the year ended March 31, 2020 are classified below based on the three fair value hierarchy described above: Description Quoted Prices in Active Markets for Identical Assets (Level 1) Significant Other Observable Inputs (Level 2) Significant Unobservable Inputs (Level 3) Total Gains (Losses) Financial liabilities Derivative liability (conversion of Series C preferred Stock) 77,636,666 (24,101,870 ) $ - $ - $ 77,636,666 $ (24,101,870 ) The Series C Preferred Stock are convertible into shares of common stock at a fixed $3.25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WAP calculation based on the lowest stock price over the Measurement Period. The Measurement Period is 30 days (or up to 60 days) prior to the conversion date and 30 days after the conversion date. Both the VWAP calculation and the Measurement Period are subject to adjustment in the event that the Company is in default of one or more provisions in the certificate of designation. For example, the Measurement period may be extended one day for every day the Company is not in compliance with one or more of the Equity Conditions. At the conversion date, the number of shares due for the Conversion Premium is estimated based on the stock price during the Measurement Period prior to the conversion date. If the Company does not elect to pay the Conversion Premium in cash, the Company will issue all shares due for the conversion and the estimated shares due for the conversion premium. If the VWAP calculation for the measurement period after the conversion date, is lower than the VWAP calculation prior to the conversion date, the holder will be issued additional shares, referred to as true-up shares. If the VWAP calculation is higher, no true-up shares are issued. Management has determined that the obligation to issue additional shares under the Conversion Premium creates a derivative liability. The determination of the number of true-up shares due, if any, is based on the lowest VWAP calculation over the Measurement Period that extends beyond the conversion date. In addition, if the Company is in non-compliance with certain provisions of the certificate of designation, the Measurement Period does not end until the company is in compliance. The obligation to issue additional shares (“True-up Shares”) is a derivative liability. The derivative liability for the True-Up Shares at the end of each period represents Series C Preferred Stock conversions in which the Measurement Period had not expired as of the period end. The fair value of the derivative liability has been estimated using a binomial model and the historical volatility of the Company’s common stock.</t>
        </is>
      </c>
    </row>
    <row r="8">
      <c r="A8" s="4" t="inlineStr">
        <is>
          <t>Cash and Cash Equivalents</t>
        </is>
      </c>
      <c r="B8" s="4" t="inlineStr">
        <is>
          <t>Cash and cash equivalents include cash in banks and financial instruments which mature within three months of the date of purchase. The Company maintains cash and cash equivalents in bank deposit accounts, which at times may exceed federally insured limits of $250,000. At March 31, 2020 and 2019, the Company’s cash in excess of the federally insured limit was $399,833 and $7,463,944, respectively. Historically, the Company has not experienced any losses in such accounts. The Company had no cash equivalents at March 31, 2020 or 2019, respectively.</t>
        </is>
      </c>
    </row>
    <row r="9">
      <c r="A9" s="4" t="inlineStr">
        <is>
          <t>Accounts Receivable</t>
        </is>
      </c>
      <c r="B9" s="4" t="inlineStr">
        <is>
          <t>Accounts receivable, net, include amounts due for oil and gas revenues from prior month production, accrued interest on the notes receivable due from Lineal and Viking and an estimate of amounts due from N&amp;B Energy related to the September 2018 Sale Agreement. The allowance for doubtful accounts is the Company’s best estimate of the probable amount of credit losses in the Company’s existing accounts receivable. At March 31, 2020 and March 31, 2019, there were allowances for doubtful accounts of approximately $208,000 and $190,000, respectively, included in accounts receivable, and there were bad debts of $17,694 and $0, recognized for the years ended March 31, 2020 and 2019, respectively.</t>
        </is>
      </c>
    </row>
    <row r="10">
      <c r="A10" s="4" t="inlineStr">
        <is>
          <t>Notes Receivable</t>
        </is>
      </c>
      <c r="B10" s="4" t="inlineStr">
        <is>
          <t>Notes receivable includes the $5,000,000 note from Viking as described in “Note 7 – Long-Term Notes Receivable“ and “Note 6 – Plan of Merger and Investment in Unconsolidated Entity“, and two notes due from Lineal in the amounts of $1,539,719 and $800,000, respectively, as more fully discussed in “Note 7 – Long-Term Notes Receivable“ and “Note 13 – Merger Agreement and Divestiture“. As of March 31, 2020, the Company had no allowance for uncollectible amounts related to the notes receivable.</t>
        </is>
      </c>
    </row>
    <row r="11">
      <c r="A11" s="4" t="inlineStr">
        <is>
          <t>Property and Equipment</t>
        </is>
      </c>
      <c r="B11" s="4" t="inlineStr">
        <is>
          <t>Property and equipment are recorded at cost and depreciated using the straight-line method over their useful lives. Amortization of the equipment under capital leases related to the Lineal operations was computed using the straight-line method over lives ranging from 3 to 5 years and is included in depreciation expense. Costs of maintenance and repairs were charged to expense when incurred. Long-lived assets including intangible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evaluation, as well as an evaluation of our intangible asset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 provision for impairment in a future period. The effect of any impairment would be to expense the difference between the fair value (less selling costs) of such asset and its carrying value. Such expense would be reflected in earnings. No impairments were deemed necessary for the years ended March 31, 2020 and 2019, respectively.</t>
        </is>
      </c>
    </row>
    <row r="12">
      <c r="A12" s="4" t="inlineStr">
        <is>
          <t>Investment in Unconsolidated Entities</t>
        </is>
      </c>
      <c r="B12" s="4" t="inlineStr">
        <is>
          <t>The Company accounts for its investment in unconsolidated entities under the equity method of accounting when it owns less than 51% of a controlling interest and does not have the ability to exercise significant influence over the operating and financial policies of the entity. The investment is adjusted accordingly for dividends or distributions it receives and its proportionate share of earnings or losses of the entity. The current investment in unconsolidated entities is a 30% in interest in Elysium Energy, LLC, which is involved in oil and gas exploration and production in the United States. The balance sheet of Elysium Energy, LLC at March 31, 2020 included current assets of $4.0 million, total assets of $37.7 million, total liabilities of $34.0 million and net assets of $3.7 million. Additionally, the income statement for Elysium Energy, LLC for the period from February 3, 2020 (the date of investment) through March 31, 2020 included total revenues of $4.0 million and net income of $3.8 million. See also “Note 6 – Plan of Merger and Investment in Unconsolidated Entity“.</t>
        </is>
      </c>
    </row>
    <row r="13">
      <c r="A13" s="4" t="inlineStr">
        <is>
          <t>Goodwill</t>
        </is>
      </c>
      <c r="B13" s="4" t="inlineStr">
        <is>
          <t>Goodwill is tested for impairment annually and whenever events or circumstances make it more likely than not that an impairment may have occurred. Goodwill is reviewed for impairment at the reporting unit level, which is defined as operating segments or groupings of businesses one level below the operating segment level. The Company’s operating segments are the same as the reporting units used in its goodwill impairment test. Goodwill is tested for impairment by comparing the estimated fair value of a reporting unit, determined using a market approach, if market prices are available, or alternatively, a discounted cash flow model, with its carrying value. The annual evaluation of goodwill requires the use of estimates about future operating results, valuation multiples and discount rates of each reporting unit to determine their estimated fair value. Changes in these assumptions can materially affect these estimates. Once an impairment of goodwill has been recorded, it cannot be reversed. The Company recognized goodwill during the three months ended September 30, 2019 in conjunction with the Lineal Merger, which was written off during the quarter ended December 31, 2019 as a result of the Lineal Divestiture as discussed in “Note 13 – Merger Agreement and Divestiture“.</t>
        </is>
      </c>
    </row>
    <row r="14">
      <c r="A14" s="4" t="inlineStr">
        <is>
          <t>Revenue Recognition</t>
        </is>
      </c>
      <c r="B14" s="4" t="inlineStr">
        <is>
          <t>Exploration and Production Revenue The Company’s revenue for its exploration and production operations are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atural gas liquids (“ NGLs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Oil and Gas Services Revenue The majority of Lineal’s oil and gas service revenue is derived from contracts and projects that typically span between 3 to 12 months. The oil and gas service contracts have a single performance obligation as the promise to transfer the individual goods or services is not separately identifiable from other promises in the contracts and, therefore, not distinct. Lineal’s construction contracts are recognized over time because of the continuous transfer of control to the customer as all of the work is performed at the customer’s site and, therefore, the customer controls the asset as it is being constructed. Contract costs include labor, material, and indirect costs. Accounting for long-term contracts and programs involves the use of various techniques to estimate total contract revenue and costs. For long-term contracts, Lineal estimates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The timing of revenue recognition, billings and cash collections results in billed accounts receivable and costs and estimated earnings in excess of billings on uncompleted contracts (contract assets) on the consolidated balance sheet. On Lineal’s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t>
        </is>
      </c>
    </row>
    <row r="15">
      <c r="A15" s="4" t="inlineStr">
        <is>
          <t>Fair Value of Financial Instruments</t>
        </is>
      </c>
      <c r="B15" s="4" t="inlineStr">
        <is>
          <t>Accounting Standards Codification (“ ASC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March 31, 2020 and March 31, 2019, the significant inputs to the Company’s derivative liability and mezzanine equity calculations were Level 3 inputs.</t>
        </is>
      </c>
    </row>
    <row r="16">
      <c r="A16" s="4" t="inlineStr">
        <is>
          <t>Concentration of Credit Risk</t>
        </is>
      </c>
      <c r="B16" s="4" t="inlineStr">
        <is>
          <t>The Company generally sells a significant portion of its oil and gas production to a relatively small number of customers. For the year ended March 31, 2020, the Company’s consolidated revenues were from the sale of oil, gas and natural gas liquids under marketing contracts primarily with Apache Corporation. For the year ended March 31, 2019, the Company’s consolidated revenues were from the sale of oil, gas and natural gas liquids under marketing contracts primarily with Superior Pipeline Company, Scissortail Energy, LLC and Apache Corporation. The Company has alternative purchasers available at competitive market prices if there is disruption in services or other events that cause the Company to search for other ways to sell the Company’s production. During the year ended March 31, 2020, one customer accounted for 92% of total revenues. During the year ended March 31, 2019, three customers accounted for 84% of total revenues. The Company does not believe the loss of any customer will have a material effect on the Company because alternative customers are readily available.</t>
        </is>
      </c>
    </row>
    <row r="17">
      <c r="A17" s="4" t="inlineStr">
        <is>
          <t>Oil and Natural Gas Properties, Full Cost Method</t>
        </is>
      </c>
      <c r="B17" s="4" t="inlineStr">
        <is>
          <t>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their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t>
        </is>
      </c>
    </row>
    <row r="18">
      <c r="A18" s="4" t="inlineStr">
        <is>
          <t>Ceiling Test</t>
        </is>
      </c>
      <c r="B18" s="4" t="inlineStr">
        <is>
          <t>In applying the full cost method, Camber performs an impairment test (ceiling test) at each reporting date, whereby the carrying value of property and equipment is compared to the “ estimated present value During the year ended March 31, 2020, no impairments were recorded. During the year ended March 31, 2019, the Company recorded impairments totaling $1.3 million that were primarily related to unproved properties due to expirations of leaseholds.</t>
        </is>
      </c>
    </row>
    <row r="19">
      <c r="A19" s="4" t="inlineStr">
        <is>
          <t>Asset Retirement Obligations</t>
        </is>
      </c>
      <c r="B19" s="4" t="inlineStr">
        <is>
          <t>The Company records the fair value of a liability for asset retirement obligations (“ARO”) in the period in which it is incurred and a corresponding increase in the carrying amount of the related long-lived asset. The present value of the estimated asset retirement cost is capitalized as part of the carrying amount of the long-lived asset and is depreciated over the useful life of the asset. Camber accrues an abandonment liability associated with its oil and natural gas wells when those assets are placed in service. The ARO is recorded at its estimated fair value and accretion is recognized over time as the discounted liability is accreted to its expected settlement value. Fair value is determined by using the expected future cash outflows discounted at Camber’s credit-adjusted risk-free interest rate. No market risk premium has been included in Camber’s calculation of the ARO balance.</t>
        </is>
      </c>
    </row>
    <row r="20">
      <c r="A20" s="4" t="inlineStr">
        <is>
          <t>Other Property and Equipment</t>
        </is>
      </c>
      <c r="B20" s="4" t="inlineStr">
        <is>
          <t>Other property and equipment are stated at cost and consist primarily of furniture and computer equipment. Depreciation is computed on a straight-line basis over the estimated useful lives.</t>
        </is>
      </c>
    </row>
    <row r="21">
      <c r="A21" s="4" t="inlineStr">
        <is>
          <t>Income Taxes</t>
        </is>
      </c>
      <c r="B21" s="4" t="inlineStr">
        <is>
          <t>Deferred income taxes are provided on the liability method whereby deferred tax assets are recognized for deductible temporary differences and operating losse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accrued tax liabilities are adjusted for the effects of changes in tax laws and rates on the date of enactment. Camber has evaluated and concluded that there are no significant uncertain tax positions requiring recognition in the Company’s financial statements as of March 31, 2020 and 2019. The Company’s policy is to classify assessments, if any, for tax related interest expense and penalties as interest expense.</t>
        </is>
      </c>
    </row>
    <row r="22">
      <c r="A22" s="4" t="inlineStr">
        <is>
          <t>Earnings per Common Share</t>
        </is>
      </c>
      <c r="B22" s="4" t="inlineStr">
        <is>
          <t>Basic and diluted income (loss) per share calculations are calculated on the basis of the weighted average number of shares of the Company’s common stock outstanding during the year. Diluted earnings per share give effect to all dilutive potential common shares outstanding during the period using the treasury stock method and convertible preferred stock using the if-converted method. In computing diluted earnings per share, the average stock price for the period is used to determine the number of shares assumed to be purchased from the exercise price of the options and warrants. Purchases of treasury stock reduce the outstanding shares commencing on the date that the stock is purchased. Common stock equivalents are excluded from the calculation when a loss is incurred as their effect would be anti-dilutive.</t>
        </is>
      </c>
    </row>
    <row r="23">
      <c r="A23" s="4" t="inlineStr">
        <is>
          <t>Share-Based Compensation</t>
        </is>
      </c>
      <c r="B23" s="4" t="inlineStr">
        <is>
          <t>Camber measures the cost of employee services received in exchange for an award of equity instruments based on the grant-date fair value of the award over the vesting period.</t>
        </is>
      </c>
    </row>
    <row r="24">
      <c r="A24" s="4" t="inlineStr">
        <is>
          <t>Derivative Liabilities</t>
        </is>
      </c>
      <c r="B24" s="4" t="inlineStr">
        <is>
          <t>Certain warrants and certain obligations to issue additional shares relating to conversions of the Series C Preferred Stock contain provisions that could result in modification of the warrants’ exercise price or the Series C Preferred Stock conversion price that is based on a variable that is not an input to the fair value of a “fixed-for-fixed” option as defined under FASB ASC Topic No. 815 - 40. The warrants contain provisions that protect holders from future issuances of the Company’s common stock at prices below such warrants’ respective exercise prices and these The warrants granted to Ironman PI Fund II, LP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time. The amount of any such adjustment is determined in accordance with the provisions of the warrant agreement and depends upon the number of shares of common stock issued (or deemed issued) at the Lower Price and the extent to which the Lower Price is less than the exercise price of the warrant at the time. The warrants expired on April 21, 2019. The Series C Preferred Stock are convertible into shares of common stock at a fixed $3.25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WAP calculation based on the lowest stock price over the Measurement Period. The Measurement Period is 30 days (or 60 days if there is a Triggering Event) prior to the conversion date and 30 days (or 60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ertificate of Designation. For example, the Measurement period may be extended one day for every day the Company is not in compliance with one or more of the Equity Conditions. Trigger events are described in the designation of the Series C Preferred Stock, but include items which would typically be events of default under a debt security, including filing of reports late with the SEC. At the conversion date, the number of shares due for the Conversion Premium is estimated based on the previous 30-day VWAP. If the Company does not elect to pay the Conversion Premium in cash, the Company will issue all shares due for the conversion and the estimated shares due for the conversion premium. If the VWAP calculation for the portion of the Measurement Period following the date of conversion is lower than the VWAP for the portion of the Measurement Period prior to the date of conversion, the holder will be issued additional common shares, referred to as “true-up” shares. If the VWAP calculation is higher, no true-up shares are issued. The derivative liability at the end of each period includes a derivative liability for the outstanding Series C shares and a derivative liability for the potential obligation to issue True-Up Shares relating to Series C shares that have been converted and the Measurement Period has not expired, if applicable The fair value of the derivative liability relating to the Conversion Premium for any outstanding Series C Shares is equal to the cash required to settle the Conversion Premium. The fair value of the potential true-up share obligation has been estimated using a binomial pricing mode and the lesser of the conversion price or the low closing price of the Company’s stock subsequent to the conversion date. and the historical volatility of the Company’s common stock. (See notes 4 and 10).</t>
        </is>
      </c>
    </row>
    <row r="25">
      <c r="A25" s="4" t="inlineStr">
        <is>
          <t>Recently Adopted Accounting Pronouncements</t>
        </is>
      </c>
      <c r="B25" s="4" t="inlineStr">
        <is>
          <t>ASC 2014-09, ” Revenue from Contracts with Customers (Topic 606) In November 2016, the Financial Accounting Standards Board (“ FASB ASU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The Company adopted this ASU on April 1, 2018 and the adoption did not have a significant impact to the Company’s consolidated financial statements. In January 2017, the FASB issued ASU 2017-01, Business Combinations: Clarifying the Definition of a Business outputs Revenue from Contracts with Customers In May 2017, the FASB issued ASU 2017-09, “ Compensation-Stock Compensation (Topic 718): Scope of Modification Accounting In February 2016, the FASB issued ASU No. 2016.02 “ Leases (Topic 842) Leases (Topic 842): Targeted Improvements In addition, the Company elected practical expedients provided by the new standard, and the Company has elected to not reassess its prior conclusions about lease identification, lease classification, and initial direct costs and to retain off-balance sheet treatment of short-term leases (i.e., 12 months or less which do not contain purchase options that the Company is reasonably likely to exercise). As a result of the short-term expedient election, the Company does not have leases that require the recording of a net lease asset and lease liability on the Company’s consolidated balance sheet or have a material impact on consolidated earnings or cash flows as of April 1, 2019. Moving forward, the Company will evaluate any new lease commitments for application of Topic 842. In August 2018, the FASB issued ASU 2018-13, “ Disclosure Framework: Changes to the Disclosure Requirements for Fair Value Measurement, Effective January 1, 2020, the Company adopted the Financial Accounting Standards Board’s update, Financial Instruments – Credit Losses (Topic 326), as amended. The standard requires a valuation allowance for credit losses be recognized for certain financial assets that reflects the current expected credit loss over the asset’s contractual life. The valuation allowance considers the risk of loss, even if remote, and considers past events, current conditions and expectations of the future. The standard did not have a material impact on the Company’s financial statements. The Company does not believe that any recently issued effective pronouncements, or pronouncements issued but not yet effective, if adopted, would have a material effect on the accompanying consolidated financial statements.</t>
        </is>
      </c>
    </row>
    <row r="26">
      <c r="A26" s="4" t="inlineStr">
        <is>
          <t>Subsequent Events</t>
        </is>
      </c>
      <c r="B26" s="4" t="inlineStr">
        <is>
          <t>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S (Tables)</t>
        </is>
      </c>
      <c r="B1" s="2" t="inlineStr">
        <is>
          <t>12 Months Ended</t>
        </is>
      </c>
    </row>
    <row r="2">
      <c r="B2" s="2" t="inlineStr">
        <is>
          <t>Mar. 31, 2020</t>
        </is>
      </c>
    </row>
    <row r="3">
      <c r="A3" s="3" t="inlineStr">
        <is>
          <t>ORGANIZATION AND OPERATIONS OF THE COMPANY</t>
        </is>
      </c>
    </row>
    <row r="4">
      <c r="A4" s="4" t="inlineStr">
        <is>
          <t>Schedule of net assets sold and gain recognized in connection with the Assumption Agreement and Sale Agreement</t>
        </is>
      </c>
      <c r="B4" s="4" t="inlineStr">
        <is>
          <t xml:space="preserve">The following table summarizes the net assets sold and gain recognized in connection with the Assumption Agreement and Sale Agreement: Transaction Summary Assumption of IBC Bank Loan $ 36,943,617 Assumption of ARO Liability 699,536 Assumption of Capital Lease Obligations and Other 287,074 Cash Received at Closing 100 Oil and Gas Properties Transferred (12,122,081 ) Total Gain on Sale $ 25,808,2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0</t>
        </is>
      </c>
      <c r="C1" s="2" t="inlineStr">
        <is>
          <t>Mar. 31, 2019</t>
        </is>
      </c>
    </row>
    <row r="2">
      <c r="A2" s="3" t="inlineStr">
        <is>
          <t>Stockholders' Deficit</t>
        </is>
      </c>
    </row>
    <row r="3">
      <c r="A3" s="4" t="inlineStr">
        <is>
          <t>Common stock, shares authorized</t>
        </is>
      </c>
      <c r="B3" s="5" t="n">
        <v>25000000</v>
      </c>
      <c r="C3" s="5" t="n">
        <v>25000000</v>
      </c>
    </row>
    <row r="4">
      <c r="A4" s="4" t="inlineStr">
        <is>
          <t>Common stock, shares par value</t>
        </is>
      </c>
      <c r="B4" s="7" t="n">
        <v>0.001</v>
      </c>
      <c r="C4" s="7" t="n">
        <v>0.001</v>
      </c>
    </row>
    <row r="5">
      <c r="A5" s="4" t="inlineStr">
        <is>
          <t>Common stock, shares issued</t>
        </is>
      </c>
      <c r="B5" s="5" t="n">
        <v>5000000</v>
      </c>
      <c r="C5" s="5" t="n">
        <v>13441</v>
      </c>
    </row>
    <row r="6">
      <c r="A6" s="4" t="inlineStr">
        <is>
          <t>Common stock, shares outstanding</t>
        </is>
      </c>
      <c r="B6" s="5" t="n">
        <v>5000000</v>
      </c>
      <c r="C6" s="5" t="n">
        <v>13441</v>
      </c>
    </row>
    <row r="7">
      <c r="A7" s="4" t="inlineStr">
        <is>
          <t>Series C Preferred Stock [Member]</t>
        </is>
      </c>
    </row>
    <row r="8">
      <c r="A8" s="3" t="inlineStr">
        <is>
          <t>Stockholders' Deficit</t>
        </is>
      </c>
    </row>
    <row r="9">
      <c r="A9" s="4" t="inlineStr">
        <is>
          <t>Preferred stock, shares issued</t>
        </is>
      </c>
      <c r="B9" s="5" t="n">
        <v>2819</v>
      </c>
      <c r="C9" s="5" t="n">
        <v>2305</v>
      </c>
    </row>
    <row r="10">
      <c r="A10" s="4" t="inlineStr">
        <is>
          <t>Preferred stock, shares outstanding</t>
        </is>
      </c>
      <c r="B10" s="5" t="n">
        <v>2819</v>
      </c>
      <c r="C10" s="5" t="n">
        <v>2305</v>
      </c>
    </row>
    <row r="11">
      <c r="A11" s="4" t="inlineStr">
        <is>
          <t>Preferred stock, liquidation preference</t>
        </is>
      </c>
      <c r="B11" s="6" t="n">
        <v>97156835</v>
      </c>
      <c r="C11" s="6" t="n">
        <v>79338430</v>
      </c>
    </row>
    <row r="12">
      <c r="A12" s="4" t="inlineStr">
        <is>
          <t>Preferred Stock Series A [Member]</t>
        </is>
      </c>
    </row>
    <row r="13">
      <c r="A13" s="3" t="inlineStr">
        <is>
          <t>Stockholders' Deficit</t>
        </is>
      </c>
    </row>
    <row r="14">
      <c r="A14" s="4" t="inlineStr">
        <is>
          <t>Preferred stock, shares authorized</t>
        </is>
      </c>
      <c r="B14" s="5" t="n">
        <v>2000</v>
      </c>
      <c r="C14" s="5" t="n">
        <v>2000</v>
      </c>
    </row>
    <row r="15">
      <c r="A15" s="4" t="inlineStr">
        <is>
          <t>Preferred stock, shares par value</t>
        </is>
      </c>
      <c r="B15" s="7" t="n">
        <v>0.001</v>
      </c>
      <c r="C15" s="7" t="n">
        <v>0.001</v>
      </c>
    </row>
    <row r="16">
      <c r="A16" s="4" t="inlineStr">
        <is>
          <t>Preferred stock, shares issued</t>
        </is>
      </c>
      <c r="B16" s="5" t="n">
        <v>0</v>
      </c>
      <c r="C16" s="5" t="n">
        <v>0</v>
      </c>
    </row>
    <row r="17">
      <c r="A17" s="4" t="inlineStr">
        <is>
          <t>Preferred stock, shares outstanding</t>
        </is>
      </c>
      <c r="B17" s="5" t="n">
        <v>0</v>
      </c>
      <c r="C17" s="5" t="n">
        <v>0</v>
      </c>
    </row>
    <row r="18">
      <c r="A18" s="4" t="inlineStr">
        <is>
          <t>Preferred Stock Series B [Member]</t>
        </is>
      </c>
    </row>
    <row r="19">
      <c r="A19" s="3" t="inlineStr">
        <is>
          <t>Stockholders' Deficit</t>
        </is>
      </c>
    </row>
    <row r="20">
      <c r="A20" s="4" t="inlineStr">
        <is>
          <t>Preferred stock, shares authorized</t>
        </is>
      </c>
      <c r="B20" s="5" t="n">
        <v>600000</v>
      </c>
      <c r="C20" s="5" t="n">
        <v>600000</v>
      </c>
    </row>
    <row r="21">
      <c r="A21" s="4" t="inlineStr">
        <is>
          <t>Preferred stock, shares par value</t>
        </is>
      </c>
      <c r="B21" s="7" t="n">
        <v>0.001</v>
      </c>
      <c r="C21" s="7" t="n">
        <v>0.001</v>
      </c>
    </row>
    <row r="22">
      <c r="A22" s="4" t="inlineStr">
        <is>
          <t>Preferred stock, shares issued</t>
        </is>
      </c>
      <c r="B22" s="5" t="n">
        <v>0</v>
      </c>
      <c r="C22" s="5" t="n">
        <v>44000</v>
      </c>
    </row>
    <row r="23">
      <c r="A23" s="4" t="inlineStr">
        <is>
          <t>Preferred stock, shares outstanding</t>
        </is>
      </c>
      <c r="B23" s="5" t="n">
        <v>0</v>
      </c>
      <c r="C23" s="5" t="n">
        <v>44000</v>
      </c>
    </row>
    <row r="24">
      <c r="A24" s="4" t="inlineStr">
        <is>
          <t>Series D Preferred Stock [Member]</t>
        </is>
      </c>
    </row>
    <row r="25">
      <c r="A25" s="3" t="inlineStr">
        <is>
          <t>Stockholders' Deficit</t>
        </is>
      </c>
    </row>
    <row r="26">
      <c r="A26" s="4" t="inlineStr">
        <is>
          <t>Preferred stock, shares authorized</t>
        </is>
      </c>
      <c r="B26" s="5" t="n">
        <v>50000</v>
      </c>
      <c r="C26" s="5" t="n">
        <v>50000</v>
      </c>
    </row>
    <row r="27">
      <c r="A27" s="4" t="inlineStr">
        <is>
          <t>Preferred stock, shares par value</t>
        </is>
      </c>
      <c r="B27" s="7" t="n">
        <v>0.001</v>
      </c>
      <c r="C27" s="7" t="n">
        <v>0.001</v>
      </c>
    </row>
    <row r="28">
      <c r="A28" s="4" t="inlineStr">
        <is>
          <t>Preferred stock, shares issued</t>
        </is>
      </c>
      <c r="B28" s="5" t="n">
        <v>0</v>
      </c>
      <c r="C28" s="5" t="n">
        <v>0</v>
      </c>
    </row>
    <row r="29">
      <c r="A29" s="4" t="inlineStr">
        <is>
          <t>Preferred stock, shares outstanding</t>
        </is>
      </c>
      <c r="B29" s="5" t="n">
        <v>0</v>
      </c>
      <c r="C29" s="5" t="n">
        <v>0</v>
      </c>
    </row>
    <row r="30">
      <c r="A30" s="4" t="inlineStr">
        <is>
          <t>Preferred Stock Series E [Member]</t>
        </is>
      </c>
    </row>
    <row r="31">
      <c r="A31" s="3" t="inlineStr">
        <is>
          <t>Stockholders' Deficit</t>
        </is>
      </c>
    </row>
    <row r="32">
      <c r="A32" s="4" t="inlineStr">
        <is>
          <t>Preferred stock, shares authorized</t>
        </is>
      </c>
      <c r="B32" s="5" t="n">
        <v>1000000</v>
      </c>
      <c r="C32" s="5" t="n">
        <v>1000000</v>
      </c>
    </row>
    <row r="33">
      <c r="A33" s="4" t="inlineStr">
        <is>
          <t>Preferred stock, shares par value</t>
        </is>
      </c>
      <c r="B33" s="7" t="n">
        <v>0.001</v>
      </c>
      <c r="C33" s="7" t="n">
        <v>0.001</v>
      </c>
    </row>
    <row r="34">
      <c r="A34" s="4" t="inlineStr">
        <is>
          <t>Preferred stock, shares issued</t>
        </is>
      </c>
      <c r="B34" s="5" t="n">
        <v>0</v>
      </c>
      <c r="C34" s="5" t="n">
        <v>0</v>
      </c>
    </row>
    <row r="35">
      <c r="A35" s="4" t="inlineStr">
        <is>
          <t>Preferred stock, shares outstanding</t>
        </is>
      </c>
      <c r="B35" s="5" t="n">
        <v>0</v>
      </c>
      <c r="C35" s="5" t="n">
        <v>0</v>
      </c>
    </row>
    <row r="36">
      <c r="A36" s="4" t="inlineStr">
        <is>
          <t>Preferred Stock Series F [Member]</t>
        </is>
      </c>
    </row>
    <row r="37">
      <c r="A37" s="3" t="inlineStr">
        <is>
          <t>Stockholders' Deficit</t>
        </is>
      </c>
    </row>
    <row r="38">
      <c r="A38" s="4" t="inlineStr">
        <is>
          <t>Preferred stock, shares authorized</t>
        </is>
      </c>
      <c r="B38" s="5" t="n">
        <v>16750</v>
      </c>
      <c r="C38" s="5" t="n">
        <v>16750</v>
      </c>
    </row>
    <row r="39">
      <c r="A39" s="4" t="inlineStr">
        <is>
          <t>Preferred stock, shares par value</t>
        </is>
      </c>
      <c r="B39" s="7" t="n">
        <v>0.001</v>
      </c>
      <c r="C39" s="7" t="n">
        <v>0.001</v>
      </c>
    </row>
    <row r="40">
      <c r="A40" s="4" t="inlineStr">
        <is>
          <t>Preferred stock, shares issued</t>
        </is>
      </c>
      <c r="B40" s="5" t="n">
        <v>0</v>
      </c>
      <c r="C40" s="5" t="n">
        <v>0</v>
      </c>
    </row>
    <row r="41">
      <c r="A41" s="4" t="inlineStr">
        <is>
          <t>Preferred stock, shares outstanding</t>
        </is>
      </c>
      <c r="B41" s="5" t="n">
        <v>0</v>
      </c>
      <c r="C4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SUMMARY OF SIGNIFICANT ACCOUNTING POLICIES</t>
        </is>
      </c>
    </row>
    <row r="4">
      <c r="A4" s="4" t="inlineStr">
        <is>
          <t>Assets and liabilities measured at fair value</t>
        </is>
      </c>
      <c r="B4" s="4" t="inlineStr">
        <is>
          <t xml:space="preserve"> Quoted Prices in Active Markets for Identical Assets (Level 1) Significant Other Observable Inputs (Level 2) Significant Unobservable Inputs (Level 3) Total Gains (Losses) Financial liabilities Derivative liability (conversion of Series C preferred Stock) 77,636,666 (24,101,870 ) $ - $ - $ 77,636,666 $ (24,101,8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Mar. 31, 2020</t>
        </is>
      </c>
    </row>
    <row r="3">
      <c r="A3" s="3" t="inlineStr">
        <is>
          <t>Property and Equipment</t>
        </is>
      </c>
    </row>
    <row r="4">
      <c r="A4" s="4" t="inlineStr">
        <is>
          <t>Schedule of oil and natural gas properties</t>
        </is>
      </c>
      <c r="B4" s="4" t="inlineStr">
        <is>
          <t xml:space="preserve">All of Camber’s oil and natural gas properties are located in the United States. Costs being amortized at March 31, 2020 and 2019 are as follows: March 31, 2020 March 31, 2019 Oil and gas properties subject to amortization $ 50,352,033 $ 50,352,304 Oil and gas properties not subject to amortization 28,016,989 28,016,989 Capitalized asset retirement costs 91,850 176,649 Total oil &amp; natural gas properties 78,460,872 78,545,942 Accumulated depreciation, depletion, and impairment (78,350,605 ) (78,333,628 ) Net Capitalized Costs $ 110,267 $ 212,3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LAN OF MERGER AND INVESTMENT IN UNCONSOLIDATED ENTITY (Tables)</t>
        </is>
      </c>
      <c r="B1" s="2" t="inlineStr">
        <is>
          <t>12 Months Ended</t>
        </is>
      </c>
    </row>
    <row r="2">
      <c r="B2" s="2" t="inlineStr">
        <is>
          <t>Mar. 31, 2020</t>
        </is>
      </c>
    </row>
    <row r="3">
      <c r="A3" s="3" t="inlineStr">
        <is>
          <t>PLAN OF MERGER AND INVESTMENT IN UNCONSOLIDATED ENTITY (Tables)</t>
        </is>
      </c>
    </row>
    <row r="4">
      <c r="A4" s="4" t="inlineStr">
        <is>
          <t>Schedule of return of interests upon termination of merger agreement</t>
        </is>
      </c>
      <c r="B4" s="4" t="inlineStr">
        <is>
          <t>In the event of termination of the Merger Agreement, Camber is required, under certain circumstances described below, to return a portion of the Elysium interests to Viking: Reason for Termination Percentage of Elysium Retained by Camber The reasonable likelihood that the combined company will not meet the initial listing requirements of the NYSE American, required regulatory approvals will not be obtained, or the registration statement on Form S-4 will not be declared effective, through no fault of Camber or Viking 20%* Termination of the Merger Agreement by either party, through no fault of Camber 25%* Termination of the Merger Agreement due to a material breach of the Merger Agreement by Camber or its disclosure schedules 0%* Termination of the Merger Agreement for any reason and in the event the Secured Notes (defined below) are not repaid within 90 days of the date of termination and the Additional Payment (defined below) is not made. 30% *Assumes the payment of Secured Notes within 90 days of the date of termination of the Merger Agreement and the Additional Payment (defined below) is made.</t>
        </is>
      </c>
    </row>
    <row r="5">
      <c r="A5" s="4" t="inlineStr">
        <is>
          <t>Schedule of investment in unconsolidated entity</t>
        </is>
      </c>
      <c r="B5" s="4" t="inlineStr">
        <is>
          <t>Table below shows the changes in the Investment in entities for the years ended March 31, 2020 and 2019, respectively: 2020 2019 Carrying amount at beginning of year $ — $ — Investment in Elysium — — Proportionate Share of Elysium Earnings 957,169 — Carrying amount at end of year $ 957,16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NOTES RECEIVABLE (Tables)</t>
        </is>
      </c>
      <c r="B1" s="2" t="inlineStr">
        <is>
          <t>12 Months Ended</t>
        </is>
      </c>
    </row>
    <row r="2">
      <c r="B2" s="2" t="inlineStr">
        <is>
          <t>Mar. 31, 2020</t>
        </is>
      </c>
    </row>
    <row r="3">
      <c r="A3" s="3" t="inlineStr">
        <is>
          <t>MERGER AGREEMENT AND DIVESTITURE</t>
        </is>
      </c>
    </row>
    <row r="4">
      <c r="A4" s="4" t="inlineStr">
        <is>
          <t>Schedule of long-term notes receivable</t>
        </is>
      </c>
      <c r="B4" s="4" t="inlineStr">
        <is>
          <t xml:space="preserve">Long-term notes receivable as of March 31, 2020 and 2019 are comprised of: March 31, 2020 March 31, 2019 Note receivable from Viking Energy Group, Inc. pursuant to a 10.5% Secured Promissory Note dated February 3, 2020 in the original principal amount of $5,000,000, having an annual interest rate of 10.5%, with interest due quarterly beginning on May 1, 2020, maturing February 3, 2022. Accrued and unpaid interest of $83,425 is included in accounts receivable at March 31, 2020. The Note is secured by secured interests in 6 Viking Energy Group, Inc. subsidiaries. See also “Note 6 – Plan of Merger and Investment in Unconsolidated Entity“. $ 5,000,0000 $ — Note receivable from Lineal Star Holdings, LLC pursuant to a Promissory Note dated effective December 31, 2019, in the original principal amount of $1,539,719, accruing annual interest of 10.5%, due quarterly beginning on March 31, 2020, maturing December 31, 2021, with accrued and unpaid interest of $37,966 included in accounts receivable at March 31, 2020. See also “Note 12 - Merger Agreement and Divestiture“. 1,539,719 — Note receivable from Lineal Star Holdings, LLC pursuant to a Promissory Note No. 2 dated effective December 31, 2019, in the original principal amount of $800,000, accruing annual interest of 8%, due quarterly beginning on March 31, 2020, maturing December 31, 2021, with accrued and unpaid interest of $15,781 included in accounts receivable at March 31, 2020. See also “Note 13 - Merger Agreement and Divestiture“. 800,000 — Less: current maturities — — Total $ 7,339,71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Tables)</t>
        </is>
      </c>
      <c r="B1" s="2" t="inlineStr">
        <is>
          <t>12 Months Ended</t>
        </is>
      </c>
    </row>
    <row r="2">
      <c r="B2" s="2" t="inlineStr">
        <is>
          <t>Mar. 31, 2020</t>
        </is>
      </c>
    </row>
    <row r="3">
      <c r="A3" s="3" t="inlineStr">
        <is>
          <t>ASSET RETIREMENT OBLIGATIONS (Tables)</t>
        </is>
      </c>
    </row>
    <row r="4">
      <c r="A4" s="4" t="inlineStr">
        <is>
          <t>Schedule of reconciliation of long-term legal obligations</t>
        </is>
      </c>
      <c r="B4" s="4" t="inlineStr">
        <is>
          <t xml:space="preserve">The following table presents the reconciliation of the beginning and ending aggregate carrying amounts of long-term legal obligations associated with the future retirement of oil and natural gas properties for the years ended March 31, 2020 and 2019: 2020 2019 Carrying amount at beginning of year $ 303,809 $ 979,159 Payments (149,910 ) — Accretion 2,920 4,725 Dispositions — (699,536 ) Revisions of previous estimates (85,069 ) 19,461 Carrying amount at end of year $ 71,750 $ 303,8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RIVATIVE LIABILITIES (Tables)</t>
        </is>
      </c>
      <c r="B1" s="2" t="inlineStr">
        <is>
          <t>12 Months Ended</t>
        </is>
      </c>
    </row>
    <row r="2">
      <c r="B2" s="2" t="inlineStr">
        <is>
          <t>Mar. 31, 2020</t>
        </is>
      </c>
    </row>
    <row r="3">
      <c r="A3" s="3" t="inlineStr">
        <is>
          <t>DERIVATIVE LIABILITIES (Tables)</t>
        </is>
      </c>
    </row>
    <row r="4">
      <c r="A4" s="4" t="inlineStr">
        <is>
          <t>Schedule of activity for derivative warrant instruments</t>
        </is>
      </c>
      <c r="B4" s="4" t="inlineStr">
        <is>
          <t>Activities for derivative warrant instruments during the years ended March 31, 2020 and 2019 were as follows: 2020 2019 Carrying amount at beginning of period $ 5 $ 5 Change in fair value (5 ) — Carrying amount at end of period $ — $ 5 The fair value of the derivative warrants was calculated using the Black-Scholes pricing model. Variables used in the Black Scholes pricing model as of March 31, 2019 include (1) discount rate of 2.20%, (2) expected term of 0.10 years, (3) expected volatility of 253.77%, and (4) zero expected dividends. Activities for derivative Series C Preferred Stock derivative liability during the years ended March 31, 2020 and 2019 were as follows: 2020 2019 Carrying amount at beginning of period $ 60,303,474 $ 19,770,385 Change in fair value 17,602,307 72,180,129 Settlement of Obligation (issuance of common shares) (269,115 ) (31,647,040 ) Carrying amount at end of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Mar. 31, 2020</t>
        </is>
      </c>
    </row>
    <row r="3">
      <c r="A3" s="3" t="inlineStr">
        <is>
          <t>REVENUE FROM CONTRACTS WITH CUSTOMERS (Tables)</t>
        </is>
      </c>
    </row>
    <row r="4">
      <c r="A4" s="4" t="inlineStr">
        <is>
          <t>Schedule of disaggregates revenue</t>
        </is>
      </c>
      <c r="B4" s="4" t="inlineStr">
        <is>
          <t xml:space="preserve">The following table disaggregates revenue by significant product type for the years ended March 31, 2020 and 2019, respectively: 2020 2019 Oil sales $ 296,036 $ 526,365 Natural gas sales 37,049 772,105 Natural gas liquids sales 64,033 1,443,632 Total oil and gas revenue from customers $ 397,118 $ 2,742,1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ERGER AGREEMENT AND DIVESTITURE (Tables)</t>
        </is>
      </c>
      <c r="B1" s="2" t="inlineStr">
        <is>
          <t>12 Months Ended</t>
        </is>
      </c>
    </row>
    <row r="2">
      <c r="B2" s="2" t="inlineStr">
        <is>
          <t>Mar. 31, 2020</t>
        </is>
      </c>
    </row>
    <row r="3">
      <c r="A3" s="3" t="inlineStr">
        <is>
          <t>MERGER AGREEMENT AND DIVESTITURE (Tables)</t>
        </is>
      </c>
    </row>
    <row r="4">
      <c r="A4" s="4" t="inlineStr">
        <is>
          <t>Schedule of consideration paid for the acquisition</t>
        </is>
      </c>
      <c r="B4" s="4" t="inlineStr">
        <is>
          <t xml:space="preserve">The consideration paid for the acquisition was as follows: Series E Preferred Shares $ 18,701,000 Series F Preferred Shares 1,417,000 Total consideration $ 20,118,000 </t>
        </is>
      </c>
    </row>
    <row r="5">
      <c r="A5" s="4" t="inlineStr">
        <is>
          <t>Schedule of current values of the assets and liabilities of Lineal as of the Merger</t>
        </is>
      </c>
      <c r="B5" s="4" t="inlineStr">
        <is>
          <t xml:space="preserve">The allocation of the preliminary purchase price to the assets and liabilities acquired in connection with the Lineal Merger was based on the current values of the assets and liabilities of Lineal as of the Lineal Merger date on July 8, 2019 and are as follows: Cash $ 449,763 Accounts receivable 2,776,477 Deferred tax assets 34,000 Cost in excess of billings 944,250 Property and equipment 1,436,920 Right of use asset – operating leases 913,396 Other current assets and deposits 60,132 Goodwill 17,992,118 Accounts payable – trade (400,889 ) Accrued and other liabilities (893,013 ) Operating lease liabilities (913,396 ) Finance lease liabilities (313,472 ) Loan Payable – shareholder (492,337 ) Notes payable (1,475,949 ) Net assets acquired $ 20,118,000 </t>
        </is>
      </c>
    </row>
    <row r="6">
      <c r="A6" s="4" t="inlineStr">
        <is>
          <t>Schedule of net consideration received for the divestiture</t>
        </is>
      </c>
      <c r="B6" s="4" t="inlineStr">
        <is>
          <t xml:space="preserve">The net consideration received for the divestiture was as follows: Return of Series E Preferred Shares $ 14,666,000 Return of Series F Preferred Shares 2,434,000 Total net consideration $ 17,100,000 </t>
        </is>
      </c>
    </row>
    <row r="7">
      <c r="A7" s="4" t="inlineStr">
        <is>
          <t>Schedule of assets and liabilities transferred in Redemption agreement</t>
        </is>
      </c>
      <c r="B7" s="4" t="inlineStr">
        <is>
          <t xml:space="preserve">The following table summarizes the assets and liabilities of Lineal which were transferred from the Company to the Preferred Holders, together with Lineal, as part of the Redemption agreement: Cash $ 2,101,879 Accounts receivable 1,673,538 Deferred tax assets 34,000 Cost in excess of billings 497,340 Property and equipment 1,996,229 Right of use asset – operating leases 710,898 Other current assets and deposits 49,275 Goodwill 18,314,222 Accounts payable – trade (260,882 ) Accrued and other liabilities (369,448 ) Billings in excess of costs (445,759 ) Operating lease liabilities (710,898 ) Finance lease liabilities (237,925 ) Notes payable (3,545,841 ) Net assets divested $ 19,806,628 </t>
        </is>
      </c>
    </row>
    <row r="8">
      <c r="A8" s="4" t="inlineStr">
        <is>
          <t>Schedule of consolidated statements of operations related to discontinued operations</t>
        </is>
      </c>
      <c r="B8" s="4" t="inlineStr">
        <is>
          <t xml:space="preserve">Components of amounts reflected in the Company’s consolidated statements of operations related to discontinued operations are presented in the following table for the year ended March 31, 2020. Year Ended 31-Mar-20 Contract revenue $ 9,106,764 Contract costs (7,772,726 ) Depreciation and amortization (155,282 ) Selling, general and administrative (1,649,643 ) Operating loss (470,887 ) Other income 273,037 Interest expense (113,522 ) Net (loss) from discontinued operations (311,372 ) Loss on disposal of business (2,706,628 ) Change in value of preferred stock 3,018,000 Total loss on discontinued operations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Mar. 31, 2020</t>
        </is>
      </c>
    </row>
    <row r="3">
      <c r="A3" s="3" t="inlineStr">
        <is>
          <t>INCOME TAXES</t>
        </is>
      </c>
    </row>
    <row r="4">
      <c r="A4" s="4" t="inlineStr">
        <is>
          <t>Schedule of provision for income taxes</t>
        </is>
      </c>
      <c r="B4" s="4" t="inlineStr">
        <is>
          <t xml:space="preserve">The Company recorded a provision for income taxes of approximately $0 and $3,000 for the years ended March 31, 2020 and March 31, 2019, respectively. 2020 2019 Current taxes: Federal $ — $ — State — 3,000 — 3,000 Deferred taxes: Federal — — State — — — — Total $ — $ 3,000 </t>
        </is>
      </c>
    </row>
    <row r="5">
      <c r="A5" s="4" t="inlineStr">
        <is>
          <t>Schedule of reconciliation between actual tax expense and income taxes</t>
        </is>
      </c>
      <c r="B5" s="4" t="inlineStr">
        <is>
          <t xml:space="preserve">The following is a reconciliation between actual tax expense (benefit) and income taxes computed by applying the U.S. federal income tax rate of 21% to income from continuing operations before income taxes for the years ended March 31, 2020 and 2019: 2020 2019 Tax expense (benefit), computed at expected tax rates $ (1,809,041 ) $ (2,265,621 ) Nondeductible expenses 3,298 77,473 State taxes net of FIT benefit — 2,370 Return to accrual true-up — 1,490,624 Change in valuation allowance 1,805,743 698,154 Total $ — $ 3,000 </t>
        </is>
      </c>
    </row>
    <row r="6">
      <c r="A6" s="4" t="inlineStr">
        <is>
          <t>Schedule of deferred tax assets and deferred liabilities</t>
        </is>
      </c>
      <c r="B6" s="4" t="inlineStr">
        <is>
          <t xml:space="preserve">Tax effects of temporary differences that give rise to significant portions of the deferred tax assets and deferred liabilities are presented below: At March 31, 2020 2019 Deferred tax assets: Net operating tax loss carryforwards $ 18,179,682 $ 15,160,612 Depreciation, depletion and amortization 611,157 640,803 Income from subsidiary (201,005 ) — Share-based compensation 302,916 302,916 Bad debt reserve 43,692 39,977 Other — 1 Total deferred tax assets (liabilities) 18,936,442 16,144,309 Less: valuation allowance (18,936,442 ) (16,144,309 ) Total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DEFICIT (Tables)</t>
        </is>
      </c>
      <c r="B1" s="2" t="inlineStr">
        <is>
          <t>12 Months Ended</t>
        </is>
      </c>
    </row>
    <row r="2">
      <c r="B2" s="2" t="inlineStr">
        <is>
          <t>Mar. 31, 2020</t>
        </is>
      </c>
    </row>
    <row r="3">
      <c r="A3" s="3" t="inlineStr">
        <is>
          <t>PLAN OF MERGER AND INVESTMENT IN UNCONSOLIDATED ENTITY</t>
        </is>
      </c>
    </row>
    <row r="4">
      <c r="A4" s="4" t="inlineStr">
        <is>
          <t>Schedule of outstanding warrants</t>
        </is>
      </c>
      <c r="B4" s="4" t="inlineStr">
        <is>
          <t xml:space="preserve"> March 31, 2020 March 31, 2019 Estimated number of shares issuable for conversion at $3.25 per share 8,673,846 283,692 Estimated number of common shares required to satisfy Conversion Premium using VWAP at period end 129,932,618 9,892,800 138,606,464 10,176,492 The following is a summary of the Company’s outstanding warrants at March 31, 2020: Warrants Exercise Expiration Intrinsic Value at Outstanding Price ($) Date March 31, 2020 1 (1) 1,171,875.00 April 26, 2021 $ — 3 (2) 195,312.50 September 12, 2022 — 32 (3) 12,187.50 May 24, 2023 — 36 $ — (1) Warrants issued in connection with the sale of convertible notes. The warrants were exercisable on the grant date (April 26, 2016) and remain exercisable until April 26, 2021. (2) Warrants issued in connection with funding. The warrants were exercisable on the grant date (September 12, 2017) and remain exercisable until September 12, 2022. (3) Warrants issued in connection with a Severance Agreement with Richard N. Azar II, the Company’s former Chief Executive Officer. The warrants were exercisable on the grant date (May 25, 2018) and remain exercisable until May 24,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Restated) - USD ($)</t>
        </is>
      </c>
      <c r="B1" s="2" t="inlineStr">
        <is>
          <t>12 Months Ended</t>
        </is>
      </c>
    </row>
    <row r="2">
      <c r="B2" s="2" t="inlineStr">
        <is>
          <t>Mar. 31, 2020</t>
        </is>
      </c>
      <c r="C2" s="2" t="inlineStr">
        <is>
          <t>Mar. 31, 2019</t>
        </is>
      </c>
    </row>
    <row r="3">
      <c r="A3" s="3" t="inlineStr">
        <is>
          <t>Operating revenues</t>
        </is>
      </c>
    </row>
    <row r="4">
      <c r="A4" s="4" t="inlineStr">
        <is>
          <t>Crude Oil</t>
        </is>
      </c>
      <c r="B4" s="6" t="n">
        <v>296036</v>
      </c>
      <c r="C4" s="6" t="n">
        <v>526365</v>
      </c>
    </row>
    <row r="5">
      <c r="A5" s="4" t="inlineStr">
        <is>
          <t>Natural Gas</t>
        </is>
      </c>
      <c r="B5" s="5" t="n">
        <v>37049</v>
      </c>
      <c r="C5" s="5" t="n">
        <v>772105</v>
      </c>
    </row>
    <row r="6">
      <c r="A6" s="4" t="inlineStr">
        <is>
          <t>Natural Gas Liquids</t>
        </is>
      </c>
      <c r="B6" s="5" t="n">
        <v>64033</v>
      </c>
      <c r="C6" s="5" t="n">
        <v>1443632</v>
      </c>
    </row>
    <row r="7">
      <c r="A7" s="4" t="inlineStr">
        <is>
          <t>Operating revenues</t>
        </is>
      </c>
      <c r="B7" s="5" t="n">
        <v>397118</v>
      </c>
      <c r="C7" s="5" t="n">
        <v>2742102</v>
      </c>
    </row>
    <row r="8">
      <c r="A8" s="3" t="inlineStr">
        <is>
          <t>Operating Expenses</t>
        </is>
      </c>
    </row>
    <row r="9">
      <c r="A9" s="4" t="inlineStr">
        <is>
          <t>Lease Operating Expenses</t>
        </is>
      </c>
      <c r="B9" s="5" t="n">
        <v>479656</v>
      </c>
      <c r="C9" s="5" t="n">
        <v>2870908</v>
      </c>
    </row>
    <row r="10">
      <c r="A10" s="4" t="inlineStr">
        <is>
          <t>Severance and Property Taxes</t>
        </is>
      </c>
      <c r="B10" s="5" t="n">
        <v>14440</v>
      </c>
      <c r="C10" s="5" t="n">
        <v>132993</v>
      </c>
    </row>
    <row r="11">
      <c r="A11" s="4" t="inlineStr">
        <is>
          <t>Depreciation, Depletion, Amortization and Accretion</t>
        </is>
      </c>
      <c r="B11" s="5" t="n">
        <v>20420</v>
      </c>
      <c r="C11" s="5" t="n">
        <v>478770</v>
      </c>
    </row>
    <row r="12">
      <c r="A12" s="4" t="inlineStr">
        <is>
          <t>Impairment of Oil and Gas Properties</t>
        </is>
      </c>
      <c r="B12" s="5" t="n">
        <v>0</v>
      </c>
      <c r="C12" s="5" t="n">
        <v>1304785</v>
      </c>
    </row>
    <row r="13">
      <c r="A13" s="4" t="inlineStr">
        <is>
          <t>Gain on Sale of Property and Equipment</t>
        </is>
      </c>
      <c r="B13" s="5" t="n">
        <v>0</v>
      </c>
      <c r="C13" s="5" t="n">
        <v>-25808246</v>
      </c>
    </row>
    <row r="14">
      <c r="A14" s="4" t="inlineStr">
        <is>
          <t>General and Administrative</t>
        </is>
      </c>
      <c r="B14" s="5" t="n">
        <v>4909871</v>
      </c>
      <c r="C14" s="5" t="n">
        <v>5152766</v>
      </c>
    </row>
    <row r="15">
      <c r="A15" s="4" t="inlineStr">
        <is>
          <t>Total</t>
        </is>
      </c>
      <c r="B15" s="5" t="n">
        <v>5424387</v>
      </c>
      <c r="C15" s="5" t="n">
        <v>-15868024</v>
      </c>
    </row>
    <row r="16">
      <c r="A16" s="4" t="inlineStr">
        <is>
          <t>Operating Income (Loss)</t>
        </is>
      </c>
      <c r="B16" s="5" t="n">
        <v>-5027269</v>
      </c>
      <c r="C16" s="5" t="n">
        <v>18610126</v>
      </c>
    </row>
    <row r="17">
      <c r="A17" s="3" t="inlineStr">
        <is>
          <t>Other Expense (Income)</t>
        </is>
      </c>
    </row>
    <row r="18">
      <c r="A18" s="4" t="inlineStr">
        <is>
          <t>Interest Expense</t>
        </is>
      </c>
      <c r="B18" s="5" t="n">
        <v>14771</v>
      </c>
      <c r="C18" s="5" t="n">
        <v>2438097</v>
      </c>
    </row>
    <row r="19">
      <c r="A19" s="4" t="inlineStr">
        <is>
          <t>Equity in Earnings of Unconsolidated Entity</t>
        </is>
      </c>
      <c r="B19" s="5" t="n">
        <v>-957169</v>
      </c>
      <c r="C19" s="5" t="n">
        <v>0</v>
      </c>
    </row>
    <row r="20">
      <c r="A20" s="4" t="inlineStr">
        <is>
          <t>Loss on Derivative liability</t>
        </is>
      </c>
      <c r="B20" s="5" t="n">
        <v>24101870</v>
      </c>
      <c r="C20" s="5" t="n">
        <v>58679252</v>
      </c>
    </row>
    <row r="21">
      <c r="A21" s="4" t="inlineStr">
        <is>
          <t>Other (Income) Expense, Net</t>
        </is>
      </c>
      <c r="B21" s="5" t="n">
        <v>-228572</v>
      </c>
      <c r="C21" s="5" t="n">
        <v>-474124</v>
      </c>
    </row>
    <row r="22">
      <c r="A22" s="4" t="inlineStr">
        <is>
          <t>Total Other Expense (Income)</t>
        </is>
      </c>
      <c r="B22" s="5" t="n">
        <v>22930900</v>
      </c>
      <c r="C22" s="5" t="n">
        <v>60643226</v>
      </c>
    </row>
    <row r="23">
      <c r="A23" s="4" t="inlineStr">
        <is>
          <t>Loss Before Income Taxes</t>
        </is>
      </c>
      <c r="B23" s="5" t="n">
        <v>-27958169</v>
      </c>
      <c r="C23" s="5" t="n">
        <v>-42033100</v>
      </c>
    </row>
    <row r="24">
      <c r="A24" s="4" t="inlineStr">
        <is>
          <t>Income Tax Benefit (Expense)</t>
        </is>
      </c>
      <c r="B24" s="5" t="n">
        <v>0</v>
      </c>
      <c r="C24" s="5" t="n">
        <v>-3000</v>
      </c>
    </row>
    <row r="25">
      <c r="A25" s="4" t="inlineStr">
        <is>
          <t>Net Loss</t>
        </is>
      </c>
      <c r="B25" s="5" t="n">
        <v>-27958169</v>
      </c>
      <c r="C25" s="5" t="n">
        <v>-42036100</v>
      </c>
    </row>
    <row r="26">
      <c r="A26" s="4" t="inlineStr">
        <is>
          <t>Less preferred dividends</t>
        </is>
      </c>
      <c r="B26" s="5" t="n">
        <v>-7131495</v>
      </c>
      <c r="C26" s="5" t="n">
        <v>-613594</v>
      </c>
    </row>
    <row r="27">
      <c r="A27" s="4" t="inlineStr">
        <is>
          <t>Net loss attributable to common shareholders</t>
        </is>
      </c>
      <c r="B27" s="6" t="n">
        <v>-35089664</v>
      </c>
      <c r="C27" s="6" t="n">
        <v>-42649694</v>
      </c>
    </row>
    <row r="28">
      <c r="A28" s="4" t="inlineStr">
        <is>
          <t>(Loss) Per Common Share basic</t>
        </is>
      </c>
      <c r="B28" s="8" t="n">
        <v>-16.64</v>
      </c>
      <c r="C28" s="8" t="n">
        <v>-10794.66</v>
      </c>
    </row>
    <row r="29">
      <c r="A29" s="4" t="inlineStr">
        <is>
          <t>(Loss) Per Common Share Diluted</t>
        </is>
      </c>
      <c r="B29" s="8" t="n">
        <v>-16.64</v>
      </c>
      <c r="C29" s="8" t="n">
        <v>-10794.66</v>
      </c>
    </row>
    <row r="30">
      <c r="A30" s="4" t="inlineStr">
        <is>
          <t>Weighted Average Number of Common Shares Outstanding basic</t>
        </is>
      </c>
      <c r="B30" s="5" t="n">
        <v>2109622</v>
      </c>
      <c r="C30" s="5" t="n">
        <v>3951</v>
      </c>
    </row>
    <row r="31">
      <c r="A31" s="4" t="inlineStr">
        <is>
          <t>Weighted Average Number of Common Shares Outstanding Diluted</t>
        </is>
      </c>
      <c r="B31" s="5" t="n">
        <v>2109622</v>
      </c>
      <c r="C31" s="5" t="n">
        <v>39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Mar. 31, 2020</t>
        </is>
      </c>
    </row>
    <row r="3">
      <c r="A3" s="3" t="inlineStr">
        <is>
          <t>SHARE-BASED COMPENSATION</t>
        </is>
      </c>
    </row>
    <row r="4">
      <c r="A4" s="4" t="inlineStr">
        <is>
          <t>Schedule of stock option activity</t>
        </is>
      </c>
      <c r="B4" s="4" t="inlineStr">
        <is>
          <t xml:space="preserve">The following summarizes Camber’s stock option activity for each of the years ended March 31, 2020 and 2019: 2020 2019 Number of Stock Weighted Average Exercise Price Number of Stock Weighted Average Exercise Price Outstanding at Beginning of Year 2 $ 40,429,700 2 $ 40,429,700 Expired/Cancelled — — — — Outstanding at End of Year 2 $ 40,429,700 2 $ 40,429,700 </t>
        </is>
      </c>
    </row>
    <row r="5">
      <c r="A5" s="4" t="inlineStr">
        <is>
          <t>Schedule of options outstanding and exercisable</t>
        </is>
      </c>
      <c r="B5" s="4" t="inlineStr">
        <is>
          <t xml:space="preserve">Options outstanding and exercisable as of March 31, 2020: Exercise Remaining Options Options Price ($) Life (Yrs.) Outstanding Exercisable 40,429,700 0.50 2 2 Total 2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LOSS) PER COMMON SHARE (Tables)</t>
        </is>
      </c>
      <c r="B1" s="2" t="inlineStr">
        <is>
          <t>12 Months Ended</t>
        </is>
      </c>
    </row>
    <row r="2">
      <c r="B2" s="2" t="inlineStr">
        <is>
          <t>Mar. 31, 2020</t>
        </is>
      </c>
    </row>
    <row r="3">
      <c r="A3" s="3" t="inlineStr">
        <is>
          <t>INCOME (LOSS) PER COMMON SHARE</t>
        </is>
      </c>
    </row>
    <row r="4">
      <c r="A4" s="4" t="inlineStr">
        <is>
          <t>Schedule of earnings (loss) per share</t>
        </is>
      </c>
      <c r="B4" s="4" t="inlineStr">
        <is>
          <t>The calculation of earnings (loss) per share for the years ended March 31, 2020 and 2019 was as follows: Year Ended March 31, 2020 (as Restated) 2019 (as Restated) Numerator: Income (loss) $ (27,958,169 ) $ (42,036,100 ) Less preferred dividends (7,131,495 ) (613,594 ) Net loss attributable to common stockholders $ (35,089,664 ) $ (42,649,694 ) Denominator Weighted average share – basic 2,109,622 3,951 Dilutive effect of common stock equivalents Options/warrants — — Denominator Total Weighted average shares – diluted 2,109,622 3,951 Income (loss) per share – basic Continuing operations $ (16.64 ) $ (10,794.66 ) Income (loss) per share – diluted Continuing Operations $ (16.64 ) $ (10,794.66 )</t>
        </is>
      </c>
    </row>
    <row r="5">
      <c r="A5" s="4" t="inlineStr">
        <is>
          <t>Schedule of anti-dilutive shares</t>
        </is>
      </c>
      <c r="B5" s="4" t="inlineStr">
        <is>
          <t xml:space="preserve"> 2020 2019 Common Shares Issuable for: Convertible Debt 276 — Options and Warrants 38 41 Series C Preferred Shares 138,606,464 10,176,492 Total 138,606,778 10,176,5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Mar. 31, 2020</t>
        </is>
      </c>
    </row>
    <row r="3">
      <c r="A3" s="3" t="inlineStr">
        <is>
          <t>SUPPLEMENTAL CASH FLOW INFORMATION (Tables)</t>
        </is>
      </c>
    </row>
    <row r="4">
      <c r="A4" s="4" t="inlineStr">
        <is>
          <t>Schedule of supplemental cash flow information</t>
        </is>
      </c>
      <c r="B4" s="4" t="inlineStr">
        <is>
          <t xml:space="preserve">Net cash paid for interest and income taxes was as follows for the years ended March 31, 2020 and 2019: 2020 2019 Interest $ 14,771 $ 842,520 Income taxes $ — $ — Non-cash investing and financing activities for the years ended March 31, 2020 and 2019 included the following: 2020 2019 Reduction in Accounts Payable for Payments Made on Previously Accrued Capital Expenditures $ — $ 547,033 Change in Estimate for Asset Retirement Obligations $ 85,069 $ 19,461 Issuance of Common Stock for Payment of Consulting Fees $ — $ 234,430 Settlement of Common Stock Payable $ 331,030 $ — Conversion of Preferred B Shares to Common Stock $ 44 $ 365 Conversion of Notes and Accrued Interest to Common Stock $ — $ 917,104 Conversion of Preferred Stock to Common Stock $ 4,899 $ 4 Warrants Issued in Abeyance $ 29 $ — Issuance of Common Stock for Dividends $ 3 $ 2,7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Mar. 31, 2020</t>
        </is>
      </c>
    </row>
    <row r="3">
      <c r="A3" s="3" t="inlineStr">
        <is>
          <t>FAIR VALUE MEASUREMENTS</t>
        </is>
      </c>
    </row>
    <row r="4">
      <c r="A4" s="4" t="inlineStr">
        <is>
          <t>Schedule of liabilities and mezzanine equity carried at fair value</t>
        </is>
      </c>
      <c r="B4" s="4" t="inlineStr">
        <is>
          <t xml:space="preserve">The liabilities carried at fair value as of March 31, 2020 and March 31, 2019 were as follows: March 31, 2020 Total Level 1 Level 2 Level 3 Liabilities: Derivative liability $ 77,636,666 $ — $ — $ 77,636,666 Total liabilities at fair value $ 77,636,666 $ — $ — $ 77,636,666 March 31, 2019 Total Level 1 Level 2 Level 3 Liabilities: Derivative liability $ 60,303,479 $ — $ — $ 60,303,479 Total liabilities at fair value $ 60,303,479 $ — $ — $ 60,303,4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Tables)</t>
        </is>
      </c>
      <c r="B1" s="2" t="inlineStr">
        <is>
          <t>12 Months Ended</t>
        </is>
      </c>
    </row>
    <row r="2">
      <c r="B2" s="2" t="inlineStr">
        <is>
          <t>Mar. 31, 2020</t>
        </is>
      </c>
    </row>
    <row r="3">
      <c r="A3" s="3" t="inlineStr">
        <is>
          <t>Supplemental Oil and Gas Disclosures (Tables)</t>
        </is>
      </c>
    </row>
    <row r="4">
      <c r="A4" s="4" t="inlineStr">
        <is>
          <t>Schedule of proved developed, proved undeveloped and probable undeveloped reserves</t>
        </is>
      </c>
      <c r="B4" s="4" t="inlineStr">
        <is>
          <t xml:space="preserve">All of the Company’s reserves are located in the United States. The following tables sets forth the changes in Camber’s net proved reserves (including developed and undeveloped reserves) for the years ended March 31, 2020 and 2019. Reserves estimates as of March 31, 2020 and 2019, respectively, were estimated by the independent petroleum consulting firm Graves &amp; Co. Consulting LLC: March 31, 2020 2019 Crude Oil (Bbls) Net proved reserves at beginning of year 124,524 129,573 Revisions of previous estimates (64,275 ) (3,868 ) Purchases in place — — Extensions, discoveries and other additions — — Sales in place — (75 ) Production (5,399 ) (8,846 ) Net proved reserves at end of year 54,850 124,520 Natural Gas (Mcf) Net proved reserves at beginning of year 208,710 8,147,168 Revisions of previous estimates 18,005 (7,609,052 ) Purchases in place — — Extensions, discoveries and other additions — — Sales in place — (7,983 ) Production (18,892 ) (321,423 ) Net proved reserves at end of year 207,823 208,710 NGL (Bbls) Net proved reserves at beginning of year 44,110 1,435,703 Revisions of previous estimates 4,381 (1,338,916 ) Purchases in place — — Extensions, discoveries and other additions — — Sales in place — (1,418 ) Production (4,536 ) (51,269 ) Net proved reserves at end of year 43,955 44,100 Oil Equivalents (Boe) Net proved reserves at beginning of year 203,406 2,923,138 Revisions of previous estimates (56,880 ) (2,603,224 ) Purchases in place — — Extensions, discoveries and other additions — — Sales in place — (2,823 ) Production (13,084 ) (113,685 ) Net proved reserves at end of year 133,442 203,406 The following table sets forth Camber’s proved developed and undeveloped reserves at March 31, 2020 and 2019: At March 31, 2020 2019 Proved Developed Producing Reserves Crude Oil (Bbls) 54,850 76,490 Natural Gas (Mcf) 207,823 208,710 NGL (Bbls) 43,955 44,100 Oil Equivalents (Boe) 133,442 155,376 Proved Developed Non-Producing Reserves Crude Oil (Bbls) — 48,030 Natural Gas (Mcf) — — NGL (Bbls) — — Oil Equivalents (Boe) — 48,030 Proved Undeveloped Reserves Crude Oil (Bbls) — — Natural Gas (Mcf) — — NGL (Bbls) — — Oil Equivalents (Boe) — — Proved Reserves Crude Oil (Bbls) 54,850 124,520 Natural Gas (Mcf) 207,823 208,710 NGL (Bbls) 43,955 44,100 Oil Equivalents (Boe) 133,442 203,406 *The Company engaged Graves &amp; Co Consulting, LLC, an independent reserve engineering firm, to provide a reserve report on the Company’s properties as of March 31, 2020. Proved Developed Not Producing Reserves At March 31, 2020 and 2019, the Company had proved developed not producing reserves of crude oil of 0 Bbls and 48,030, respectively. Proved Undeveloped Reserves At March 31, 2020 and 2019, the Company had no proved undeveloped reserves. The following table sets forth Camber’s net reserves in Boe by reserve category and by formation at March 31, 2020 and 2019: Proved Developed Proved Non-Producing Proved Undeveloped Total Proved Hutchinson Area At March 31, 2020 — — — — At March 31, 2019 18,200 48,030 — 66,230 Trend Area At March 31, 2020 133,442 — — 133,442 At March 31, 2019 132,361 — — 132,361 Other At March 31, 2020 — — — — At March 31, 2019 4,815 — — 4,815 Total At March 31, 2020 133,442 — — 133,442 At March 31, 2019 155,376 48,030 — 203,406 </t>
        </is>
      </c>
    </row>
    <row r="5">
      <c r="A5" s="4" t="inlineStr">
        <is>
          <t>Schedule of net capitalized costs being amortized</t>
        </is>
      </c>
      <c r="B5" s="4" t="inlineStr">
        <is>
          <t xml:space="preserve">The following table sets forth the capitalized costs relating to Camber’s crude oil and natural gas producing activities at March 31, 2020 and 2019: At March 31, 2020 2019 Oil and gas properties subject to amortization $ 50,352,033 $ 50,352,306 Oil and gas properties not subject to amortization 28,016,989 28,016,989 Capitalized asset retirement costs 91,850 176,649 Total oil &amp; natural gas properties 78,460,872 78,545,944 Accumulated depreciation, depletion, and impairment (78,350,605 ) (78,333,628 ) Net Capitalized Costs $ 110,267 $ 212,316 </t>
        </is>
      </c>
    </row>
    <row r="6">
      <c r="A6" s="4" t="inlineStr">
        <is>
          <t>Schedule of costs incurred in oil and natural gas property acquisition, exploration and development activities</t>
        </is>
      </c>
      <c r="B6" s="4" t="inlineStr">
        <is>
          <t xml:space="preserve">The following table sets forth the costs incurred in Camber’s oil and natural gas property acquisition, exploration and development activities for the years ended March 31, 2020 and 2019: 2020 2019 Acquisition of properties Proved $ — $ — Unproved — — Exploration costs — — Development costs — 1,548,953 Total $ — $ 1,548,953 </t>
        </is>
      </c>
    </row>
    <row r="7">
      <c r="A7" s="4" t="inlineStr">
        <is>
          <t>Schedule of results of operations for oil and natural gas producing activities</t>
        </is>
      </c>
      <c r="B7" s="4" t="inlineStr">
        <is>
          <t>The following table sets forth the results of operations for oil and natural gas producing activities for the years ended March 31, 2020 and 2019: 2020 2019 Crude oil and natural gas revenues $ 397,118 $ 2,742,102 Production costs (494,096 ) (3,003,901 ) Depreciation and depletion (16,977 ) (473,521 ) Results of operations for producing activities, excluding corporate overhead and interest costs $ (113,955 ) $ (735,320 )</t>
        </is>
      </c>
    </row>
    <row r="8">
      <c r="A8" s="4" t="inlineStr">
        <is>
          <t>Schedule of standardized measure of discounted future net cash flows relating to proved oil and natural gas reserves</t>
        </is>
      </c>
      <c r="B8" s="4" t="inlineStr">
        <is>
          <t xml:space="preserve">The following table sets forth the standardized measure of discounted future net cash flows from projected production of Camber’s oil, NGL, and natural gas reserves as of March 31, 2020 and 2019: At March 31, 2020 2019 Future cash inflows $ 4,069,441 $ 9,223,561 Future production costs (1,832,098 ) (4,073,084 ) Future development costs — (595,000 ) Future income taxes (469,846 ) (956,650 ) Future net cash flows 1,767,497 3,598,827 Discount to present value at 10% annual rate (803,608 ) (1,520,346 ) Standardized measure of discounted future net cash flows relating to proved oil and gas reserves $ 963,889 $ 2,078,481 </t>
        </is>
      </c>
    </row>
    <row r="9">
      <c r="A9" s="4" t="inlineStr">
        <is>
          <t>Schedule of changes in the standardized measure of discounted future net cash flows</t>
        </is>
      </c>
      <c r="B9" s="4" t="inlineStr">
        <is>
          <t xml:space="preserve">The following table sets forth the changes in the standardized measure of discounted future net cash flows for each of the years ended March 31, 2020 and 2019: 2020 2019 Standardized measure, beginning of year $ 2,078,481 $ 7,468,115 Crude oil and natural gas sales, net of production costs 96,978 260,928 Net changes in prices and production costs (408,944 ) 1,842,171 Changes in estimated future development costs (324,481 ) 344,759 Revisions of previous quantity estimates (145,373 ) 17,112,424 Accretion of discount 122,014 263,955 Net change in income taxes 304,877 3,460,184 Purchases of reserves in place — — Sales of reserves in place — (10,083 ) Change in timing of estimated future production (759,663 ) (28,663,972 ) Standardized measure, end of year $ 963,889 $ 2,078,4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28"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ORGANIZATION AND OPERATIONS OF THE COMPANY (Details Narrative) - USD ($)</t>
        </is>
      </c>
      <c r="B1" s="2" t="inlineStr">
        <is>
          <t>Feb. 03, 2020</t>
        </is>
      </c>
      <c r="C1" s="2" t="inlineStr">
        <is>
          <t>Oct. 29, 2019</t>
        </is>
      </c>
      <c r="D1" s="2" t="inlineStr">
        <is>
          <t>Jul. 08, 2019</t>
        </is>
      </c>
      <c r="E1" s="2" t="inlineStr">
        <is>
          <t>Dec. 24, 2018</t>
        </is>
      </c>
      <c r="F1" s="2" t="inlineStr">
        <is>
          <t>Aug. 01, 2018</t>
        </is>
      </c>
      <c r="G1" s="2" t="inlineStr">
        <is>
          <t>Mar. 05, 2018</t>
        </is>
      </c>
      <c r="H1" s="2" t="inlineStr">
        <is>
          <t>Mar. 23, 2020</t>
        </is>
      </c>
      <c r="I1" s="2" t="inlineStr">
        <is>
          <t>Jan. 31, 2020</t>
        </is>
      </c>
      <c r="J1" s="2" t="inlineStr">
        <is>
          <t>Mar. 31, 2020</t>
        </is>
      </c>
      <c r="K1" s="2" t="inlineStr">
        <is>
          <t>Feb. 03, 2022</t>
        </is>
      </c>
      <c r="L1" s="2" t="inlineStr">
        <is>
          <t>Oct. 28, 2019</t>
        </is>
      </c>
      <c r="M1" s="2" t="inlineStr">
        <is>
          <t>Jul. 18, 2019</t>
        </is>
      </c>
      <c r="N1" s="2" t="inlineStr">
        <is>
          <t>Apr. 10, 2019</t>
        </is>
      </c>
      <c r="O1" s="2" t="inlineStr">
        <is>
          <t>Mar. 31, 2019</t>
        </is>
      </c>
      <c r="P1" s="2" t="inlineStr">
        <is>
          <t>Dec. 20, 2018</t>
        </is>
      </c>
    </row>
    <row r="2">
      <c r="A2" s="4" t="inlineStr">
        <is>
          <t>Common stock authorized shares</t>
        </is>
      </c>
      <c r="J2" s="5" t="n">
        <v>25000000</v>
      </c>
      <c r="L2" s="5" t="n">
        <v>5000000</v>
      </c>
      <c r="N2" s="5" t="n">
        <v>250000000</v>
      </c>
      <c r="O2" s="5" t="n">
        <v>25000000</v>
      </c>
      <c r="P2" s="5" t="n">
        <v>20000000</v>
      </c>
    </row>
    <row r="3">
      <c r="A3" s="4" t="inlineStr">
        <is>
          <t>Description of reverse stock split</t>
        </is>
      </c>
      <c r="C3" s="4" t="inlineStr">
        <is>
          <t>1-for-50</t>
        </is>
      </c>
      <c r="D3" s="4" t="inlineStr">
        <is>
          <t>1-for-25</t>
        </is>
      </c>
      <c r="E3" s="4" t="inlineStr">
        <is>
          <t>1-for-25</t>
        </is>
      </c>
      <c r="G3" s="4" t="inlineStr">
        <is>
          <t>1-for-25</t>
        </is>
      </c>
      <c r="H3" s="4" t="inlineStr">
        <is>
          <t>one customer accounted for 92% of total revenues. During the year ended March 31, 2019, three customers accounted for 84% of total revenues.</t>
        </is>
      </c>
      <c r="J3" s="4" t="inlineStr">
        <is>
          <t>Fixed $3.25 conversion rate</t>
        </is>
      </c>
    </row>
    <row r="4">
      <c r="A4" s="4" t="inlineStr">
        <is>
          <t>Ownership interest</t>
        </is>
      </c>
      <c r="M4" s="4" t="inlineStr">
        <is>
          <t>0.00%</t>
        </is>
      </c>
    </row>
    <row r="5">
      <c r="A5" s="4" t="inlineStr">
        <is>
          <t>Consideration transferred</t>
        </is>
      </c>
      <c r="J5" s="6" t="n">
        <v>20118000</v>
      </c>
    </row>
    <row r="6">
      <c r="A6" s="4" t="inlineStr">
        <is>
          <t>Petroglobe Energy Holdings, LLC and Signal Drilling, LLC [Member]</t>
        </is>
      </c>
    </row>
    <row r="7">
      <c r="A7" s="4" t="inlineStr">
        <is>
          <t>Escrow account</t>
        </is>
      </c>
      <c r="I7" s="6" t="n">
        <v>150000</v>
      </c>
    </row>
    <row r="8">
      <c r="A8" s="4" t="inlineStr">
        <is>
          <t>Litigation settlement due</t>
        </is>
      </c>
      <c r="I8" s="5" t="n">
        <v>100000</v>
      </c>
    </row>
    <row r="9">
      <c r="A9" s="4" t="inlineStr">
        <is>
          <t>Litigation settlement amount</t>
        </is>
      </c>
      <c r="I9" s="6" t="n">
        <v>250000</v>
      </c>
    </row>
    <row r="10">
      <c r="A10" s="4" t="inlineStr">
        <is>
          <t>N and B Energy LLC [Member]</t>
        </is>
      </c>
    </row>
    <row r="11">
      <c r="A11" s="4" t="inlineStr">
        <is>
          <t>Production Payment</t>
        </is>
      </c>
      <c r="F11" s="6" t="n">
        <v>2500000</v>
      </c>
    </row>
    <row r="12">
      <c r="A12" s="4" t="inlineStr">
        <is>
          <t>Overriding royalty interest</t>
        </is>
      </c>
      <c r="F12" s="4" t="inlineStr">
        <is>
          <t>3.00%</t>
        </is>
      </c>
    </row>
    <row r="13">
      <c r="A13" s="4" t="inlineStr">
        <is>
          <t>Production payment percentage</t>
        </is>
      </c>
      <c r="F13" s="4" t="inlineStr">
        <is>
          <t>12.50%</t>
        </is>
      </c>
    </row>
    <row r="14">
      <c r="A14" s="4" t="inlineStr">
        <is>
          <t>Evercon Energy LLC ("Evercon") [Member]</t>
        </is>
      </c>
    </row>
    <row r="15">
      <c r="A15" s="4" t="inlineStr">
        <is>
          <t>Ownership interest</t>
        </is>
      </c>
      <c r="J15" s="4" t="inlineStr">
        <is>
          <t>80.00%</t>
        </is>
      </c>
    </row>
    <row r="16">
      <c r="A16" s="4" t="inlineStr">
        <is>
          <t>Provide working capital</t>
        </is>
      </c>
      <c r="J16" s="6" t="n">
        <v>50000</v>
      </c>
    </row>
    <row r="17">
      <c r="A17" s="4" t="inlineStr">
        <is>
          <t>Viking Energy Group, Inc [Member]</t>
        </is>
      </c>
    </row>
    <row r="18">
      <c r="A18" s="4" t="inlineStr">
        <is>
          <t>Pro rata share percentage</t>
        </is>
      </c>
      <c r="B18" s="4" t="inlineStr">
        <is>
          <t>80.00%</t>
        </is>
      </c>
    </row>
    <row r="19">
      <c r="A19" s="4" t="inlineStr">
        <is>
          <t>Business acquire percenage</t>
        </is>
      </c>
      <c r="K19" s="4" t="inlineStr">
        <is>
          <t>25.00%</t>
        </is>
      </c>
    </row>
    <row r="20">
      <c r="A20" s="4" t="inlineStr">
        <is>
          <t>Consideration transferred</t>
        </is>
      </c>
      <c r="B20" s="6" t="n">
        <v>500000</v>
      </c>
    </row>
    <row r="21">
      <c r="A21" s="4" t="inlineStr">
        <is>
          <t>Agreement and plan of merger [Member]</t>
        </is>
      </c>
    </row>
    <row r="22">
      <c r="A22" s="4" t="inlineStr">
        <is>
          <t>Ownership interest</t>
        </is>
      </c>
      <c r="J22"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LIQUIDITY AND GOING CONCERN CONSIDERATIONS (Details) - USD ($)</t>
        </is>
      </c>
      <c r="B1" s="2" t="inlineStr">
        <is>
          <t>Aug. 03, 2018</t>
        </is>
      </c>
      <c r="C1" s="2" t="inlineStr">
        <is>
          <t>Mar. 31, 2020</t>
        </is>
      </c>
      <c r="D1" s="2" t="inlineStr">
        <is>
          <t>Mar. 31, 2019</t>
        </is>
      </c>
      <c r="E1" s="2" t="inlineStr">
        <is>
          <t>Aug. 01, 2018</t>
        </is>
      </c>
      <c r="F1" s="2" t="inlineStr">
        <is>
          <t>Jul. 12, 2018</t>
        </is>
      </c>
    </row>
    <row r="2">
      <c r="A2" s="4" t="inlineStr">
        <is>
          <t>Total Gain on Sale</t>
        </is>
      </c>
      <c r="B2" s="6" t="n">
        <v>25808246</v>
      </c>
    </row>
    <row r="3">
      <c r="A3" s="4" t="inlineStr">
        <is>
          <t>Assumption of Capital Lease Obligations and Other</t>
        </is>
      </c>
      <c r="E3" s="6" t="n">
        <v>287074</v>
      </c>
    </row>
    <row r="4">
      <c r="A4" s="4" t="inlineStr">
        <is>
          <t>Cash Received at Closing</t>
        </is>
      </c>
      <c r="E4" s="5" t="n">
        <v>100</v>
      </c>
      <c r="F4" s="6" t="n">
        <v>100</v>
      </c>
    </row>
    <row r="5">
      <c r="A5" s="4" t="inlineStr">
        <is>
          <t>Oil and Gas Properties Transferred</t>
        </is>
      </c>
      <c r="E5" s="5" t="n">
        <v>12122081</v>
      </c>
    </row>
    <row r="6">
      <c r="A6" s="4" t="inlineStr">
        <is>
          <t>Assumption of ARO Liability</t>
        </is>
      </c>
      <c r="C6" s="6" t="n">
        <v>79707097</v>
      </c>
      <c r="D6" s="6" t="n">
        <v>62711091</v>
      </c>
    </row>
    <row r="7">
      <c r="A7" s="4" t="inlineStr">
        <is>
          <t>Assumption of ARO Liabilityy [Member]</t>
        </is>
      </c>
    </row>
    <row r="8">
      <c r="A8" s="4" t="inlineStr">
        <is>
          <t>Assumption of ARO Liability</t>
        </is>
      </c>
      <c r="E8" s="5" t="n">
        <v>699536</v>
      </c>
    </row>
    <row r="9">
      <c r="A9" s="4" t="inlineStr">
        <is>
          <t>IBC Bank Loan</t>
        </is>
      </c>
    </row>
    <row r="10">
      <c r="A10" s="4" t="inlineStr">
        <is>
          <t>Assumption of IBC Bank Loan</t>
        </is>
      </c>
      <c r="E10" s="6" t="n">
        <v>369436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LIQUIDITY AND GOING CONCERN CONSIDERATIONS (Detail Narrative) - USD ($)</t>
        </is>
      </c>
      <c r="B1" s="2" t="inlineStr">
        <is>
          <t>12 Months Ended</t>
        </is>
      </c>
    </row>
    <row r="2">
      <c r="B2" s="2" t="inlineStr">
        <is>
          <t>Mar. 31, 2020</t>
        </is>
      </c>
      <c r="C2" s="2" t="inlineStr">
        <is>
          <t>Mar. 31, 2019</t>
        </is>
      </c>
      <c r="D2" s="2" t="inlineStr">
        <is>
          <t>Sep. 26, 2018</t>
        </is>
      </c>
      <c r="E2" s="2" t="inlineStr">
        <is>
          <t>Aug. 01, 2018</t>
        </is>
      </c>
      <c r="F2" s="2" t="inlineStr">
        <is>
          <t>Jul. 12, 2018</t>
        </is>
      </c>
    </row>
    <row r="3">
      <c r="A3" s="3" t="inlineStr">
        <is>
          <t>ORGANIZATION AND OPERATIONS OF THE COMPANY</t>
        </is>
      </c>
    </row>
    <row r="4">
      <c r="A4" s="4" t="inlineStr">
        <is>
          <t>Sale of share</t>
        </is>
      </c>
      <c r="B4" s="5" t="n">
        <v>525</v>
      </c>
      <c r="C4" s="5" t="n">
        <v>1577</v>
      </c>
    </row>
    <row r="5">
      <c r="A5" s="4" t="inlineStr">
        <is>
          <t>Total current assets</t>
        </is>
      </c>
      <c r="B5" s="6" t="n">
        <v>1100000</v>
      </c>
      <c r="C5" s="6" t="n">
        <v>8200000</v>
      </c>
    </row>
    <row r="6">
      <c r="A6" s="4" t="inlineStr">
        <is>
          <t>Total current liabilities</t>
        </is>
      </c>
      <c r="B6" s="5" t="n">
        <v>79670000</v>
      </c>
      <c r="C6" s="5" t="n">
        <v>62400000</v>
      </c>
    </row>
    <row r="7">
      <c r="A7" s="4" t="inlineStr">
        <is>
          <t>Working capital deficit</t>
        </is>
      </c>
      <c r="B7" s="5" t="n">
        <v>-78500000</v>
      </c>
      <c r="C7" s="5" t="n">
        <v>-54200000</v>
      </c>
    </row>
    <row r="8">
      <c r="A8" s="4" t="inlineStr">
        <is>
          <t>Reduction from a working capital deficit</t>
        </is>
      </c>
      <c r="B8" s="5" t="n">
        <v>54200000</v>
      </c>
    </row>
    <row r="9">
      <c r="A9" s="4" t="inlineStr">
        <is>
          <t>Long term notes receivable</t>
        </is>
      </c>
      <c r="B9" s="5" t="n">
        <v>7300000</v>
      </c>
    </row>
    <row r="10">
      <c r="A10" s="4" t="inlineStr">
        <is>
          <t>Total proceeds</t>
        </is>
      </c>
      <c r="B10" s="6" t="n">
        <v>5</v>
      </c>
      <c r="C10" s="6" t="n">
        <v>15</v>
      </c>
    </row>
    <row r="11">
      <c r="A11" s="4" t="inlineStr">
        <is>
          <t>Cash Received</t>
        </is>
      </c>
      <c r="E11" s="6" t="n">
        <v>100</v>
      </c>
      <c r="F11" s="6" t="n">
        <v>100</v>
      </c>
    </row>
    <row r="12">
      <c r="A12" s="4" t="inlineStr">
        <is>
          <t>Outstanding principal balance</t>
        </is>
      </c>
      <c r="F12" s="6" t="n">
        <v>36900000</v>
      </c>
    </row>
    <row r="13">
      <c r="A13" s="4" t="inlineStr">
        <is>
          <t>Production payment</t>
        </is>
      </c>
      <c r="D13" s="4" t="inlineStr">
        <is>
          <t>12.50%</t>
        </is>
      </c>
    </row>
    <row r="14">
      <c r="A14" s="4" t="inlineStr">
        <is>
          <t>Production payment Received</t>
        </is>
      </c>
      <c r="D14" s="6" t="n">
        <v>2500000</v>
      </c>
    </row>
    <row r="15">
      <c r="A15" s="4" t="inlineStr">
        <is>
          <t>Liabilities</t>
        </is>
      </c>
      <c r="D15" s="6" t="n">
        <v>379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0</t>
        </is>
      </c>
      <c r="C1" s="2" t="inlineStr">
        <is>
          <t>Mar. 31, 2019</t>
        </is>
      </c>
    </row>
    <row r="2">
      <c r="A2" s="4" t="inlineStr">
        <is>
          <t>Derivative liabilites</t>
        </is>
      </c>
      <c r="B2" s="6" t="n">
        <v>77636666</v>
      </c>
      <c r="C2" s="6" t="n">
        <v>60303479</v>
      </c>
    </row>
    <row r="3">
      <c r="A3" s="4" t="inlineStr">
        <is>
          <t>Derivative Gain (Loss) [Member]</t>
        </is>
      </c>
    </row>
    <row r="4">
      <c r="A4" s="4" t="inlineStr">
        <is>
          <t>Derivative liabilites</t>
        </is>
      </c>
      <c r="B4" s="5" t="n">
        <v>-24101870</v>
      </c>
    </row>
    <row r="5">
      <c r="A5" s="4" t="inlineStr">
        <is>
          <t>Total gain loss</t>
        </is>
      </c>
      <c r="B5" s="5" t="n">
        <v>-24101870</v>
      </c>
    </row>
    <row r="6">
      <c r="A6" s="4" t="inlineStr">
        <is>
          <t>Level 1 [Member]</t>
        </is>
      </c>
    </row>
    <row r="7">
      <c r="A7" s="4" t="inlineStr">
        <is>
          <t>Derivative liabilites</t>
        </is>
      </c>
      <c r="B7" s="5" t="n">
        <v>0</v>
      </c>
    </row>
    <row r="8">
      <c r="A8" s="4" t="inlineStr">
        <is>
          <t>Level 2 [Member]</t>
        </is>
      </c>
    </row>
    <row r="9">
      <c r="A9" s="4" t="inlineStr">
        <is>
          <t>Derivative liabilites</t>
        </is>
      </c>
      <c r="B9" s="5" t="n">
        <v>0</v>
      </c>
    </row>
    <row r="10">
      <c r="A10" s="4" t="inlineStr">
        <is>
          <t>Level 3 [Member]</t>
        </is>
      </c>
    </row>
    <row r="11">
      <c r="A11" s="4" t="inlineStr">
        <is>
          <t>Derivative liabilites</t>
        </is>
      </c>
      <c r="B11" s="6" t="n">
        <v>776366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80" customWidth="1" min="6" max="6"/>
    <col width="80" customWidth="1" min="7" max="7"/>
    <col width="14" customWidth="1" min="8" max="8"/>
  </cols>
  <sheetData>
    <row r="1">
      <c r="A1" s="1" t="inlineStr">
        <is>
          <t>SUMMARY OF SIGNIFICANT ACCOUNTING POLICIES (Details Narrative) - USD ($)</t>
        </is>
      </c>
      <c r="B1" s="2" t="inlineStr">
        <is>
          <t>Oct. 29, 2019</t>
        </is>
      </c>
      <c r="C1" s="2" t="inlineStr">
        <is>
          <t>Jul. 08, 2019</t>
        </is>
      </c>
      <c r="D1" s="2" t="inlineStr">
        <is>
          <t>Dec. 24, 2018</t>
        </is>
      </c>
      <c r="E1" s="2" t="inlineStr">
        <is>
          <t>Mar. 05, 2018</t>
        </is>
      </c>
      <c r="F1" s="2" t="inlineStr">
        <is>
          <t>Mar. 23, 2020</t>
        </is>
      </c>
      <c r="G1" s="2" t="inlineStr">
        <is>
          <t>Mar. 31, 2020</t>
        </is>
      </c>
      <c r="H1" s="2" t="inlineStr">
        <is>
          <t>Mar. 31, 2019</t>
        </is>
      </c>
    </row>
    <row r="2">
      <c r="A2" s="4" t="inlineStr">
        <is>
          <t>Federally insured limits</t>
        </is>
      </c>
      <c r="G2" s="6" t="n">
        <v>250000</v>
      </c>
    </row>
    <row r="3">
      <c r="A3" s="4" t="inlineStr">
        <is>
          <t>Cash in excess of the federally insured limit</t>
        </is>
      </c>
      <c r="G3" s="5" t="n">
        <v>399833</v>
      </c>
      <c r="H3" s="6" t="n">
        <v>7463944</v>
      </c>
    </row>
    <row r="4">
      <c r="A4" s="4" t="inlineStr">
        <is>
          <t>Allowances for doubtful accounts</t>
        </is>
      </c>
      <c r="G4" s="5" t="n">
        <v>208000</v>
      </c>
      <c r="H4" s="5" t="n">
        <v>190000</v>
      </c>
    </row>
    <row r="5">
      <c r="A5" s="4" t="inlineStr">
        <is>
          <t>Bad debts</t>
        </is>
      </c>
      <c r="G5" s="5" t="n">
        <v>17694</v>
      </c>
      <c r="H5" s="5" t="n">
        <v>0</v>
      </c>
    </row>
    <row r="6">
      <c r="A6" s="4" t="inlineStr">
        <is>
          <t>Notes receivable</t>
        </is>
      </c>
      <c r="G6" s="5" t="n">
        <v>5000000</v>
      </c>
    </row>
    <row r="7">
      <c r="A7" s="4" t="inlineStr">
        <is>
          <t>Uncollectible amounts related to the notes receivable</t>
        </is>
      </c>
      <c r="G7" s="6" t="n">
        <v>1539719</v>
      </c>
      <c r="H7" s="5" t="n">
        <v>800000</v>
      </c>
    </row>
    <row r="8">
      <c r="A8" s="4" t="inlineStr">
        <is>
          <t>Interest</t>
        </is>
      </c>
      <c r="G8" s="4" t="inlineStr">
        <is>
          <t>30.00%</t>
        </is>
      </c>
    </row>
    <row r="9">
      <c r="A9" s="4" t="inlineStr">
        <is>
          <t>Impairment loss</t>
        </is>
      </c>
      <c r="G9" s="6" t="n">
        <v>0</v>
      </c>
      <c r="H9" s="5" t="n">
        <v>1300000</v>
      </c>
    </row>
    <row r="10">
      <c r="A10" s="4" t="inlineStr">
        <is>
          <t>Ownership interest, percentage</t>
        </is>
      </c>
      <c r="G10" s="4" t="inlineStr">
        <is>
          <t>51.00%</t>
        </is>
      </c>
    </row>
    <row r="11">
      <c r="A11" s="4" t="inlineStr">
        <is>
          <t>Description of reverse stock split</t>
        </is>
      </c>
      <c r="B11" s="4" t="inlineStr">
        <is>
          <t>1-for-50</t>
        </is>
      </c>
      <c r="C11" s="4" t="inlineStr">
        <is>
          <t>1-for-25</t>
        </is>
      </c>
      <c r="D11" s="4" t="inlineStr">
        <is>
          <t>1-for-25</t>
        </is>
      </c>
      <c r="E11" s="4" t="inlineStr">
        <is>
          <t>1-for-25</t>
        </is>
      </c>
      <c r="F11" s="4" t="inlineStr">
        <is>
          <t>one customer accounted for 92% of total revenues. During the year ended March 31, 2019, three customers accounted for 84% of total revenues.</t>
        </is>
      </c>
      <c r="G11" s="4" t="inlineStr">
        <is>
          <t>Fixed $3.25 conversion rate</t>
        </is>
      </c>
    </row>
    <row r="12">
      <c r="A12" s="4" t="inlineStr">
        <is>
          <t>Current assets</t>
        </is>
      </c>
      <c r="G12" s="6" t="n">
        <v>1132660</v>
      </c>
      <c r="H12" s="5" t="n">
        <v>8170965</v>
      </c>
    </row>
    <row r="13">
      <c r="A13" s="4" t="inlineStr">
        <is>
          <t>Total assets</t>
        </is>
      </c>
      <c r="G13" s="5" t="n">
        <v>9695218</v>
      </c>
      <c r="H13" s="5" t="n">
        <v>8582672</v>
      </c>
    </row>
    <row r="14">
      <c r="A14" s="4" t="inlineStr">
        <is>
          <t>Total liabilities</t>
        </is>
      </c>
      <c r="G14" s="5" t="n">
        <v>79707097</v>
      </c>
      <c r="H14" s="5" t="n">
        <v>62711091</v>
      </c>
    </row>
    <row r="15">
      <c r="A15" s="4" t="inlineStr">
        <is>
          <t>Net assets</t>
        </is>
      </c>
      <c r="G15" s="5" t="n">
        <v>155053</v>
      </c>
      <c r="H15" s="5" t="n">
        <v>198519</v>
      </c>
    </row>
    <row r="16">
      <c r="A16" s="4" t="inlineStr">
        <is>
          <t>Total revenues</t>
        </is>
      </c>
      <c r="G16" s="5" t="n">
        <v>397118</v>
      </c>
      <c r="H16" s="5" t="n">
        <v>2742102</v>
      </c>
    </row>
    <row r="17">
      <c r="A17" s="4" t="inlineStr">
        <is>
          <t>Net Loss</t>
        </is>
      </c>
      <c r="G17" s="6" t="n">
        <v>-27958169</v>
      </c>
      <c r="H17" s="6" t="n">
        <v>-42036100</v>
      </c>
    </row>
    <row r="18">
      <c r="A18" s="4" t="inlineStr">
        <is>
          <t>Property, Plant and Equipment [Member]</t>
        </is>
      </c>
    </row>
    <row r="19">
      <c r="A19" s="4" t="inlineStr">
        <is>
          <t>Property and Equipment description</t>
        </is>
      </c>
      <c r="G19" s="4" t="inlineStr">
        <is>
          <t>straight-line method over lives ranging from 3 to 5 years and is included in depreciation expense.</t>
        </is>
      </c>
    </row>
    <row r="20">
      <c r="A20" s="4" t="inlineStr">
        <is>
          <t>Elysium Energy, LLC [Member]</t>
        </is>
      </c>
    </row>
    <row r="21">
      <c r="A21" s="4" t="inlineStr">
        <is>
          <t>Current assets</t>
        </is>
      </c>
      <c r="G21" s="6" t="n">
        <v>4000000</v>
      </c>
    </row>
    <row r="22">
      <c r="A22" s="4" t="inlineStr">
        <is>
          <t>Total assets</t>
        </is>
      </c>
      <c r="G22" s="5" t="n">
        <v>37700000</v>
      </c>
    </row>
    <row r="23">
      <c r="A23" s="4" t="inlineStr">
        <is>
          <t>Total liabilities</t>
        </is>
      </c>
      <c r="G23" s="5" t="n">
        <v>34000000</v>
      </c>
    </row>
    <row r="24">
      <c r="A24" s="4" t="inlineStr">
        <is>
          <t>Net assets</t>
        </is>
      </c>
      <c r="G24" s="5" t="n">
        <v>3700000</v>
      </c>
    </row>
    <row r="25">
      <c r="A25" s="4" t="inlineStr">
        <is>
          <t>Total revenues</t>
        </is>
      </c>
      <c r="G25" s="5" t="n">
        <v>4000000</v>
      </c>
    </row>
    <row r="26">
      <c r="A26" s="4" t="inlineStr">
        <is>
          <t>Net Loss</t>
        </is>
      </c>
      <c r="G26" s="6" t="n">
        <v>38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34" customWidth="1" min="6" max="6"/>
    <col width="25" customWidth="1" min="7" max="7"/>
    <col width="27" customWidth="1" min="8" max="8"/>
    <col width="27" customWidth="1" min="9" max="9"/>
    <col width="20" customWidth="1" min="10" max="10"/>
  </cols>
  <sheetData>
    <row r="1">
      <c r="A1" s="1" t="inlineStr">
        <is>
          <t>CONSOLIDATED STATEMENT OF CHANGES IN STOCKHOLDERS EQUITY (DEFICIT) (Restated) - USD ($)</t>
        </is>
      </c>
      <c r="B1" s="2" t="inlineStr">
        <is>
          <t>Total</t>
        </is>
      </c>
      <c r="C1" s="2" t="inlineStr">
        <is>
          <t>Series C Preferred Stock</t>
        </is>
      </c>
      <c r="D1" s="2" t="inlineStr">
        <is>
          <t>Series B Preferred Stock</t>
        </is>
      </c>
      <c r="E1" s="2" t="inlineStr">
        <is>
          <t>Common Stock</t>
        </is>
      </c>
      <c r="F1" s="2" t="inlineStr">
        <is>
          <t>Series E Preferred Stock [Member]</t>
        </is>
      </c>
      <c r="G1" s="2" t="inlineStr">
        <is>
          <t>Series F Preferred Stock</t>
        </is>
      </c>
      <c r="H1" s="2" t="inlineStr">
        <is>
          <t>Stck Divided Distributable</t>
        </is>
      </c>
      <c r="I1" s="2" t="inlineStr">
        <is>
          <t>Additional Paid-In Capital</t>
        </is>
      </c>
      <c r="J1" s="2" t="inlineStr">
        <is>
          <t>Accumulated Deficit</t>
        </is>
      </c>
    </row>
    <row r="2">
      <c r="A2" s="4" t="inlineStr">
        <is>
          <t>Balance, shares at Mar. 31, 2018</t>
        </is>
      </c>
      <c r="C2" s="5" t="n">
        <v>1132</v>
      </c>
      <c r="D2" s="5" t="n">
        <v>408508</v>
      </c>
      <c r="E2" s="5" t="n">
        <v>184</v>
      </c>
    </row>
    <row r="3">
      <c r="A3" s="4" t="inlineStr">
        <is>
          <t>Balance, amount at Mar. 31, 2018</t>
        </is>
      </c>
      <c r="B3" s="6" t="n">
        <v>-49415144</v>
      </c>
      <c r="C3" s="6" t="n">
        <v>2681273</v>
      </c>
      <c r="D3" s="6" t="n">
        <v>409</v>
      </c>
      <c r="E3" s="6" t="n">
        <v>0</v>
      </c>
      <c r="F3" s="6" t="n">
        <v>0</v>
      </c>
      <c r="G3" s="6" t="n">
        <v>0</v>
      </c>
      <c r="H3" s="6" t="n">
        <v>0</v>
      </c>
      <c r="I3" s="6" t="n">
        <v>140191737</v>
      </c>
      <c r="J3" s="6" t="n">
        <v>-189607290</v>
      </c>
    </row>
    <row r="4">
      <c r="A4" s="4" t="inlineStr">
        <is>
          <t>Conversion of Series B to Common, shares</t>
        </is>
      </c>
      <c r="D4" s="5" t="n">
        <v>-364508</v>
      </c>
      <c r="E4" s="5" t="n">
        <v>3</v>
      </c>
    </row>
    <row r="5">
      <c r="A5" s="4" t="inlineStr">
        <is>
          <t>Conversion of Series B to Common, amount</t>
        </is>
      </c>
      <c r="B5" s="5" t="n">
        <v>0</v>
      </c>
      <c r="C5" s="6" t="n">
        <v>0</v>
      </c>
      <c r="D5" s="6" t="n">
        <v>-365</v>
      </c>
      <c r="E5" s="6" t="n">
        <v>0</v>
      </c>
      <c r="F5" s="5" t="n">
        <v>0</v>
      </c>
      <c r="G5" s="5" t="n">
        <v>0</v>
      </c>
      <c r="H5" s="5" t="n">
        <v>0</v>
      </c>
      <c r="I5" s="5" t="n">
        <v>365</v>
      </c>
      <c r="J5" s="5" t="n">
        <v>0</v>
      </c>
    </row>
    <row r="6">
      <c r="A6" s="4" t="inlineStr">
        <is>
          <t>Conversion of Series C Preferred Stock, shares</t>
        </is>
      </c>
      <c r="C6" s="5" t="n">
        <v>-404</v>
      </c>
      <c r="E6" s="5" t="n">
        <v>3794</v>
      </c>
    </row>
    <row r="7">
      <c r="A7" s="4" t="inlineStr">
        <is>
          <t>Conversion of Series C Preferred Stock, amount</t>
        </is>
      </c>
      <c r="B7" s="5" t="n">
        <v>32742918</v>
      </c>
      <c r="C7" s="6" t="n">
        <v>-584186</v>
      </c>
      <c r="D7" s="5" t="n">
        <v>0</v>
      </c>
      <c r="E7" s="6" t="n">
        <v>4</v>
      </c>
      <c r="F7" s="5" t="n">
        <v>0</v>
      </c>
      <c r="G7" s="5" t="n">
        <v>0</v>
      </c>
      <c r="H7" s="5" t="n">
        <v>0</v>
      </c>
      <c r="I7" s="5" t="n">
        <v>32742914</v>
      </c>
      <c r="J7" s="5" t="n">
        <v>0</v>
      </c>
    </row>
    <row r="8">
      <c r="A8" s="4" t="inlineStr">
        <is>
          <t>Rounding Adjustment for Split, shares</t>
        </is>
      </c>
      <c r="E8" s="5" t="n">
        <v>22</v>
      </c>
    </row>
    <row r="9">
      <c r="A9" s="4" t="inlineStr">
        <is>
          <t>Rounding Adjustment for Split, amount</t>
        </is>
      </c>
      <c r="B9" s="5" t="n">
        <v>0</v>
      </c>
      <c r="C9" s="5" t="n">
        <v>0</v>
      </c>
      <c r="D9" s="6" t="n">
        <v>0</v>
      </c>
      <c r="E9" s="6" t="n">
        <v>0</v>
      </c>
      <c r="F9" s="5" t="n">
        <v>0</v>
      </c>
      <c r="G9" s="5" t="n">
        <v>0</v>
      </c>
      <c r="H9" s="5" t="n">
        <v>0</v>
      </c>
      <c r="I9" s="5" t="n">
        <v>0</v>
      </c>
      <c r="J9" s="5" t="n">
        <v>0</v>
      </c>
    </row>
    <row r="10">
      <c r="A10" s="4" t="inlineStr">
        <is>
          <t>Conversion of Debenture, shares</t>
        </is>
      </c>
      <c r="D10" s="5" t="n">
        <v>9414</v>
      </c>
    </row>
    <row r="11">
      <c r="A11" s="4" t="inlineStr">
        <is>
          <t>Conversion of Debenture, amount</t>
        </is>
      </c>
      <c r="B11" s="5" t="n">
        <v>917104</v>
      </c>
      <c r="C11" s="5" t="n">
        <v>0</v>
      </c>
      <c r="D11" s="6" t="n">
        <v>9</v>
      </c>
      <c r="E11" s="6" t="n">
        <v>917095</v>
      </c>
      <c r="F11" s="5" t="n">
        <v>0</v>
      </c>
      <c r="G11" s="5" t="n">
        <v>0</v>
      </c>
      <c r="H11" s="5" t="n">
        <v>0</v>
      </c>
      <c r="I11" s="5" t="n">
        <v>0</v>
      </c>
      <c r="J11" s="5" t="n">
        <v>0</v>
      </c>
    </row>
    <row r="12">
      <c r="A12" s="4" t="inlineStr">
        <is>
          <t>Issuance of Common Shares for Consulting Fees, shares</t>
        </is>
      </c>
      <c r="E12" s="5" t="n">
        <v>14</v>
      </c>
    </row>
    <row r="13">
      <c r="A13" s="4" t="inlineStr">
        <is>
          <t>Issuance of Common Shares for Consulting Fees, amount</t>
        </is>
      </c>
      <c r="B13" s="5" t="n">
        <v>234430</v>
      </c>
      <c r="C13" s="5" t="n">
        <v>0</v>
      </c>
      <c r="D13" s="5" t="n">
        <v>0</v>
      </c>
      <c r="E13" s="6" t="n">
        <v>0</v>
      </c>
      <c r="F13" s="5" t="n">
        <v>0</v>
      </c>
      <c r="G13" s="5" t="n">
        <v>0</v>
      </c>
      <c r="H13" s="5" t="n">
        <v>0</v>
      </c>
      <c r="I13" s="5" t="n">
        <v>234430</v>
      </c>
      <c r="J13" s="5" t="n">
        <v>0</v>
      </c>
    </row>
    <row r="14">
      <c r="A14" s="4" t="inlineStr">
        <is>
          <t>Warrants - Abeyance, shares</t>
        </is>
      </c>
      <c r="E14" s="5" t="n">
        <v>10</v>
      </c>
    </row>
    <row r="15">
      <c r="A15" s="4" t="inlineStr">
        <is>
          <t>Warrants - Abeyance, amount</t>
        </is>
      </c>
      <c r="B15" s="5" t="n">
        <v>0</v>
      </c>
      <c r="C15" s="5" t="n">
        <v>0</v>
      </c>
      <c r="D15" s="5" t="n">
        <v>0</v>
      </c>
      <c r="E15" s="6" t="n">
        <v>0</v>
      </c>
      <c r="F15" s="5" t="n">
        <v>0</v>
      </c>
      <c r="G15" s="5" t="n">
        <v>0</v>
      </c>
      <c r="H15" s="5" t="n">
        <v>0</v>
      </c>
      <c r="I15" s="5" t="n">
        <v>0</v>
      </c>
      <c r="J15" s="5" t="n">
        <v>0</v>
      </c>
    </row>
    <row r="16">
      <c r="A16" s="4" t="inlineStr">
        <is>
          <t>Share-Based Compensation</t>
        </is>
      </c>
      <c r="B16" s="5" t="n">
        <v>343730</v>
      </c>
      <c r="C16" s="6" t="n">
        <v>0</v>
      </c>
      <c r="D16" s="5" t="n">
        <v>0</v>
      </c>
      <c r="E16" s="5" t="n">
        <v>0</v>
      </c>
      <c r="F16" s="5" t="n">
        <v>0</v>
      </c>
      <c r="G16" s="5" t="n">
        <v>0</v>
      </c>
      <c r="H16" s="5" t="n">
        <v>0</v>
      </c>
      <c r="I16" s="5" t="n">
        <v>343730</v>
      </c>
      <c r="J16" s="5" t="n">
        <v>0</v>
      </c>
    </row>
    <row r="17">
      <c r="A17" s="4" t="inlineStr">
        <is>
          <t>Issuance of Series C Preferred Shares for Cash Proceeds, shares</t>
        </is>
      </c>
      <c r="C17" s="5" t="n">
        <v>1577</v>
      </c>
    </row>
    <row r="18">
      <c r="A18" s="4" t="inlineStr">
        <is>
          <t>Issuance of Series C Preferred Shares for Cash Proceeds, amount</t>
        </is>
      </c>
      <c r="B18" s="5" t="n">
        <v>0</v>
      </c>
      <c r="C18" s="6" t="n">
        <v>1601026</v>
      </c>
      <c r="D18" s="5" t="n">
        <v>0</v>
      </c>
      <c r="E18" s="5" t="n">
        <v>0</v>
      </c>
      <c r="F18" s="5" t="n">
        <v>0</v>
      </c>
      <c r="G18" s="5" t="n">
        <v>0</v>
      </c>
      <c r="H18" s="5" t="n">
        <v>0</v>
      </c>
      <c r="J18" s="5" t="n">
        <v>0</v>
      </c>
    </row>
    <row r="19">
      <c r="A19" s="4" t="inlineStr">
        <is>
          <t>Preferred Dividends</t>
        </is>
      </c>
      <c r="B19" s="5" t="n">
        <v>-613594</v>
      </c>
      <c r="I19" s="5" t="n">
        <v>-613594</v>
      </c>
    </row>
    <row r="20">
      <c r="A20" s="4" t="inlineStr">
        <is>
          <t>Change in fair value of Series C shares, amount</t>
        </is>
      </c>
      <c r="B20" s="5" t="n">
        <v>987432</v>
      </c>
      <c r="C20" s="5" t="n">
        <v>-987432</v>
      </c>
      <c r="D20" s="5" t="n">
        <v>0</v>
      </c>
      <c r="E20" s="5" t="n">
        <v>0</v>
      </c>
      <c r="F20" s="5" t="n">
        <v>0</v>
      </c>
      <c r="G20" s="5" t="n">
        <v>0</v>
      </c>
      <c r="H20" s="5" t="n">
        <v>0</v>
      </c>
      <c r="I20" s="5" t="n">
        <v>987432</v>
      </c>
      <c r="J20" s="5" t="n">
        <v>0</v>
      </c>
    </row>
    <row r="21">
      <c r="A21" s="4" t="inlineStr">
        <is>
          <t>Other</t>
        </is>
      </c>
      <c r="B21" s="5" t="n">
        <v>125</v>
      </c>
      <c r="C21" s="6" t="n">
        <v>-1</v>
      </c>
      <c r="D21" s="6" t="n">
        <v>0</v>
      </c>
      <c r="E21" s="6" t="n">
        <v>0</v>
      </c>
      <c r="F21" s="5" t="n">
        <v>0</v>
      </c>
      <c r="G21" s="5" t="n">
        <v>0</v>
      </c>
      <c r="H21" s="5" t="n">
        <v>0</v>
      </c>
      <c r="I21" s="5" t="n">
        <v>125</v>
      </c>
      <c r="J21" s="5" t="n">
        <v>0</v>
      </c>
    </row>
    <row r="22">
      <c r="A22" s="4" t="inlineStr">
        <is>
          <t>Net Income (Loss)</t>
        </is>
      </c>
      <c r="B22" s="5" t="n">
        <v>-42036100</v>
      </c>
      <c r="J22" s="5" t="n">
        <v>-42036100</v>
      </c>
    </row>
    <row r="23">
      <c r="A23" s="4" t="inlineStr">
        <is>
          <t>Balance, shares at Mar. 31, 2019</t>
        </is>
      </c>
      <c r="C23" s="5" t="n">
        <v>2305</v>
      </c>
      <c r="D23" s="5" t="n">
        <v>44000</v>
      </c>
      <c r="E23" s="5" t="n">
        <v>13441</v>
      </c>
    </row>
    <row r="24">
      <c r="A24" s="4" t="inlineStr">
        <is>
          <t>Balance, amount at Mar. 31, 2019</t>
        </is>
      </c>
      <c r="B24" s="5" t="n">
        <v>-56839099</v>
      </c>
      <c r="C24" s="6" t="n">
        <v>2710680</v>
      </c>
      <c r="D24" s="6" t="n">
        <v>44</v>
      </c>
      <c r="E24" s="6" t="n">
        <v>13</v>
      </c>
      <c r="H24" s="5" t="n">
        <v>0</v>
      </c>
      <c r="I24" s="5" t="n">
        <v>174804234</v>
      </c>
      <c r="J24" s="5" t="n">
        <v>-231643390</v>
      </c>
    </row>
    <row r="25">
      <c r="A25" s="4" t="inlineStr">
        <is>
          <t>Conversion of Series B to Common, shares</t>
        </is>
      </c>
      <c r="D25" s="5" t="n">
        <v>-44000</v>
      </c>
    </row>
    <row r="26">
      <c r="A26" s="4" t="inlineStr">
        <is>
          <t>Conversion of Series B to Common, amount</t>
        </is>
      </c>
      <c r="B26" s="5" t="n">
        <v>0</v>
      </c>
      <c r="C26" s="6" t="n">
        <v>0</v>
      </c>
      <c r="D26" s="6" t="n">
        <v>-44</v>
      </c>
      <c r="E26" s="6" t="n">
        <v>0</v>
      </c>
      <c r="F26" s="5" t="n">
        <v>0</v>
      </c>
      <c r="G26" s="5" t="n">
        <v>0</v>
      </c>
      <c r="H26" s="5" t="n">
        <v>0</v>
      </c>
      <c r="I26" s="5" t="n">
        <v>44</v>
      </c>
      <c r="J26" s="5" t="n">
        <v>0</v>
      </c>
    </row>
    <row r="27">
      <c r="A27" s="4" t="inlineStr">
        <is>
          <t>Conversion of Series C Preferred Stock, shares</t>
        </is>
      </c>
      <c r="C27" s="5" t="n">
        <v>-11</v>
      </c>
      <c r="E27" s="5" t="n">
        <v>4899442</v>
      </c>
    </row>
    <row r="28">
      <c r="A28" s="4" t="inlineStr">
        <is>
          <t>Conversion of Series C Preferred Stock, amount</t>
        </is>
      </c>
      <c r="B28" s="5" t="n">
        <v>11809407</v>
      </c>
      <c r="C28" s="6" t="n">
        <v>-40729</v>
      </c>
      <c r="E28" s="6" t="n">
        <v>4900</v>
      </c>
      <c r="H28" s="5" t="n">
        <v>0</v>
      </c>
      <c r="I28" s="5" t="n">
        <v>11804507</v>
      </c>
      <c r="J28" s="5" t="n">
        <v>0</v>
      </c>
    </row>
    <row r="29">
      <c r="A29" s="4" t="inlineStr">
        <is>
          <t>Other</t>
        </is>
      </c>
      <c r="B29" s="5" t="n">
        <v>1</v>
      </c>
      <c r="C29" s="5" t="n">
        <v>1</v>
      </c>
      <c r="H29" s="5" t="n">
        <v>3</v>
      </c>
      <c r="I29" s="5" t="n">
        <v>-3</v>
      </c>
      <c r="J29" s="5" t="n">
        <v>1</v>
      </c>
    </row>
    <row r="30">
      <c r="A30" s="4" t="inlineStr">
        <is>
          <t>Net Income (Loss)</t>
        </is>
      </c>
      <c r="B30" s="5" t="n">
        <v>-27958169</v>
      </c>
      <c r="J30" s="5" t="n">
        <v>-27958169</v>
      </c>
    </row>
    <row r="31">
      <c r="A31" s="4" t="inlineStr">
        <is>
          <t>Conversion of Debenture - Abeyance, shares</t>
        </is>
      </c>
      <c r="E31" s="5" t="n">
        <v>29073</v>
      </c>
    </row>
    <row r="32">
      <c r="A32" s="4" t="inlineStr">
        <is>
          <t>Conversion of Debenture - Abeyance, amount</t>
        </is>
      </c>
      <c r="B32" s="5" t="n">
        <v>0</v>
      </c>
      <c r="C32" s="5" t="n">
        <v>0</v>
      </c>
      <c r="D32" s="5" t="n">
        <v>0</v>
      </c>
      <c r="E32" s="6" t="n">
        <v>29</v>
      </c>
      <c r="F32" s="5" t="n">
        <v>0</v>
      </c>
      <c r="G32" s="5" t="n">
        <v>0</v>
      </c>
      <c r="H32" s="5" t="n">
        <v>0</v>
      </c>
      <c r="I32" s="5" t="n">
        <v>-29</v>
      </c>
      <c r="J32" s="5" t="n">
        <v>0</v>
      </c>
    </row>
    <row r="33">
      <c r="A33" s="4" t="inlineStr">
        <is>
          <t>True-Up Shares, shares</t>
        </is>
      </c>
      <c r="E33" s="5" t="n">
        <v>57363</v>
      </c>
    </row>
    <row r="34">
      <c r="A34" s="4" t="inlineStr">
        <is>
          <t>True-Up Shares, amount</t>
        </is>
      </c>
      <c r="B34" s="5" t="n">
        <v>0</v>
      </c>
      <c r="C34" s="5" t="n">
        <v>0</v>
      </c>
      <c r="D34" s="5" t="n">
        <v>0</v>
      </c>
      <c r="E34" s="6" t="n">
        <v>57</v>
      </c>
      <c r="F34" s="5" t="n">
        <v>0</v>
      </c>
      <c r="G34" s="5" t="n">
        <v>0</v>
      </c>
      <c r="H34" s="5" t="n">
        <v>0</v>
      </c>
      <c r="I34" s="5" t="n">
        <v>-57</v>
      </c>
      <c r="J34" s="5" t="n">
        <v>0</v>
      </c>
    </row>
    <row r="35">
      <c r="A35" s="4" t="inlineStr">
        <is>
          <t>Payment of Consulting Feee, shares</t>
        </is>
      </c>
      <c r="E35" s="5" t="n">
        <v>680</v>
      </c>
    </row>
    <row r="36">
      <c r="A36" s="4" t="inlineStr">
        <is>
          <t>Payment of Consulting Feee, amount</t>
        </is>
      </c>
      <c r="B36" s="5" t="n">
        <v>331030</v>
      </c>
      <c r="C36" s="5" t="n">
        <v>0</v>
      </c>
      <c r="D36" s="5" t="n">
        <v>0</v>
      </c>
      <c r="E36" s="6" t="n">
        <v>1</v>
      </c>
      <c r="F36" s="5" t="n">
        <v>0</v>
      </c>
      <c r="G36" s="5" t="n">
        <v>0</v>
      </c>
      <c r="H36" s="5" t="n">
        <v>0</v>
      </c>
      <c r="I36" s="5" t="n">
        <v>331029</v>
      </c>
      <c r="J36" s="5" t="n">
        <v>0</v>
      </c>
    </row>
    <row r="37">
      <c r="A37" s="4" t="inlineStr">
        <is>
          <t>Payment of Series B Dividend</t>
        </is>
      </c>
      <c r="B37" s="5" t="n">
        <v>0</v>
      </c>
      <c r="C37" s="6" t="n">
        <v>0</v>
      </c>
      <c r="D37" s="5" t="n">
        <v>0</v>
      </c>
      <c r="E37" s="5" t="n">
        <v>0</v>
      </c>
      <c r="F37" s="6" t="n">
        <v>0</v>
      </c>
      <c r="G37" s="6" t="n">
        <v>0</v>
      </c>
      <c r="H37" s="5" t="n">
        <v>-3</v>
      </c>
      <c r="I37" s="5" t="n">
        <v>3</v>
      </c>
      <c r="J37" s="5" t="n">
        <v>0</v>
      </c>
    </row>
    <row r="38">
      <c r="A38" s="4" t="inlineStr">
        <is>
          <t>Issuance of Series E and F Preferred Stock, shares</t>
        </is>
      </c>
      <c r="F38" s="5" t="n">
        <v>1000000</v>
      </c>
      <c r="G38" s="5" t="n">
        <v>16750</v>
      </c>
    </row>
    <row r="39">
      <c r="A39" s="4" t="inlineStr">
        <is>
          <t>Issuance of Series E and F Preferred Stock, amount</t>
        </is>
      </c>
      <c r="B39" s="5" t="n">
        <v>20118000</v>
      </c>
      <c r="D39" s="5" t="n">
        <v>0</v>
      </c>
      <c r="E39" s="5" t="n">
        <v>0</v>
      </c>
      <c r="F39" s="6" t="n">
        <v>18701000</v>
      </c>
      <c r="G39" s="6" t="n">
        <v>1417000</v>
      </c>
      <c r="H39" s="5" t="n">
        <v>0</v>
      </c>
      <c r="I39" s="5" t="n">
        <v>0</v>
      </c>
      <c r="J39" s="5" t="n">
        <v>0</v>
      </c>
    </row>
    <row r="40">
      <c r="A40" s="4" t="inlineStr">
        <is>
          <t>Change in valuation of Series E and F Preferred Stock, shares</t>
        </is>
      </c>
      <c r="F40" s="4" t="inlineStr">
        <is>
          <t xml:space="preserve"> </t>
        </is>
      </c>
      <c r="G40" s="4" t="inlineStr">
        <is>
          <t xml:space="preserve"> </t>
        </is>
      </c>
    </row>
    <row r="41">
      <c r="A41" s="4" t="inlineStr">
        <is>
          <t>Change in valuation of Series E and F Preferred Stock, amount</t>
        </is>
      </c>
      <c r="B41" s="5" t="n">
        <v>3018000</v>
      </c>
      <c r="D41" s="5" t="n">
        <v>0</v>
      </c>
      <c r="E41" s="5" t="n">
        <v>0</v>
      </c>
      <c r="F41" s="6" t="n">
        <v>-4035000</v>
      </c>
      <c r="G41" s="6" t="n">
        <v>1017000</v>
      </c>
      <c r="H41" s="5" t="n">
        <v>0</v>
      </c>
      <c r="I41" s="5" t="n">
        <v>0</v>
      </c>
      <c r="J41" s="5" t="n">
        <v>0</v>
      </c>
    </row>
    <row r="42">
      <c r="A42" s="4" t="inlineStr">
        <is>
          <t>Redemption of Series E and F Preferred Stock, shares</t>
        </is>
      </c>
      <c r="F42" s="5" t="n">
        <v>-1000000</v>
      </c>
      <c r="G42" s="5" t="n">
        <v>-16750</v>
      </c>
    </row>
    <row r="43">
      <c r="A43" s="4" t="inlineStr">
        <is>
          <t>Redemption of Series E and F Preferred Stock, amount</t>
        </is>
      </c>
      <c r="B43" s="5" t="n">
        <v>17100000</v>
      </c>
      <c r="D43" s="5" t="n">
        <v>0</v>
      </c>
      <c r="E43" s="5" t="n">
        <v>0</v>
      </c>
      <c r="F43" s="6" t="n">
        <v>-14666000</v>
      </c>
      <c r="G43" s="6" t="n">
        <v>-2434000</v>
      </c>
      <c r="H43" s="5" t="n">
        <v>0</v>
      </c>
      <c r="I43" s="5" t="n">
        <v>0</v>
      </c>
      <c r="J43" s="5" t="n">
        <v>0</v>
      </c>
    </row>
    <row r="44">
      <c r="A44" s="4" t="inlineStr">
        <is>
          <t>Series C issuance/deemed dividend, shares</t>
        </is>
      </c>
      <c r="C44" s="5" t="n">
        <v>525</v>
      </c>
    </row>
    <row r="45">
      <c r="A45" s="4" t="inlineStr">
        <is>
          <t>Series C issuance/deemed dividend, amount</t>
        </is>
      </c>
      <c r="B45" s="5" t="n">
        <v>-7131495</v>
      </c>
      <c r="C45" s="6" t="n">
        <v>7131495</v>
      </c>
      <c r="D45" s="5" t="n">
        <v>0</v>
      </c>
      <c r="E45" s="5" t="n">
        <v>0</v>
      </c>
      <c r="F45" s="5" t="n">
        <v>0</v>
      </c>
      <c r="G45" s="5" t="n">
        <v>0</v>
      </c>
      <c r="H45" s="5" t="n">
        <v>0</v>
      </c>
      <c r="I45" s="5" t="n">
        <v>-7131495</v>
      </c>
      <c r="J45" s="5" t="n">
        <v>0</v>
      </c>
    </row>
    <row r="46">
      <c r="A46" s="4" t="inlineStr">
        <is>
          <t>Settlement of Preferred B Stock Warrants, amount</t>
        </is>
      </c>
      <c r="B46" s="5" t="n">
        <v>-25000</v>
      </c>
      <c r="C46" s="6" t="n">
        <v>0</v>
      </c>
      <c r="D46" s="5" t="n">
        <v>0</v>
      </c>
      <c r="E46" s="6" t="n">
        <v>0</v>
      </c>
      <c r="F46" s="5" t="n">
        <v>0</v>
      </c>
      <c r="G46" s="5" t="n">
        <v>0</v>
      </c>
      <c r="H46" s="5" t="n">
        <v>0</v>
      </c>
      <c r="I46" s="5" t="n">
        <v>-25000</v>
      </c>
      <c r="J46" s="5" t="n">
        <v>0</v>
      </c>
    </row>
    <row r="47">
      <c r="A47" s="4" t="inlineStr">
        <is>
          <t>Balance, shares at Mar. 31, 2020</t>
        </is>
      </c>
      <c r="C47" s="5" t="n">
        <v>2819</v>
      </c>
      <c r="E47" s="5" t="n">
        <v>5000000</v>
      </c>
    </row>
    <row r="48">
      <c r="A48" s="4" t="inlineStr">
        <is>
          <t>Balance, amount at Mar. 31, 2020</t>
        </is>
      </c>
      <c r="B48" s="6" t="n">
        <v>-79813325</v>
      </c>
      <c r="C48" s="6" t="n">
        <v>9801446</v>
      </c>
      <c r="D48" s="6" t="n">
        <v>0</v>
      </c>
      <c r="E48" s="6" t="n">
        <v>5000</v>
      </c>
      <c r="F48" s="6" t="n">
        <v>0</v>
      </c>
      <c r="G48" s="6" t="n">
        <v>0</v>
      </c>
      <c r="H48" s="6" t="n">
        <v>0</v>
      </c>
      <c r="I48" s="6" t="n">
        <v>179783233</v>
      </c>
      <c r="J48" s="6" t="n">
        <v>-2596015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STATEMENT OF PREVIOUSLY ISSUED FINANCIAL STATEMENTS (Details) - USD ($)</t>
        </is>
      </c>
      <c r="B1" s="2" t="inlineStr">
        <is>
          <t>Mar. 31, 2020</t>
        </is>
      </c>
      <c r="C1" s="2" t="inlineStr">
        <is>
          <t>Mar. 31, 2019</t>
        </is>
      </c>
      <c r="D1" s="2" t="inlineStr">
        <is>
          <t>Mar. 31, 2018</t>
        </is>
      </c>
    </row>
    <row r="2">
      <c r="A2" s="4" t="inlineStr">
        <is>
          <t>Total Assets</t>
        </is>
      </c>
      <c r="B2" s="6" t="n">
        <v>9695218</v>
      </c>
      <c r="C2" s="6" t="n">
        <v>8582672</v>
      </c>
    </row>
    <row r="3">
      <c r="A3" s="4" t="inlineStr">
        <is>
          <t>Accounts payable</t>
        </is>
      </c>
      <c r="B3" s="5" t="n">
        <v>1474221</v>
      </c>
      <c r="C3" s="5" t="n">
        <v>1521329</v>
      </c>
    </row>
    <row r="4">
      <c r="A4" s="4" t="inlineStr">
        <is>
          <t>Common stock payable</t>
        </is>
      </c>
      <c r="B4" s="5" t="n">
        <v>173000</v>
      </c>
      <c r="C4" s="5" t="n">
        <v>303340</v>
      </c>
    </row>
    <row r="5">
      <c r="A5" s="4" t="inlineStr">
        <is>
          <t>Accrued expenses</t>
        </is>
      </c>
      <c r="B5" s="5" t="n">
        <v>348460</v>
      </c>
      <c r="C5" s="5" t="n">
        <v>276134</v>
      </c>
    </row>
    <row r="6">
      <c r="A6" s="4" t="inlineStr">
        <is>
          <t>Derivative liability</t>
        </is>
      </c>
      <c r="B6" s="5" t="n">
        <v>8669831</v>
      </c>
      <c r="C6" s="5" t="n">
        <v>3911649</v>
      </c>
    </row>
    <row r="7">
      <c r="A7" s="4" t="inlineStr">
        <is>
          <t>Current ARO</t>
        </is>
      </c>
      <c r="B7" s="5" t="n">
        <v>30227</v>
      </c>
    </row>
    <row r="8">
      <c r="A8" s="4" t="inlineStr">
        <is>
          <t>Current income taxes payable</t>
        </is>
      </c>
      <c r="B8" s="5" t="n">
        <v>3000</v>
      </c>
      <c r="C8" s="5" t="n">
        <v>3000</v>
      </c>
    </row>
    <row r="9">
      <c r="A9" s="4" t="inlineStr">
        <is>
          <t>Total current liabilities</t>
        </is>
      </c>
      <c r="B9" s="5" t="n">
        <v>79665574</v>
      </c>
      <c r="C9" s="5" t="n">
        <v>62407277</v>
      </c>
    </row>
    <row r="10">
      <c r="A10" s="4" t="inlineStr">
        <is>
          <t>Asset retirement obligations</t>
        </is>
      </c>
      <c r="B10" s="5" t="n">
        <v>41523</v>
      </c>
      <c r="C10" s="5" t="n">
        <v>303809</v>
      </c>
      <c r="D10" s="6" t="n">
        <v>979159</v>
      </c>
    </row>
    <row r="11">
      <c r="A11" s="4" t="inlineStr">
        <is>
          <t>Derivative liability non current</t>
        </is>
      </c>
      <c r="B11" s="5" t="n">
        <v>77636666</v>
      </c>
      <c r="C11" s="5" t="n">
        <v>60303474</v>
      </c>
      <c r="D11" s="5" t="n">
        <v>5</v>
      </c>
    </row>
    <row r="12">
      <c r="A12" s="4" t="inlineStr">
        <is>
          <t>Total liabilities</t>
        </is>
      </c>
      <c r="B12" s="5" t="n">
        <v>79707097</v>
      </c>
      <c r="C12" s="5" t="n">
        <v>62711091</v>
      </c>
    </row>
    <row r="13">
      <c r="A13" s="4" t="inlineStr">
        <is>
          <t>Commitments and contingencies</t>
        </is>
      </c>
      <c r="B13" s="5" t="n">
        <v>0</v>
      </c>
      <c r="C13" s="5" t="n">
        <v>0</v>
      </c>
    </row>
    <row r="14">
      <c r="A14" s="4" t="inlineStr">
        <is>
          <t>Preferred Stock Series C</t>
        </is>
      </c>
      <c r="B14" s="5" t="n">
        <v>39389202</v>
      </c>
      <c r="C14" s="5" t="n">
        <v>28248946</v>
      </c>
    </row>
    <row r="15">
      <c r="A15" s="4" t="inlineStr">
        <is>
          <t>Preferred Stock Series B</t>
        </is>
      </c>
      <c r="C15" s="5" t="n">
        <v>44</v>
      </c>
    </row>
    <row r="16">
      <c r="A16" s="4" t="inlineStr">
        <is>
          <t>Common Stock</t>
        </is>
      </c>
      <c r="B16" s="5" t="n">
        <v>5000</v>
      </c>
      <c r="C16" s="5" t="n">
        <v>13</v>
      </c>
    </row>
    <row r="17">
      <c r="A17" s="4" t="inlineStr">
        <is>
          <t>Additional paid in capital</t>
        </is>
      </c>
      <c r="B17" s="5" t="n">
        <v>179783233</v>
      </c>
      <c r="C17" s="5" t="n">
        <v>174804234</v>
      </c>
    </row>
    <row r="18">
      <c r="A18" s="4" t="inlineStr">
        <is>
          <t>Retained (deficit)</t>
        </is>
      </c>
      <c r="B18" s="5" t="n">
        <v>-259601558</v>
      </c>
      <c r="C18" s="5" t="n">
        <v>-231643390</v>
      </c>
    </row>
    <row r="19">
      <c r="A19" s="4" t="inlineStr">
        <is>
          <t>Total stockholders' equity (deficit)</t>
        </is>
      </c>
      <c r="B19" s="5" t="n">
        <v>-79813325</v>
      </c>
      <c r="C19" s="5" t="n">
        <v>-56839099</v>
      </c>
      <c r="D19" s="6" t="n">
        <v>-49415144</v>
      </c>
    </row>
    <row r="20">
      <c r="A20" s="4" t="inlineStr">
        <is>
          <t>TOTAL LIABILITIES AND EQUITY</t>
        </is>
      </c>
      <c r="B20" s="6" t="n">
        <v>9695218</v>
      </c>
      <c r="C20" s="6" t="n">
        <v>85826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STATEMENT OF PREVIOUSLY ISSUED FINANCIAL STATEMENTS (Details 1) - USD ($)</t>
        </is>
      </c>
      <c r="B1" s="2" t="inlineStr">
        <is>
          <t>12 Months Ended</t>
        </is>
      </c>
    </row>
    <row r="2">
      <c r="B2" s="2" t="inlineStr">
        <is>
          <t>Mar. 31, 2020</t>
        </is>
      </c>
      <c r="C2" s="2" t="inlineStr">
        <is>
          <t>Mar. 31, 2019</t>
        </is>
      </c>
    </row>
    <row r="3">
      <c r="A3" s="4" t="inlineStr">
        <is>
          <t>Total revenues</t>
        </is>
      </c>
      <c r="B3" s="6" t="n">
        <v>397118</v>
      </c>
      <c r="C3" s="6" t="n">
        <v>2742102</v>
      </c>
    </row>
    <row r="4">
      <c r="A4" s="4" t="inlineStr">
        <is>
          <t>Lease Operating Expenses</t>
        </is>
      </c>
      <c r="B4" s="5" t="n">
        <v>479656</v>
      </c>
      <c r="C4" s="5" t="n">
        <v>2870908</v>
      </c>
    </row>
    <row r="5">
      <c r="A5" s="4" t="inlineStr">
        <is>
          <t>Severance and Property Taxes</t>
        </is>
      </c>
      <c r="B5" s="5" t="n">
        <v>14440</v>
      </c>
      <c r="C5" s="5" t="n">
        <v>132993</v>
      </c>
    </row>
    <row r="6">
      <c r="A6" s="4" t="inlineStr">
        <is>
          <t>Depreciation, Depletion, Amortization and Accretion</t>
        </is>
      </c>
      <c r="B6" s="5" t="n">
        <v>20420</v>
      </c>
      <c r="C6" s="5" t="n">
        <v>478770</v>
      </c>
    </row>
    <row r="7">
      <c r="A7" s="4" t="inlineStr">
        <is>
          <t>Impairment of Oil and Gas Properties</t>
        </is>
      </c>
      <c r="B7" s="5" t="n">
        <v>0</v>
      </c>
      <c r="C7" s="5" t="n">
        <v>1304785</v>
      </c>
    </row>
    <row r="8">
      <c r="A8" s="4" t="inlineStr">
        <is>
          <t>Gain on Sale of Property and Equipment</t>
        </is>
      </c>
      <c r="B8" s="5" t="n">
        <v>0</v>
      </c>
      <c r="C8" s="5" t="n">
        <v>-25808246</v>
      </c>
    </row>
    <row r="9">
      <c r="A9" s="4" t="inlineStr">
        <is>
          <t>General and Administrative</t>
        </is>
      </c>
      <c r="B9" s="5" t="n">
        <v>4909871</v>
      </c>
      <c r="C9" s="5" t="n">
        <v>5152766</v>
      </c>
    </row>
    <row r="10">
      <c r="A10" s="4" t="inlineStr">
        <is>
          <t>Total</t>
        </is>
      </c>
      <c r="B10" s="5" t="n">
        <v>5424387</v>
      </c>
      <c r="C10" s="5" t="n">
        <v>-15868024</v>
      </c>
    </row>
    <row r="11">
      <c r="A11" s="4" t="inlineStr">
        <is>
          <t>Operating Income (Loss)</t>
        </is>
      </c>
      <c r="B11" s="5" t="n">
        <v>-5027269</v>
      </c>
      <c r="C11" s="5" t="n">
        <v>18610126</v>
      </c>
    </row>
    <row r="12">
      <c r="A12" s="4" t="inlineStr">
        <is>
          <t>Interest Expense</t>
        </is>
      </c>
      <c r="B12" s="5" t="n">
        <v>14771</v>
      </c>
      <c r="C12" s="5" t="n">
        <v>2438097</v>
      </c>
    </row>
    <row r="13">
      <c r="A13" s="4" t="inlineStr">
        <is>
          <t>Equity in Earnings of Unconsolidated Entity</t>
        </is>
      </c>
      <c r="B13" s="5" t="n">
        <v>-957169</v>
      </c>
      <c r="C13" s="5" t="n">
        <v>0</v>
      </c>
    </row>
    <row r="14">
      <c r="A14" s="4" t="inlineStr">
        <is>
          <t>Loss on Derivative liability</t>
        </is>
      </c>
      <c r="B14" s="5" t="n">
        <v>24101870</v>
      </c>
      <c r="C14" s="5" t="n">
        <v>58679252</v>
      </c>
    </row>
    <row r="15">
      <c r="A15" s="4" t="inlineStr">
        <is>
          <t>Other (Income) Expense, Net</t>
        </is>
      </c>
      <c r="B15" s="5" t="n">
        <v>228572</v>
      </c>
      <c r="C15" s="5" t="n">
        <v>474124</v>
      </c>
    </row>
    <row r="16">
      <c r="A16" s="4" t="inlineStr">
        <is>
          <t>Total Other Expense (Income)</t>
        </is>
      </c>
      <c r="B16" s="5" t="n">
        <v>22930900</v>
      </c>
      <c r="C16" s="5" t="n">
        <v>60643226</v>
      </c>
    </row>
    <row r="17">
      <c r="A17" s="4" t="inlineStr">
        <is>
          <t>Loss Before Income Taxes</t>
        </is>
      </c>
      <c r="B17" s="5" t="n">
        <v>-27958169</v>
      </c>
      <c r="C17" s="5" t="n">
        <v>-42033100</v>
      </c>
    </row>
    <row r="18">
      <c r="A18" s="4" t="inlineStr">
        <is>
          <t>Income Tax Benefit (Expense)</t>
        </is>
      </c>
      <c r="B18" s="5" t="n">
        <v>0</v>
      </c>
      <c r="C18" s="5" t="n">
        <v>-3000</v>
      </c>
    </row>
    <row r="19">
      <c r="A19" s="4" t="inlineStr">
        <is>
          <t>Net Loss</t>
        </is>
      </c>
      <c r="B19" s="5" t="n">
        <v>-27958169</v>
      </c>
      <c r="C19" s="5" t="n">
        <v>-42036100</v>
      </c>
    </row>
    <row r="20">
      <c r="A20" s="4" t="inlineStr">
        <is>
          <t>Less preferred dividends</t>
        </is>
      </c>
      <c r="B20" s="6" t="n">
        <v>7131495</v>
      </c>
      <c r="C20" s="6" t="n">
        <v>613594</v>
      </c>
    </row>
    <row r="21">
      <c r="A21" s="4" t="inlineStr">
        <is>
          <t>(Loss) Per Common Share basic</t>
        </is>
      </c>
      <c r="B21" s="8" t="n">
        <v>-16.64</v>
      </c>
      <c r="C21" s="8" t="n">
        <v>-10794.66</v>
      </c>
    </row>
    <row r="22">
      <c r="A22" s="4" t="inlineStr">
        <is>
          <t>(Loss) Per Common Share Diluted</t>
        </is>
      </c>
      <c r="B22" s="8" t="n">
        <v>-16.64</v>
      </c>
      <c r="C22" s="8" t="n">
        <v>-10794.66</v>
      </c>
    </row>
    <row r="23">
      <c r="A23" s="4" t="inlineStr">
        <is>
          <t>Weighted Average Number of Common Shares Outstanding basic</t>
        </is>
      </c>
      <c r="B23" s="5" t="n">
        <v>2109622</v>
      </c>
      <c r="C23" s="5" t="n">
        <v>3951</v>
      </c>
    </row>
    <row r="24">
      <c r="A24" s="4" t="inlineStr">
        <is>
          <t>Weighted Average Number of Common Shares Outstanding Diluted</t>
        </is>
      </c>
      <c r="B24" s="5" t="n">
        <v>2109622</v>
      </c>
      <c r="C24" s="5" t="n">
        <v>3951</v>
      </c>
    </row>
    <row r="25">
      <c r="A25" s="4" t="inlineStr">
        <is>
          <t>Net loss attributable to common shareholders</t>
        </is>
      </c>
      <c r="B25" s="6" t="n">
        <v>-35089664</v>
      </c>
      <c r="C25" s="6" t="n">
        <v>-42649694</v>
      </c>
    </row>
    <row r="26">
      <c r="A26" s="4" t="inlineStr">
        <is>
          <t>Previously Reported [Member]</t>
        </is>
      </c>
    </row>
    <row r="27">
      <c r="A27" s="4" t="inlineStr">
        <is>
          <t>Total revenues</t>
        </is>
      </c>
      <c r="B27" s="5" t="n">
        <v>397118</v>
      </c>
      <c r="C27" s="5" t="n">
        <v>2742102</v>
      </c>
    </row>
    <row r="28">
      <c r="A28" s="4" t="inlineStr">
        <is>
          <t>Lease Operating Expenses</t>
        </is>
      </c>
      <c r="B28" s="5" t="n">
        <v>479656</v>
      </c>
      <c r="C28" s="5" t="n">
        <v>2870908</v>
      </c>
    </row>
    <row r="29">
      <c r="A29" s="4" t="inlineStr">
        <is>
          <t>Severance and Property Taxes</t>
        </is>
      </c>
      <c r="B29" s="5" t="n">
        <v>14440</v>
      </c>
      <c r="C29" s="5" t="n">
        <v>132993</v>
      </c>
    </row>
    <row r="30">
      <c r="A30" s="4" t="inlineStr">
        <is>
          <t>Depreciation, Depletion, Amortization and Accretion</t>
        </is>
      </c>
      <c r="B30" s="5" t="n">
        <v>20420</v>
      </c>
      <c r="C30" s="5" t="n">
        <v>478770</v>
      </c>
    </row>
    <row r="31">
      <c r="A31" s="4" t="inlineStr">
        <is>
          <t>Impairment of Oil and Gas Properties</t>
        </is>
      </c>
      <c r="B31" s="5" t="n">
        <v>0</v>
      </c>
      <c r="C31" s="5" t="n">
        <v>1304785</v>
      </c>
    </row>
    <row r="32">
      <c r="A32" s="4" t="inlineStr">
        <is>
          <t>Gain on Sale of Property and Equipment</t>
        </is>
      </c>
      <c r="B32" s="5" t="n">
        <v>0</v>
      </c>
      <c r="C32" s="5" t="n">
        <v>25808246</v>
      </c>
    </row>
    <row r="33">
      <c r="A33" s="4" t="inlineStr">
        <is>
          <t>General and Administrative</t>
        </is>
      </c>
      <c r="B33" s="5" t="n">
        <v>4909871</v>
      </c>
      <c r="C33" s="5" t="n">
        <v>5152766</v>
      </c>
    </row>
    <row r="34">
      <c r="A34" s="4" t="inlineStr">
        <is>
          <t>Total</t>
        </is>
      </c>
      <c r="B34" s="5" t="n">
        <v>5424387</v>
      </c>
      <c r="C34" s="5" t="n">
        <v>-15868024</v>
      </c>
    </row>
    <row r="35">
      <c r="A35" s="4" t="inlineStr">
        <is>
          <t>Operating Income (Loss)</t>
        </is>
      </c>
      <c r="B35" s="5" t="n">
        <v>-5027269</v>
      </c>
      <c r="C35" s="5" t="n">
        <v>18610126</v>
      </c>
    </row>
    <row r="36">
      <c r="A36" s="4" t="inlineStr">
        <is>
          <t>Interest Expense</t>
        </is>
      </c>
      <c r="B36" s="5" t="n">
        <v>14771</v>
      </c>
      <c r="C36" s="5" t="n">
        <v>2438097</v>
      </c>
    </row>
    <row r="37">
      <c r="A37" s="4" t="inlineStr">
        <is>
          <t>Equity in Earnings of Unconsolidated Entity</t>
        </is>
      </c>
      <c r="B37" s="5" t="n">
        <v>957169</v>
      </c>
    </row>
    <row r="38">
      <c r="A38" s="4" t="inlineStr">
        <is>
          <t>Loss on Derivative liability</t>
        </is>
      </c>
      <c r="B38" s="5" t="n">
        <v>4758182</v>
      </c>
      <c r="C38" s="5" t="n">
        <v>27431824</v>
      </c>
    </row>
    <row r="39">
      <c r="A39" s="4" t="inlineStr">
        <is>
          <t>Other (Income) Expense, Net</t>
        </is>
      </c>
      <c r="B39" s="5" t="n">
        <v>-228572</v>
      </c>
      <c r="C39" s="5" t="n">
        <v>-474124</v>
      </c>
    </row>
    <row r="40">
      <c r="A40" s="4" t="inlineStr">
        <is>
          <t>Total Other Expense (Income)</t>
        </is>
      </c>
      <c r="B40" s="5" t="n">
        <v>3587212</v>
      </c>
      <c r="C40" s="5" t="n">
        <v>29395798</v>
      </c>
    </row>
    <row r="41">
      <c r="A41" s="4" t="inlineStr">
        <is>
          <t>Loss Before Income Taxes</t>
        </is>
      </c>
      <c r="B41" s="5" t="n">
        <v>-8614481</v>
      </c>
      <c r="C41" s="5" t="n">
        <v>-10785671</v>
      </c>
    </row>
    <row r="42">
      <c r="A42" s="4" t="inlineStr">
        <is>
          <t>Income Tax Benefit (Expense)</t>
        </is>
      </c>
      <c r="B42" s="5" t="n">
        <v>0</v>
      </c>
      <c r="C42" s="5" t="n">
        <v>-3000</v>
      </c>
    </row>
    <row r="43">
      <c r="A43" s="4" t="inlineStr">
        <is>
          <t>Net Loss</t>
        </is>
      </c>
      <c r="B43" s="5" t="n">
        <v>-8614481</v>
      </c>
      <c r="C43" s="5" t="n">
        <v>-10788671</v>
      </c>
    </row>
    <row r="44">
      <c r="A44" s="4" t="inlineStr">
        <is>
          <t>Less preferred dividends</t>
        </is>
      </c>
      <c r="B44" s="5" t="n">
        <v>6041356</v>
      </c>
      <c r="C44" s="5" t="n">
        <v>4224027</v>
      </c>
    </row>
    <row r="45">
      <c r="A45" s="4" t="inlineStr">
        <is>
          <t>Net loss attributable to common shareholders</t>
        </is>
      </c>
      <c r="B45" s="6" t="n">
        <v>-14655837</v>
      </c>
      <c r="C45" s="6" t="n">
        <v>-15012698</v>
      </c>
    </row>
    <row r="46">
      <c r="A46" s="4" t="inlineStr">
        <is>
          <t>(Loss) Per Common Share basic</t>
        </is>
      </c>
      <c r="B46" s="8" t="n">
        <v>-6.95</v>
      </c>
      <c r="C46" s="8" t="n">
        <v>-3799.72</v>
      </c>
    </row>
    <row r="47">
      <c r="A47" s="4" t="inlineStr">
        <is>
          <t>(Loss) Per Common Share Diluted</t>
        </is>
      </c>
      <c r="B47" s="8" t="n">
        <v>-6.95</v>
      </c>
      <c r="C47" s="8" t="n">
        <v>-3799.72</v>
      </c>
    </row>
    <row r="48">
      <c r="A48" s="4" t="inlineStr">
        <is>
          <t>Weighted Average Number of Common Shares Outstanding basic</t>
        </is>
      </c>
      <c r="B48" s="5" t="n">
        <v>2109622</v>
      </c>
      <c r="C48" s="5" t="n">
        <v>3951</v>
      </c>
    </row>
    <row r="49">
      <c r="A49" s="4" t="inlineStr">
        <is>
          <t>Weighted Average Number of Common Shares Outstanding Diluted</t>
        </is>
      </c>
      <c r="B49" s="5" t="n">
        <v>2109622</v>
      </c>
      <c r="C49" s="5" t="n">
        <v>3951</v>
      </c>
    </row>
    <row r="50">
      <c r="A50" s="4" t="inlineStr">
        <is>
          <t>Restated [Member]</t>
        </is>
      </c>
    </row>
    <row r="51">
      <c r="A51" s="4" t="inlineStr">
        <is>
          <t>Total revenues</t>
        </is>
      </c>
      <c r="B51" s="6" t="n">
        <v>397118</v>
      </c>
      <c r="C51" s="6" t="n">
        <v>2742102</v>
      </c>
    </row>
    <row r="52">
      <c r="A52" s="4" t="inlineStr">
        <is>
          <t>Lease Operating Expenses</t>
        </is>
      </c>
      <c r="B52" s="5" t="n">
        <v>479656</v>
      </c>
      <c r="C52" s="5" t="n">
        <v>2870908</v>
      </c>
    </row>
    <row r="53">
      <c r="A53" s="4" t="inlineStr">
        <is>
          <t>Severance and Property Taxes</t>
        </is>
      </c>
      <c r="B53" s="5" t="n">
        <v>14440</v>
      </c>
      <c r="C53" s="5" t="n">
        <v>132993</v>
      </c>
    </row>
    <row r="54">
      <c r="A54" s="4" t="inlineStr">
        <is>
          <t>Depreciation, Depletion, Amortization and Accretion</t>
        </is>
      </c>
      <c r="B54" s="5" t="n">
        <v>20420</v>
      </c>
      <c r="C54" s="5" t="n">
        <v>478770</v>
      </c>
    </row>
    <row r="55">
      <c r="A55" s="4" t="inlineStr">
        <is>
          <t>Impairment of Oil and Gas Properties</t>
        </is>
      </c>
      <c r="B55" s="5" t="n">
        <v>0</v>
      </c>
      <c r="C55" s="5" t="n">
        <v>1304785</v>
      </c>
    </row>
    <row r="56">
      <c r="A56" s="4" t="inlineStr">
        <is>
          <t>Gain on Sale of Property and Equipment</t>
        </is>
      </c>
      <c r="B56" s="5" t="n">
        <v>0</v>
      </c>
      <c r="C56" s="5" t="n">
        <v>25808246</v>
      </c>
    </row>
    <row r="57">
      <c r="A57" s="4" t="inlineStr">
        <is>
          <t>General and Administrative</t>
        </is>
      </c>
      <c r="B57" s="5" t="n">
        <v>4909871</v>
      </c>
      <c r="C57" s="5" t="n">
        <v>5152766</v>
      </c>
    </row>
    <row r="58">
      <c r="A58" s="4" t="inlineStr">
        <is>
          <t>Total</t>
        </is>
      </c>
      <c r="B58" s="5" t="n">
        <v>5424387</v>
      </c>
      <c r="C58" s="5" t="n">
        <v>-15868024</v>
      </c>
    </row>
    <row r="59">
      <c r="A59" s="4" t="inlineStr">
        <is>
          <t>Operating Income (Loss)</t>
        </is>
      </c>
      <c r="B59" s="5" t="n">
        <v>-5027269</v>
      </c>
      <c r="C59" s="5" t="n">
        <v>18610126</v>
      </c>
    </row>
    <row r="60">
      <c r="A60" s="4" t="inlineStr">
        <is>
          <t>Interest Expense</t>
        </is>
      </c>
      <c r="B60" s="5" t="n">
        <v>14771</v>
      </c>
      <c r="C60" s="5" t="n">
        <v>2438097</v>
      </c>
    </row>
    <row r="61">
      <c r="A61" s="4" t="inlineStr">
        <is>
          <t>Equity in Earnings of Unconsolidated Entity</t>
        </is>
      </c>
      <c r="B61" s="5" t="n">
        <v>957169</v>
      </c>
      <c r="C61" s="5" t="n">
        <v>0</v>
      </c>
    </row>
    <row r="62">
      <c r="A62" s="4" t="inlineStr">
        <is>
          <t>Loss on Derivative liability</t>
        </is>
      </c>
      <c r="B62" s="5" t="n">
        <v>24101870</v>
      </c>
      <c r="C62" s="5" t="n">
        <v>58679252</v>
      </c>
    </row>
    <row r="63">
      <c r="A63" s="4" t="inlineStr">
        <is>
          <t>Other (Income) Expense, Net</t>
        </is>
      </c>
      <c r="B63" s="5" t="n">
        <v>-228572</v>
      </c>
      <c r="C63" s="5" t="n">
        <v>-474124</v>
      </c>
    </row>
    <row r="64">
      <c r="A64" s="4" t="inlineStr">
        <is>
          <t>Total Other Expense (Income)</t>
        </is>
      </c>
      <c r="B64" s="5" t="n">
        <v>22930900</v>
      </c>
      <c r="C64" s="5" t="n">
        <v>60643226</v>
      </c>
    </row>
    <row r="65">
      <c r="A65" s="4" t="inlineStr">
        <is>
          <t>Loss Before Income Taxes</t>
        </is>
      </c>
      <c r="B65" s="5" t="n">
        <v>-27958169</v>
      </c>
      <c r="C65" s="5" t="n">
        <v>-42033100</v>
      </c>
    </row>
    <row r="66">
      <c r="A66" s="4" t="inlineStr">
        <is>
          <t>Income Tax Benefit (Expense)</t>
        </is>
      </c>
      <c r="B66" s="5" t="n">
        <v>0</v>
      </c>
      <c r="C66" s="5" t="n">
        <v>-3000</v>
      </c>
    </row>
    <row r="67">
      <c r="A67" s="4" t="inlineStr">
        <is>
          <t>Net Loss</t>
        </is>
      </c>
      <c r="B67" s="5" t="n">
        <v>-27958169</v>
      </c>
      <c r="C67" s="5" t="n">
        <v>-42036100</v>
      </c>
    </row>
    <row r="68">
      <c r="A68" s="4" t="inlineStr">
        <is>
          <t>Less preferred dividends</t>
        </is>
      </c>
      <c r="B68" s="6" t="n">
        <v>7131495</v>
      </c>
      <c r="C68" s="6" t="n">
        <v>613594</v>
      </c>
    </row>
    <row r="69">
      <c r="A69" s="4" t="inlineStr">
        <is>
          <t>(Loss) Per Common Share basic</t>
        </is>
      </c>
      <c r="B69" s="8" t="n">
        <v>-16.64</v>
      </c>
      <c r="C69" s="8" t="n">
        <v>-10794.66</v>
      </c>
    </row>
    <row r="70">
      <c r="A70" s="4" t="inlineStr">
        <is>
          <t>(Loss) Per Common Share Diluted</t>
        </is>
      </c>
      <c r="B70" s="8" t="n">
        <v>-16.64</v>
      </c>
      <c r="C70" s="8" t="n">
        <v>-10794.66</v>
      </c>
    </row>
    <row r="71">
      <c r="A71" s="4" t="inlineStr">
        <is>
          <t>Weighted Average Number of Common Shares Outstanding basic</t>
        </is>
      </c>
      <c r="B71" s="5" t="n">
        <v>2109622</v>
      </c>
      <c r="C71" s="5" t="n">
        <v>3951</v>
      </c>
    </row>
    <row r="72">
      <c r="A72" s="4" t="inlineStr">
        <is>
          <t>Weighted Average Number of Common Shares Outstanding Diluted</t>
        </is>
      </c>
      <c r="B72" s="5" t="n">
        <v>2109622</v>
      </c>
      <c r="C72" s="5" t="n">
        <v>3951</v>
      </c>
    </row>
    <row r="73">
      <c r="A73" s="4" t="inlineStr">
        <is>
          <t>Net loss attributable to common shareholders</t>
        </is>
      </c>
      <c r="B73" s="6" t="n">
        <v>-35089664</v>
      </c>
      <c r="C73" s="6" t="n">
        <v>-42649694</v>
      </c>
    </row>
    <row r="74">
      <c r="A74" s="4" t="inlineStr">
        <is>
          <t>Adjustment [Member]</t>
        </is>
      </c>
    </row>
    <row r="75">
      <c r="A75" s="4" t="inlineStr">
        <is>
          <t>Total revenues</t>
        </is>
      </c>
      <c r="B75" s="5" t="n">
        <v>0</v>
      </c>
    </row>
    <row r="76">
      <c r="A76" s="4" t="inlineStr">
        <is>
          <t>Lease Operating Expenses</t>
        </is>
      </c>
      <c r="B76" s="5" t="n">
        <v>0</v>
      </c>
    </row>
    <row r="77">
      <c r="A77" s="4" t="inlineStr">
        <is>
          <t>Severance and Property Taxes</t>
        </is>
      </c>
      <c r="B77" s="5" t="n">
        <v>0</v>
      </c>
    </row>
    <row r="78">
      <c r="A78" s="4" t="inlineStr">
        <is>
          <t>Depreciation, Depletion, Amortization and Accretion</t>
        </is>
      </c>
      <c r="B78" s="5" t="n">
        <v>0</v>
      </c>
    </row>
    <row r="79">
      <c r="A79" s="4" t="inlineStr">
        <is>
          <t>Impairment of Oil and Gas Properties</t>
        </is>
      </c>
      <c r="B79" s="5" t="n">
        <v>0</v>
      </c>
    </row>
    <row r="80">
      <c r="A80" s="4" t="inlineStr">
        <is>
          <t>Gain on Sale of Property and Equipment</t>
        </is>
      </c>
      <c r="B80" s="5" t="n">
        <v>0</v>
      </c>
    </row>
    <row r="81">
      <c r="A81" s="4" t="inlineStr">
        <is>
          <t>General and Administrative</t>
        </is>
      </c>
      <c r="B81" s="5" t="n">
        <v>0</v>
      </c>
    </row>
    <row r="82">
      <c r="A82" s="4" t="inlineStr">
        <is>
          <t>Total</t>
        </is>
      </c>
      <c r="B82" s="5" t="n">
        <v>0</v>
      </c>
    </row>
    <row r="83">
      <c r="A83" s="4" t="inlineStr">
        <is>
          <t>Operating Income (Loss)</t>
        </is>
      </c>
      <c r="B83" s="5" t="n">
        <v>0</v>
      </c>
    </row>
    <row r="84">
      <c r="A84" s="4" t="inlineStr">
        <is>
          <t>Interest Expense</t>
        </is>
      </c>
      <c r="B84" s="5" t="n">
        <v>0</v>
      </c>
    </row>
    <row r="85">
      <c r="A85" s="4" t="inlineStr">
        <is>
          <t>Equity in Earnings of Unconsolidated Entity</t>
        </is>
      </c>
      <c r="B85" s="5" t="n">
        <v>0</v>
      </c>
    </row>
    <row r="86">
      <c r="A86" s="4" t="inlineStr">
        <is>
          <t>Loss on Derivative liability</t>
        </is>
      </c>
      <c r="B86" s="5" t="n">
        <v>19343688</v>
      </c>
      <c r="C86" s="5" t="n">
        <v>31247428</v>
      </c>
    </row>
    <row r="87">
      <c r="A87" s="4" t="inlineStr">
        <is>
          <t>Other (Income) Expense, Net</t>
        </is>
      </c>
      <c r="B87" s="5" t="n">
        <v>0</v>
      </c>
    </row>
    <row r="88">
      <c r="A88" s="4" t="inlineStr">
        <is>
          <t>Total Other Expense (Income)</t>
        </is>
      </c>
      <c r="B88" s="5" t="n">
        <v>19343688</v>
      </c>
      <c r="C88" s="5" t="n">
        <v>31247428</v>
      </c>
    </row>
    <row r="89">
      <c r="A89" s="4" t="inlineStr">
        <is>
          <t>Loss Before Income Taxes</t>
        </is>
      </c>
      <c r="B89" s="5" t="n">
        <v>-19343688</v>
      </c>
      <c r="C89" s="5" t="n">
        <v>-31247428</v>
      </c>
    </row>
    <row r="90">
      <c r="A90" s="4" t="inlineStr">
        <is>
          <t>Income Tax Benefit (Expense)</t>
        </is>
      </c>
      <c r="B90" s="5" t="n">
        <v>0</v>
      </c>
    </row>
    <row r="91">
      <c r="A91" s="4" t="inlineStr">
        <is>
          <t>Net Loss</t>
        </is>
      </c>
      <c r="B91" s="5" t="n">
        <v>-19343688</v>
      </c>
      <c r="C91" s="5" t="n">
        <v>-31247428</v>
      </c>
    </row>
    <row r="92">
      <c r="A92" s="4" t="inlineStr">
        <is>
          <t>Less preferred dividends</t>
        </is>
      </c>
      <c r="B92" s="5" t="n">
        <v>1090139</v>
      </c>
      <c r="C92" s="6" t="n">
        <v>-3610433</v>
      </c>
    </row>
    <row r="93">
      <c r="A93" s="4" t="inlineStr">
        <is>
          <t>(Loss) Per Common Share basic</t>
        </is>
      </c>
      <c r="C93" s="8" t="n">
        <v>-6994.94</v>
      </c>
    </row>
    <row r="94">
      <c r="A94" s="4" t="inlineStr">
        <is>
          <t>(Loss) Per Common Share Diluted</t>
        </is>
      </c>
      <c r="C94" s="8" t="n">
        <v>-6994.94</v>
      </c>
    </row>
    <row r="95">
      <c r="A95" s="4" t="inlineStr">
        <is>
          <t>Net loss attributable to common shareholders</t>
        </is>
      </c>
      <c r="B95" s="6" t="n">
        <v>-20433827</v>
      </c>
      <c r="C95" s="6" t="n">
        <v>-276369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STATEMENT OF PREVIOUSLY ISSUED FINANCIAL STATEMENTS (Details 2) - USD ($)</t>
        </is>
      </c>
      <c r="B1" s="2" t="inlineStr">
        <is>
          <t>Mar. 31, 2020</t>
        </is>
      </c>
      <c r="C1" s="2" t="inlineStr">
        <is>
          <t>Mar. 31, 2019</t>
        </is>
      </c>
      <c r="D1" s="2" t="inlineStr">
        <is>
          <t>Mar. 31, 2018</t>
        </is>
      </c>
    </row>
    <row r="2">
      <c r="A2" s="4" t="inlineStr">
        <is>
          <t>Series B preferred stock</t>
        </is>
      </c>
      <c r="C2" s="6" t="n">
        <v>44</v>
      </c>
    </row>
    <row r="3">
      <c r="A3" s="4" t="inlineStr">
        <is>
          <t>Common stock</t>
        </is>
      </c>
      <c r="B3" s="6" t="n">
        <v>5000</v>
      </c>
      <c r="C3" s="5" t="n">
        <v>13</v>
      </c>
    </row>
    <row r="4">
      <c r="A4" s="4" t="inlineStr">
        <is>
          <t>Additional Paid-in Capital</t>
        </is>
      </c>
      <c r="B4" s="5" t="n">
        <v>179783233</v>
      </c>
      <c r="C4" s="5" t="n">
        <v>174804234</v>
      </c>
    </row>
    <row r="5">
      <c r="A5" s="4" t="inlineStr">
        <is>
          <t>Retained (deficit)</t>
        </is>
      </c>
      <c r="B5" s="5" t="n">
        <v>-259601558</v>
      </c>
      <c r="C5" s="5" t="n">
        <v>-231643390</v>
      </c>
    </row>
    <row r="6">
      <c r="A6" s="4" t="inlineStr">
        <is>
          <t>Total Stockholders' Equity (Deficit)</t>
        </is>
      </c>
      <c r="B6" s="5" t="n">
        <v>-79813325</v>
      </c>
      <c r="C6" s="5" t="n">
        <v>-56839099</v>
      </c>
      <c r="D6" s="6" t="n">
        <v>-49415144</v>
      </c>
    </row>
    <row r="7">
      <c r="A7" s="4" t="inlineStr">
        <is>
          <t>Previously Reported [Member]</t>
        </is>
      </c>
    </row>
    <row r="8">
      <c r="A8" s="4" t="inlineStr">
        <is>
          <t>Series C preferred Stock</t>
        </is>
      </c>
      <c r="B8" s="5" t="n">
        <v>39389202</v>
      </c>
      <c r="C8" s="5" t="n">
        <v>28248946</v>
      </c>
    </row>
    <row r="9">
      <c r="A9" s="4" t="inlineStr">
        <is>
          <t>Series B preferred stock</t>
        </is>
      </c>
      <c r="C9" s="5" t="n">
        <v>44</v>
      </c>
    </row>
    <row r="10">
      <c r="A10" s="4" t="inlineStr">
        <is>
          <t>Common stock</t>
        </is>
      </c>
      <c r="B10" s="5" t="n">
        <v>5000</v>
      </c>
      <c r="C10" s="5" t="n">
        <v>13</v>
      </c>
    </row>
    <row r="11">
      <c r="A11" s="4" t="inlineStr">
        <is>
          <t>Additional Paid-in Capital</t>
        </is>
      </c>
      <c r="B11" s="5" t="n">
        <v>149825528</v>
      </c>
      <c r="C11" s="5" t="n">
        <v>155664694</v>
      </c>
    </row>
    <row r="12">
      <c r="A12" s="4" t="inlineStr">
        <is>
          <t>Stock Dividend distributable</t>
        </is>
      </c>
      <c r="C12" s="5" t="n">
        <v>3</v>
      </c>
    </row>
    <row r="13">
      <c r="A13" s="4" t="inlineStr">
        <is>
          <t>Retained (deficit)</t>
        </is>
      </c>
      <c r="B13" s="5" t="n">
        <v>-190264774</v>
      </c>
      <c r="C13" s="5" t="n">
        <v>-181650293</v>
      </c>
    </row>
    <row r="14">
      <c r="A14" s="4" t="inlineStr">
        <is>
          <t>Total Stockholders' Equity (Deficit)</t>
        </is>
      </c>
      <c r="B14" s="5" t="n">
        <v>-40434246</v>
      </c>
      <c r="C14" s="5" t="n">
        <v>-25985539</v>
      </c>
    </row>
    <row r="15">
      <c r="A15" s="4" t="inlineStr">
        <is>
          <t>Adjustment [Member]</t>
        </is>
      </c>
    </row>
    <row r="16">
      <c r="A16" s="4" t="inlineStr">
        <is>
          <t>Series C preferred Stock</t>
        </is>
      </c>
      <c r="B16" s="5" t="n">
        <v>-29587756</v>
      </c>
      <c r="C16" s="5" t="n">
        <v>-25538266</v>
      </c>
    </row>
    <row r="17">
      <c r="A17" s="4" t="inlineStr">
        <is>
          <t>Additional Paid-in Capital</t>
        </is>
      </c>
      <c r="B17" s="5" t="n">
        <v>29957756</v>
      </c>
      <c r="C17" s="5" t="n">
        <v>19139540</v>
      </c>
    </row>
    <row r="18">
      <c r="A18" s="4" t="inlineStr">
        <is>
          <t>Stock Dividend distributable</t>
        </is>
      </c>
      <c r="C18" s="5" t="n">
        <v>-3</v>
      </c>
    </row>
    <row r="19">
      <c r="A19" s="4" t="inlineStr">
        <is>
          <t>Retained (deficit)</t>
        </is>
      </c>
      <c r="B19" s="5" t="n">
        <v>-69336784</v>
      </c>
      <c r="C19" s="5" t="n">
        <v>-49993096</v>
      </c>
    </row>
    <row r="20">
      <c r="A20" s="4" t="inlineStr">
        <is>
          <t>Total Stockholders' Equity (Deficit)</t>
        </is>
      </c>
      <c r="B20" s="5" t="n">
        <v>-39379079</v>
      </c>
      <c r="C20" s="5" t="n">
        <v>-30853559</v>
      </c>
    </row>
    <row r="21">
      <c r="A21" s="4" t="inlineStr">
        <is>
          <t>Restated [Member]</t>
        </is>
      </c>
    </row>
    <row r="22">
      <c r="A22" s="4" t="inlineStr">
        <is>
          <t>Series C preferred Stock</t>
        </is>
      </c>
      <c r="B22" s="5" t="n">
        <v>9801446</v>
      </c>
      <c r="C22" s="5" t="n">
        <v>2710680</v>
      </c>
    </row>
    <row r="23">
      <c r="A23" s="4" t="inlineStr">
        <is>
          <t>Series B preferred stock</t>
        </is>
      </c>
      <c r="C23" s="5" t="n">
        <v>44</v>
      </c>
    </row>
    <row r="24">
      <c r="A24" s="4" t="inlineStr">
        <is>
          <t>Common stock</t>
        </is>
      </c>
      <c r="B24" s="5" t="n">
        <v>5000</v>
      </c>
      <c r="C24" s="5" t="n">
        <v>13</v>
      </c>
    </row>
    <row r="25">
      <c r="A25" s="4" t="inlineStr">
        <is>
          <t>Additional Paid-in Capital</t>
        </is>
      </c>
      <c r="B25" s="5" t="n">
        <v>179783233</v>
      </c>
      <c r="C25" s="5" t="n">
        <v>174804234</v>
      </c>
    </row>
    <row r="26">
      <c r="A26" s="4" t="inlineStr">
        <is>
          <t>Stock Dividend distributable</t>
        </is>
      </c>
      <c r="C26" s="5" t="n">
        <v>0</v>
      </c>
    </row>
    <row r="27">
      <c r="A27" s="4" t="inlineStr">
        <is>
          <t>Retained (deficit)</t>
        </is>
      </c>
      <c r="B27" s="5" t="n">
        <v>-259601558</v>
      </c>
      <c r="C27" s="5" t="n">
        <v>-231643389</v>
      </c>
    </row>
    <row r="28">
      <c r="A28" s="4" t="inlineStr">
        <is>
          <t>Total Stockholders' Equity (Deficit)</t>
        </is>
      </c>
      <c r="B28" s="6" t="n">
        <v>-79813325</v>
      </c>
      <c r="C28" s="6" t="n">
        <v>-568390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STATEMENT OF PREVIOUSLY ISSUED FINANCIAL STATEMENTS (Details 3) - USD ($)</t>
        </is>
      </c>
      <c r="B1" s="2" t="inlineStr">
        <is>
          <t>12 Months Ended</t>
        </is>
      </c>
    </row>
    <row r="2">
      <c r="B2" s="2" t="inlineStr">
        <is>
          <t>Mar. 31, 2020</t>
        </is>
      </c>
      <c r="C2" s="2" t="inlineStr">
        <is>
          <t>Mar. 31, 2019</t>
        </is>
      </c>
    </row>
    <row r="3">
      <c r="A3" s="4" t="inlineStr">
        <is>
          <t>Net Loss</t>
        </is>
      </c>
      <c r="B3" s="6" t="n">
        <v>-27958169</v>
      </c>
      <c r="C3" s="6" t="n">
        <v>-42036100</v>
      </c>
    </row>
    <row r="4">
      <c r="A4" s="4" t="inlineStr">
        <is>
          <t>Net Loss from Discontinued Operations</t>
        </is>
      </c>
      <c r="B4" s="5" t="n">
        <v>0</v>
      </c>
      <c r="C4" s="5" t="n">
        <v>0</v>
      </c>
    </row>
    <row r="5">
      <c r="A5" s="4" t="inlineStr">
        <is>
          <t>Net Loss from Continuing Operations</t>
        </is>
      </c>
      <c r="B5" s="5" t="n">
        <v>-27958169</v>
      </c>
      <c r="C5" s="5" t="n">
        <v>-42036100</v>
      </c>
    </row>
    <row r="6">
      <c r="A6" s="4" t="inlineStr">
        <is>
          <t>Depreciation, Depletion, Amortization and Accretion</t>
        </is>
      </c>
      <c r="B6" s="5" t="n">
        <v>20420</v>
      </c>
      <c r="C6" s="5" t="n">
        <v>478770</v>
      </c>
    </row>
    <row r="7">
      <c r="A7" s="4" t="inlineStr">
        <is>
          <t>Impairment of Oil and Gas Properties</t>
        </is>
      </c>
      <c r="B7" s="5" t="n">
        <v>0</v>
      </c>
      <c r="C7" s="5" t="n">
        <v>1304785</v>
      </c>
    </row>
    <row r="8">
      <c r="A8" s="4" t="inlineStr">
        <is>
          <t>Share based compensation</t>
        </is>
      </c>
      <c r="B8" s="5" t="n">
        <v>200690</v>
      </c>
      <c r="C8" s="5" t="n">
        <v>343730</v>
      </c>
    </row>
    <row r="9">
      <c r="A9" s="4" t="inlineStr">
        <is>
          <t>Amortization of Discount on Notes</t>
        </is>
      </c>
      <c r="B9" s="5" t="n">
        <v>0</v>
      </c>
      <c r="C9" s="5" t="n">
        <v>1499647</v>
      </c>
    </row>
    <row r="10">
      <c r="A10" s="4" t="inlineStr">
        <is>
          <t>Bad Debt Expense</t>
        </is>
      </c>
      <c r="B10" s="5" t="n">
        <v>17694</v>
      </c>
      <c r="C10" s="5" t="n">
        <v>190365</v>
      </c>
    </row>
    <row r="11">
      <c r="A11" s="4" t="inlineStr">
        <is>
          <t>Litigation Settlement - PetroGlobe</t>
        </is>
      </c>
      <c r="B11" s="5" t="n">
        <v>204842</v>
      </c>
      <c r="C11" s="5" t="n">
        <v>0</v>
      </c>
    </row>
    <row r="12">
      <c r="A12" s="4" t="inlineStr">
        <is>
          <t>Gain on Sale of Property and Equipment</t>
        </is>
      </c>
      <c r="B12" s="5" t="n">
        <v>0</v>
      </c>
      <c r="C12" s="5" t="n">
        <v>-25808246</v>
      </c>
    </row>
    <row r="13">
      <c r="A13" s="4" t="inlineStr">
        <is>
          <t>Change in Fair Value of Derivative Liability</t>
        </is>
      </c>
      <c r="B13" s="5" t="n">
        <v>24101870</v>
      </c>
      <c r="C13" s="5" t="n">
        <v>58679252</v>
      </c>
    </row>
    <row r="14">
      <c r="A14" s="4" t="inlineStr">
        <is>
          <t>Equity in Earnings of Unconsolidated Entity</t>
        </is>
      </c>
      <c r="B14" s="5" t="n">
        <v>-957169</v>
      </c>
      <c r="C14" s="5" t="n">
        <v>0</v>
      </c>
    </row>
    <row r="15">
      <c r="A15" s="4" t="inlineStr">
        <is>
          <t>Accounts Receivable</t>
        </is>
      </c>
      <c r="B15" s="5" t="n">
        <v>144020</v>
      </c>
      <c r="C15" s="5" t="n">
        <v>-327489</v>
      </c>
    </row>
    <row r="16">
      <c r="A16" s="4" t="inlineStr">
        <is>
          <t>Other Current Assets</t>
        </is>
      </c>
      <c r="B16" s="5" t="n">
        <v>42523</v>
      </c>
      <c r="C16" s="5" t="n">
        <v>-34472</v>
      </c>
    </row>
    <row r="17">
      <c r="A17" s="4" t="inlineStr">
        <is>
          <t>Accounts Payable and Accrued Expenses</t>
        </is>
      </c>
      <c r="B17" s="5" t="n">
        <v>-329531</v>
      </c>
      <c r="C17" s="5" t="n">
        <v>-718649</v>
      </c>
    </row>
    <row r="18">
      <c r="A18" s="4" t="inlineStr">
        <is>
          <t>Net Cash Used in Operating Activities from Continuing Operations</t>
        </is>
      </c>
      <c r="B18" s="5" t="n">
        <v>-4800855</v>
      </c>
      <c r="C18" s="5" t="n">
        <v>-5773428</v>
      </c>
    </row>
    <row r="19">
      <c r="A19" s="4" t="inlineStr">
        <is>
          <t>Net Cash Provided by Operating Activities from Discontinued Operations</t>
        </is>
      </c>
      <c r="B19" s="5" t="n">
        <v>1212391</v>
      </c>
      <c r="C19" s="5" t="n">
        <v>0</v>
      </c>
    </row>
    <row r="20">
      <c r="A20" s="4" t="inlineStr">
        <is>
          <t>Net Cash Used in Operating Activities</t>
        </is>
      </c>
      <c r="B20" s="5" t="n">
        <v>-3588464</v>
      </c>
      <c r="C20" s="5" t="n">
        <v>-5773428</v>
      </c>
    </row>
    <row r="21">
      <c r="A21" s="4" t="inlineStr">
        <is>
          <t>Net Cash Used in Investing Activities from Continuing Operations</t>
        </is>
      </c>
      <c r="B21" s="5" t="n">
        <v>-8948369</v>
      </c>
      <c r="C21" s="5" t="n">
        <v>-2237000</v>
      </c>
    </row>
    <row r="22">
      <c r="A22" s="4" t="inlineStr">
        <is>
          <t>Cash Used in Investing Activities from Discontinued Operations</t>
        </is>
      </c>
      <c r="B22" s="5" t="n">
        <v>-692650</v>
      </c>
      <c r="C22" s="5" t="n">
        <v>0</v>
      </c>
    </row>
    <row r="23">
      <c r="A23" s="4" t="inlineStr">
        <is>
          <t>Net Cash Used in Investing Activities</t>
        </is>
      </c>
      <c r="B23" s="5" t="n">
        <v>-9641019</v>
      </c>
      <c r="C23" s="5" t="n">
        <v>-2237000</v>
      </c>
    </row>
    <row r="24">
      <c r="A24" s="4" t="inlineStr">
        <is>
          <t>Proceeds from Issuance of Series C Preferred Stock</t>
        </is>
      </c>
      <c r="B24" s="5" t="n">
        <v>5000000</v>
      </c>
      <c r="C24" s="5" t="n">
        <v>15000000</v>
      </c>
    </row>
    <row r="25">
      <c r="A25" s="4" t="inlineStr">
        <is>
          <t>Cash Settlement of Preferred B Dividends</t>
        </is>
      </c>
      <c r="B25" s="5" t="n">
        <v>-25000</v>
      </c>
      <c r="C25" s="5" t="n">
        <v>0</v>
      </c>
    </row>
    <row r="26">
      <c r="A26" s="4" t="inlineStr">
        <is>
          <t>Net Cash Provided by Financing Activities from Continuing Operations</t>
        </is>
      </c>
      <c r="B26" s="5" t="n">
        <v>4975000</v>
      </c>
      <c r="C26" s="5" t="n">
        <v>15000000</v>
      </c>
    </row>
    <row r="27">
      <c r="A27" s="4" t="inlineStr">
        <is>
          <t>Cash Provided by Financing Activities from Discontinued Operations</t>
        </is>
      </c>
      <c r="B27" s="5" t="n">
        <v>1132375</v>
      </c>
      <c r="C27" s="5" t="n">
        <v>0</v>
      </c>
    </row>
    <row r="28">
      <c r="A28" s="4" t="inlineStr">
        <is>
          <t>Cash Provided by Financing Activities</t>
        </is>
      </c>
      <c r="B28" s="5" t="n">
        <v>6107375</v>
      </c>
      <c r="C28" s="5" t="n">
        <v>15000000</v>
      </c>
    </row>
    <row r="29">
      <c r="A29" s="4" t="inlineStr">
        <is>
          <t>Decrease Increase in Cash</t>
        </is>
      </c>
      <c r="B29" s="5" t="n">
        <v>-7122108</v>
      </c>
      <c r="C29" s="5" t="n">
        <v>6989572</v>
      </c>
    </row>
    <row r="30">
      <c r="A30" s="4" t="inlineStr">
        <is>
          <t>Cash at Beginning of the Year</t>
        </is>
      </c>
      <c r="B30" s="5" t="n">
        <v>7778723</v>
      </c>
      <c r="C30" s="5" t="n">
        <v>7891151</v>
      </c>
    </row>
    <row r="31">
      <c r="A31" s="4" t="inlineStr">
        <is>
          <t>Cash at End of the Year</t>
        </is>
      </c>
      <c r="B31" s="5" t="n">
        <v>656615</v>
      </c>
      <c r="C31" s="5" t="n">
        <v>7778723</v>
      </c>
    </row>
    <row r="32">
      <c r="A32" s="4" t="inlineStr">
        <is>
          <t>Previously Reported [Member]</t>
        </is>
      </c>
    </row>
    <row r="33">
      <c r="A33" s="4" t="inlineStr">
        <is>
          <t>Net Loss</t>
        </is>
      </c>
      <c r="B33" s="5" t="n">
        <v>-8614481</v>
      </c>
      <c r="C33" s="5" t="n">
        <v>-10788671</v>
      </c>
    </row>
    <row r="34">
      <c r="A34" s="4" t="inlineStr">
        <is>
          <t>Net Loss from Discontinued Operations</t>
        </is>
      </c>
      <c r="B34" s="5" t="n">
        <v>0</v>
      </c>
    </row>
    <row r="35">
      <c r="A35" s="4" t="inlineStr">
        <is>
          <t>Net Loss from Continuing Operations</t>
        </is>
      </c>
      <c r="B35" s="5" t="n">
        <v>-8614481</v>
      </c>
    </row>
    <row r="36">
      <c r="A36" s="4" t="inlineStr">
        <is>
          <t>Depreciation, Depletion, Amortization and Accretion</t>
        </is>
      </c>
      <c r="B36" s="5" t="n">
        <v>20420</v>
      </c>
      <c r="C36" s="5" t="n">
        <v>478770</v>
      </c>
    </row>
    <row r="37">
      <c r="A37" s="4" t="inlineStr">
        <is>
          <t>Impairment of Oil and Gas Properties</t>
        </is>
      </c>
      <c r="B37" s="5" t="n">
        <v>0</v>
      </c>
      <c r="C37" s="5" t="n">
        <v>1304785</v>
      </c>
    </row>
    <row r="38">
      <c r="A38" s="4" t="inlineStr">
        <is>
          <t>Share based compensation</t>
        </is>
      </c>
      <c r="B38" s="5" t="n">
        <v>200690</v>
      </c>
      <c r="C38" s="5" t="n">
        <v>343730</v>
      </c>
    </row>
    <row r="39">
      <c r="A39" s="4" t="inlineStr">
        <is>
          <t>Amortization of Discount on Notes</t>
        </is>
      </c>
      <c r="C39" s="5" t="n">
        <v>1499647</v>
      </c>
    </row>
    <row r="40">
      <c r="A40" s="4" t="inlineStr">
        <is>
          <t>Bad Debt Expense</t>
        </is>
      </c>
      <c r="B40" s="5" t="n">
        <v>17694</v>
      </c>
      <c r="C40" s="5" t="n">
        <v>190365</v>
      </c>
    </row>
    <row r="41">
      <c r="A41" s="4" t="inlineStr">
        <is>
          <t>Litigation Settlement - PetroGlobe</t>
        </is>
      </c>
      <c r="B41" s="5" t="n">
        <v>204842</v>
      </c>
    </row>
    <row r="42">
      <c r="A42" s="4" t="inlineStr">
        <is>
          <t>Gain on Sale of Property and Equipment</t>
        </is>
      </c>
      <c r="B42" s="5" t="n">
        <v>0</v>
      </c>
      <c r="C42" s="5" t="n">
        <v>25808246</v>
      </c>
    </row>
    <row r="43">
      <c r="A43" s="4" t="inlineStr">
        <is>
          <t>Change in Fair Value of Derivative Liability</t>
        </is>
      </c>
      <c r="B43" s="5" t="n">
        <v>4758177</v>
      </c>
      <c r="C43" s="5" t="n">
        <v>27431824</v>
      </c>
    </row>
    <row r="44">
      <c r="A44" s="4" t="inlineStr">
        <is>
          <t>Equity in Earnings of Unconsolidated Entity</t>
        </is>
      </c>
      <c r="B44" s="5" t="n">
        <v>957169</v>
      </c>
    </row>
    <row r="45">
      <c r="A45" s="4" t="inlineStr">
        <is>
          <t>Accounts Receivable</t>
        </is>
      </c>
      <c r="B45" s="5" t="n">
        <v>-144020</v>
      </c>
      <c r="C45" s="5" t="n">
        <v>327489</v>
      </c>
    </row>
    <row r="46">
      <c r="A46" s="4" t="inlineStr">
        <is>
          <t>Other Current Assets</t>
        </is>
      </c>
      <c r="B46" s="5" t="n">
        <v>-42523</v>
      </c>
      <c r="C46" s="5" t="n">
        <v>34472</v>
      </c>
    </row>
    <row r="47">
      <c r="A47" s="4" t="inlineStr">
        <is>
          <t>Accounts Payable and Accrued Expenses</t>
        </is>
      </c>
      <c r="B47" s="5" t="n">
        <v>-329531</v>
      </c>
      <c r="C47" s="5" t="n">
        <v>-718649</v>
      </c>
    </row>
    <row r="48">
      <c r="A48" s="4" t="inlineStr">
        <is>
          <t>Net Cash Used in Operating Activities from Continuing Operations</t>
        </is>
      </c>
      <c r="B48" s="5" t="n">
        <v>-4800855</v>
      </c>
      <c r="C48" s="5" t="n">
        <v>-5773428</v>
      </c>
    </row>
    <row r="49">
      <c r="A49" s="4" t="inlineStr">
        <is>
          <t>Net Cash Provided by Operating Activities from Discontinued Operations</t>
        </is>
      </c>
      <c r="B49" s="5" t="n">
        <v>1212391</v>
      </c>
    </row>
    <row r="50">
      <c r="A50" s="4" t="inlineStr">
        <is>
          <t>Net Cash Used in Operating Activities</t>
        </is>
      </c>
      <c r="B50" s="5" t="n">
        <v>-3588464</v>
      </c>
    </row>
    <row r="51">
      <c r="A51" s="4" t="inlineStr">
        <is>
          <t>Net Cash Used in Investing Activities from Continuing Operations</t>
        </is>
      </c>
      <c r="B51" s="5" t="n">
        <v>-8948369</v>
      </c>
    </row>
    <row r="52">
      <c r="A52" s="4" t="inlineStr">
        <is>
          <t>Cash Used in Investing Activities from Discontinued Operations</t>
        </is>
      </c>
      <c r="B52" s="5" t="n">
        <v>-692650</v>
      </c>
    </row>
    <row r="53">
      <c r="A53" s="4" t="inlineStr">
        <is>
          <t>Net Cash Used in Investing Activities</t>
        </is>
      </c>
      <c r="B53" s="5" t="n">
        <v>-9641019</v>
      </c>
    </row>
    <row r="54">
      <c r="A54" s="4" t="inlineStr">
        <is>
          <t>Proceeds from Issuance of Series C Preferred Stock</t>
        </is>
      </c>
      <c r="B54" s="5" t="n">
        <v>5000000</v>
      </c>
      <c r="C54" s="5" t="n">
        <v>15000000</v>
      </c>
    </row>
    <row r="55">
      <c r="A55" s="4" t="inlineStr">
        <is>
          <t>Cash Settlement of Preferred B Dividends</t>
        </is>
      </c>
      <c r="B55" s="5" t="n">
        <v>-25000</v>
      </c>
    </row>
    <row r="56">
      <c r="A56" s="4" t="inlineStr">
        <is>
          <t>Net Cash Provided by Financing Activities from Continuing Operations</t>
        </is>
      </c>
      <c r="B56" s="5" t="n">
        <v>4975000</v>
      </c>
    </row>
    <row r="57">
      <c r="A57" s="4" t="inlineStr">
        <is>
          <t>Cash Provided by Financing Activities from Discontinued Operations</t>
        </is>
      </c>
      <c r="B57" s="5" t="n">
        <v>1132375</v>
      </c>
    </row>
    <row r="58">
      <c r="A58" s="4" t="inlineStr">
        <is>
          <t>Cash Provided by Financing Activities</t>
        </is>
      </c>
      <c r="B58" s="5" t="n">
        <v>6107375</v>
      </c>
      <c r="C58" s="5" t="n">
        <v>15000000</v>
      </c>
    </row>
    <row r="59">
      <c r="A59" s="4" t="inlineStr">
        <is>
          <t>Decrease Increase in Cash</t>
        </is>
      </c>
      <c r="B59" s="5" t="n">
        <v>-7122108</v>
      </c>
      <c r="C59" s="5" t="n">
        <v>6989572</v>
      </c>
    </row>
    <row r="60">
      <c r="A60" s="4" t="inlineStr">
        <is>
          <t>Cash at Beginning of the Year</t>
        </is>
      </c>
      <c r="B60" s="5" t="n">
        <v>7778723</v>
      </c>
      <c r="C60" s="5" t="n">
        <v>789151</v>
      </c>
    </row>
    <row r="61">
      <c r="A61" s="4" t="inlineStr">
        <is>
          <t>Cash at End of the Year</t>
        </is>
      </c>
      <c r="B61" s="5" t="n">
        <v>656615</v>
      </c>
      <c r="C61" s="5" t="n">
        <v>7778723</v>
      </c>
    </row>
    <row r="62">
      <c r="A62" s="4" t="inlineStr">
        <is>
          <t>Restated [Member]</t>
        </is>
      </c>
    </row>
    <row r="63">
      <c r="A63" s="4" t="inlineStr">
        <is>
          <t>Net Loss</t>
        </is>
      </c>
      <c r="B63" s="5" t="n">
        <v>-27958169</v>
      </c>
      <c r="C63" s="5" t="n">
        <v>-42036100</v>
      </c>
    </row>
    <row r="64">
      <c r="A64" s="4" t="inlineStr">
        <is>
          <t>Net Loss from Discontinued Operations</t>
        </is>
      </c>
      <c r="B64" s="5" t="n">
        <v>0</v>
      </c>
    </row>
    <row r="65">
      <c r="A65" s="4" t="inlineStr">
        <is>
          <t>Net Loss from Continuing Operations</t>
        </is>
      </c>
      <c r="B65" s="5" t="n">
        <v>-27958169</v>
      </c>
    </row>
    <row r="66">
      <c r="A66" s="4" t="inlineStr">
        <is>
          <t>Depreciation, Depletion, Amortization and Accretion</t>
        </is>
      </c>
      <c r="B66" s="5" t="n">
        <v>20420</v>
      </c>
      <c r="C66" s="5" t="n">
        <v>478770</v>
      </c>
    </row>
    <row r="67">
      <c r="A67" s="4" t="inlineStr">
        <is>
          <t>Impairment of Oil and Gas Properties</t>
        </is>
      </c>
      <c r="B67" s="5" t="n">
        <v>0</v>
      </c>
      <c r="C67" s="5" t="n">
        <v>1304785</v>
      </c>
    </row>
    <row r="68">
      <c r="A68" s="4" t="inlineStr">
        <is>
          <t>Share based compensation</t>
        </is>
      </c>
      <c r="B68" s="5" t="n">
        <v>200690</v>
      </c>
      <c r="C68" s="5" t="n">
        <v>343730</v>
      </c>
    </row>
    <row r="69">
      <c r="A69" s="4" t="inlineStr">
        <is>
          <t>Amortization of Discount on Notes</t>
        </is>
      </c>
      <c r="C69" s="5" t="n">
        <v>1499647</v>
      </c>
    </row>
    <row r="70">
      <c r="A70" s="4" t="inlineStr">
        <is>
          <t>Bad Debt Expense</t>
        </is>
      </c>
      <c r="B70" s="5" t="n">
        <v>17694</v>
      </c>
      <c r="C70" s="5" t="n">
        <v>190365</v>
      </c>
    </row>
    <row r="71">
      <c r="A71" s="4" t="inlineStr">
        <is>
          <t>Litigation Settlement - PetroGlobe</t>
        </is>
      </c>
      <c r="B71" s="5" t="n">
        <v>204842</v>
      </c>
    </row>
    <row r="72">
      <c r="A72" s="4" t="inlineStr">
        <is>
          <t>Gain on Sale of Property and Equipment</t>
        </is>
      </c>
      <c r="B72" s="5" t="n">
        <v>0</v>
      </c>
      <c r="C72" s="5" t="n">
        <v>25808246</v>
      </c>
    </row>
    <row r="73">
      <c r="A73" s="4" t="inlineStr">
        <is>
          <t>Change in Fair Value of Derivative Liability</t>
        </is>
      </c>
      <c r="B73" s="5" t="n">
        <v>24101870</v>
      </c>
      <c r="C73" s="5" t="n">
        <v>58679252</v>
      </c>
    </row>
    <row r="74">
      <c r="A74" s="4" t="inlineStr">
        <is>
          <t>Equity in Earnings of Unconsolidated Entity</t>
        </is>
      </c>
      <c r="B74" s="5" t="n">
        <v>957169</v>
      </c>
      <c r="C74" s="5" t="n">
        <v>0</v>
      </c>
    </row>
    <row r="75">
      <c r="A75" s="4" t="inlineStr">
        <is>
          <t>Accounts Receivable</t>
        </is>
      </c>
      <c r="B75" s="5" t="n">
        <v>-144020</v>
      </c>
      <c r="C75" s="5" t="n">
        <v>327489</v>
      </c>
    </row>
    <row r="76">
      <c r="A76" s="4" t="inlineStr">
        <is>
          <t>Other Current Assets</t>
        </is>
      </c>
      <c r="B76" s="5" t="n">
        <v>-42523</v>
      </c>
      <c r="C76" s="5" t="n">
        <v>34472</v>
      </c>
    </row>
    <row r="77">
      <c r="A77" s="4" t="inlineStr">
        <is>
          <t>Accounts Payable and Accrued Expenses</t>
        </is>
      </c>
      <c r="B77" s="5" t="n">
        <v>-329531</v>
      </c>
      <c r="C77" s="5" t="n">
        <v>-718649</v>
      </c>
    </row>
    <row r="78">
      <c r="A78" s="4" t="inlineStr">
        <is>
          <t>Net Cash Used in Operating Activities from Continuing Operations</t>
        </is>
      </c>
      <c r="B78" s="5" t="n">
        <v>-4800855</v>
      </c>
      <c r="C78" s="5" t="n">
        <v>5773428</v>
      </c>
    </row>
    <row r="79">
      <c r="A79" s="4" t="inlineStr">
        <is>
          <t>Net Cash Provided by Operating Activities from Discontinued Operations</t>
        </is>
      </c>
      <c r="B79" s="5" t="n">
        <v>1212391</v>
      </c>
    </row>
    <row r="80">
      <c r="A80" s="4" t="inlineStr">
        <is>
          <t>Net Cash Used in Operating Activities</t>
        </is>
      </c>
      <c r="B80" s="5" t="n">
        <v>-3588464</v>
      </c>
    </row>
    <row r="81">
      <c r="A81" s="4" t="inlineStr">
        <is>
          <t>Net Cash Used in Investing Activities from Continuing Operations</t>
        </is>
      </c>
      <c r="B81" s="5" t="n">
        <v>-8948369</v>
      </c>
    </row>
    <row r="82">
      <c r="A82" s="4" t="inlineStr">
        <is>
          <t>Cash Used in Investing Activities from Discontinued Operations</t>
        </is>
      </c>
      <c r="B82" s="5" t="n">
        <v>-692650</v>
      </c>
    </row>
    <row r="83">
      <c r="A83" s="4" t="inlineStr">
        <is>
          <t>Net Cash Used in Investing Activities</t>
        </is>
      </c>
      <c r="B83" s="5" t="n">
        <v>-9641019</v>
      </c>
      <c r="C83" s="5" t="n">
        <v>-2237000</v>
      </c>
    </row>
    <row r="84">
      <c r="A84" s="4" t="inlineStr">
        <is>
          <t>Proceeds from Issuance of Series C Preferred Stock</t>
        </is>
      </c>
      <c r="B84" s="5" t="n">
        <v>5000000</v>
      </c>
      <c r="C84" s="5" t="n">
        <v>15000000</v>
      </c>
    </row>
    <row r="85">
      <c r="A85" s="4" t="inlineStr">
        <is>
          <t>Cash Settlement of Preferred B Dividends</t>
        </is>
      </c>
      <c r="B85" s="5" t="n">
        <v>-25000</v>
      </c>
    </row>
    <row r="86">
      <c r="A86" s="4" t="inlineStr">
        <is>
          <t>Net Cash Provided by Financing Activities from Continuing Operations</t>
        </is>
      </c>
      <c r="B86" s="5" t="n">
        <v>4975000</v>
      </c>
    </row>
    <row r="87">
      <c r="A87" s="4" t="inlineStr">
        <is>
          <t>Cash Provided by Financing Activities from Discontinued Operations</t>
        </is>
      </c>
      <c r="B87" s="5" t="n">
        <v>1132375</v>
      </c>
    </row>
    <row r="88">
      <c r="A88" s="4" t="inlineStr">
        <is>
          <t>Cash Provided by Financing Activities</t>
        </is>
      </c>
      <c r="B88" s="5" t="n">
        <v>6107375</v>
      </c>
      <c r="C88" s="5" t="n">
        <v>15000000</v>
      </c>
    </row>
    <row r="89">
      <c r="A89" s="4" t="inlineStr">
        <is>
          <t>Decrease Increase in Cash</t>
        </is>
      </c>
      <c r="B89" s="5" t="n">
        <v>-7122108</v>
      </c>
      <c r="C89" s="5" t="n">
        <v>6989572</v>
      </c>
    </row>
    <row r="90">
      <c r="A90" s="4" t="inlineStr">
        <is>
          <t>Cash at Beginning of the Year</t>
        </is>
      </c>
      <c r="B90" s="5" t="n">
        <v>7778723</v>
      </c>
      <c r="C90" s="5" t="n">
        <v>789151</v>
      </c>
    </row>
    <row r="91">
      <c r="A91" s="4" t="inlineStr">
        <is>
          <t>Cash at End of the Year</t>
        </is>
      </c>
      <c r="B91" s="5" t="n">
        <v>656615</v>
      </c>
      <c r="C91" s="5" t="n">
        <v>7778723</v>
      </c>
    </row>
    <row r="92">
      <c r="A92" s="4" t="inlineStr">
        <is>
          <t>Adjustment [Member]</t>
        </is>
      </c>
    </row>
    <row r="93">
      <c r="A93" s="4" t="inlineStr">
        <is>
          <t>Net Loss</t>
        </is>
      </c>
      <c r="B93" s="5" t="n">
        <v>-19343688</v>
      </c>
      <c r="C93" s="5" t="n">
        <v>-31247428</v>
      </c>
    </row>
    <row r="94">
      <c r="A94" s="4" t="inlineStr">
        <is>
          <t>Net Loss from Discontinued Operations</t>
        </is>
      </c>
      <c r="B94" s="5" t="n">
        <v>0</v>
      </c>
    </row>
    <row r="95">
      <c r="A95" s="4" t="inlineStr">
        <is>
          <t>Net Loss from Continuing Operations</t>
        </is>
      </c>
      <c r="B95" s="5" t="n">
        <v>-19343688</v>
      </c>
    </row>
    <row r="96">
      <c r="A96" s="4" t="inlineStr">
        <is>
          <t>Depreciation, Depletion, Amortization and Accretion</t>
        </is>
      </c>
      <c r="B96" s="5" t="n">
        <v>0</v>
      </c>
    </row>
    <row r="97">
      <c r="A97" s="4" t="inlineStr">
        <is>
          <t>Impairment of Oil and Gas Properties</t>
        </is>
      </c>
      <c r="B97" s="5" t="n">
        <v>0</v>
      </c>
    </row>
    <row r="98">
      <c r="A98" s="4" t="inlineStr">
        <is>
          <t>Gain on Sale of Property and Equipment</t>
        </is>
      </c>
      <c r="B98" s="5" t="n">
        <v>0</v>
      </c>
    </row>
    <row r="99">
      <c r="A99" s="4" t="inlineStr">
        <is>
          <t>Change in Fair Value of Derivative Liability</t>
        </is>
      </c>
      <c r="B99" s="5" t="n">
        <v>19343688</v>
      </c>
      <c r="C99" s="5" t="n">
        <v>31247428</v>
      </c>
    </row>
    <row r="100">
      <c r="A100" s="4" t="inlineStr">
        <is>
          <t>Equity in Earnings of Unconsolidated Entity</t>
        </is>
      </c>
      <c r="B100" s="6" t="n">
        <v>0</v>
      </c>
    </row>
    <row r="101">
      <c r="A101" s="4" t="inlineStr">
        <is>
          <t>Accounts Payable and Accrued Expenses</t>
        </is>
      </c>
      <c r="C101" s="5" t="n">
        <v>0</v>
      </c>
    </row>
    <row r="102">
      <c r="A102" s="4" t="inlineStr">
        <is>
          <t>Net Cash Used in Operating Activities from Continuing Operations</t>
        </is>
      </c>
      <c r="C102"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Y AND EQUIPMENT (Details) - USD ($)</t>
        </is>
      </c>
      <c r="B1" s="2" t="inlineStr">
        <is>
          <t>Mar. 31, 2020</t>
        </is>
      </c>
      <c r="C1" s="2" t="inlineStr">
        <is>
          <t>Mar. 31, 2019</t>
        </is>
      </c>
    </row>
    <row r="2">
      <c r="A2" s="3" t="inlineStr">
        <is>
          <t>Components of oil and gas properties recorded at cost</t>
        </is>
      </c>
    </row>
    <row r="3">
      <c r="A3" s="4" t="inlineStr">
        <is>
          <t>Oil and gas properties subject to amortization</t>
        </is>
      </c>
      <c r="B3" s="6" t="n">
        <v>50352033</v>
      </c>
      <c r="C3" s="6" t="n">
        <v>50352304</v>
      </c>
    </row>
    <row r="4">
      <c r="A4" s="4" t="inlineStr">
        <is>
          <t>Oil and gas properties not subject to amortization</t>
        </is>
      </c>
      <c r="B4" s="5" t="n">
        <v>28016989</v>
      </c>
      <c r="C4" s="5" t="n">
        <v>28016989</v>
      </c>
    </row>
    <row r="5">
      <c r="A5" s="4" t="inlineStr">
        <is>
          <t>Capitalized asset retirement costs</t>
        </is>
      </c>
      <c r="B5" s="5" t="n">
        <v>91850</v>
      </c>
      <c r="C5" s="5" t="n">
        <v>176649</v>
      </c>
    </row>
    <row r="6">
      <c r="A6" s="4" t="inlineStr">
        <is>
          <t>Total oil &amp; natural gas properties</t>
        </is>
      </c>
      <c r="B6" s="5" t="n">
        <v>78460872</v>
      </c>
      <c r="C6" s="5" t="n">
        <v>78545942</v>
      </c>
    </row>
    <row r="7">
      <c r="A7" s="4" t="inlineStr">
        <is>
          <t>Accumulated depreciation, depletion, and impairment</t>
        </is>
      </c>
      <c r="B7" s="5" t="n">
        <v>-78350605</v>
      </c>
      <c r="C7" s="5" t="n">
        <v>-78333628</v>
      </c>
    </row>
    <row r="8">
      <c r="A8" s="4" t="inlineStr">
        <is>
          <t>Net Capitalized Costs</t>
        </is>
      </c>
      <c r="B8" s="6" t="n">
        <v>110267</v>
      </c>
      <c r="C8" s="6" t="n">
        <v>2123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0</t>
        </is>
      </c>
      <c r="C2" s="2" t="inlineStr">
        <is>
          <t>Mar. 31, 2019</t>
        </is>
      </c>
    </row>
    <row r="3">
      <c r="A3" s="3" t="inlineStr">
        <is>
          <t>Property and Equipment</t>
        </is>
      </c>
    </row>
    <row r="4">
      <c r="A4" s="4" t="inlineStr">
        <is>
          <t>Depletion</t>
        </is>
      </c>
      <c r="B4" s="6" t="n">
        <v>16977</v>
      </c>
      <c r="C4" s="6" t="n">
        <v>473521</v>
      </c>
    </row>
    <row r="5">
      <c r="A5" s="4" t="inlineStr">
        <is>
          <t>Impairments totaling</t>
        </is>
      </c>
      <c r="C5" s="5" t="n">
        <v>1304785</v>
      </c>
    </row>
    <row r="6">
      <c r="A6" s="4" t="inlineStr">
        <is>
          <t>Cost incurred</t>
        </is>
      </c>
      <c r="B6" s="5" t="n">
        <v>0</v>
      </c>
      <c r="C6" s="6" t="n">
        <v>2100000</v>
      </c>
    </row>
    <row r="7">
      <c r="A7" s="4" t="inlineStr">
        <is>
          <t>Outstanding principal</t>
        </is>
      </c>
      <c r="B7" s="6" t="n">
        <v>369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PLAN OF MERGER AND INVESTMENT IN UNCONSOLIDATED ENTITY (Details)</t>
        </is>
      </c>
      <c r="B1" s="2" t="inlineStr">
        <is>
          <t>12 Months Ended</t>
        </is>
      </c>
    </row>
    <row r="2">
      <c r="B2" s="2" t="inlineStr">
        <is>
          <t>Mar. 31, 2020</t>
        </is>
      </c>
      <c r="C2" s="2" t="inlineStr">
        <is>
          <t>Jul. 18, 2019</t>
        </is>
      </c>
    </row>
    <row r="3">
      <c r="A3" s="4" t="inlineStr">
        <is>
          <t>Percentage of Elysium Retained by Camber</t>
        </is>
      </c>
      <c r="C3" s="4" t="inlineStr">
        <is>
          <t>0.00%</t>
        </is>
      </c>
    </row>
    <row r="4">
      <c r="A4" s="4" t="inlineStr">
        <is>
          <t>Termination One [Member]</t>
        </is>
      </c>
    </row>
    <row r="5">
      <c r="A5" s="4" t="inlineStr">
        <is>
          <t>Reason for Termination</t>
        </is>
      </c>
      <c r="B5" s="4" t="inlineStr">
        <is>
          <t>The reasonable likelihood that the combined company will not meet the initial listing requirements of the NYSE American, required regulatory approvals will not be obtained, or the registration statement on Form S-4 will not be declared effective, through no fault of Camber or Viking</t>
        </is>
      </c>
    </row>
    <row r="6">
      <c r="A6" s="4" t="inlineStr">
        <is>
          <t>Percentage of Elysium Retained by Camber</t>
        </is>
      </c>
      <c r="B6" s="4" t="inlineStr">
        <is>
          <t>20.00%</t>
        </is>
      </c>
    </row>
    <row r="7">
      <c r="A7" s="4" t="inlineStr">
        <is>
          <t>Termination Two [Member]</t>
        </is>
      </c>
    </row>
    <row r="8">
      <c r="A8" s="4" t="inlineStr">
        <is>
          <t>Reason for Termination</t>
        </is>
      </c>
      <c r="B8" s="4" t="inlineStr">
        <is>
          <t>Termination of the Merger Agreement by either party, through no fault of Camber</t>
        </is>
      </c>
    </row>
    <row r="9">
      <c r="A9" s="4" t="inlineStr">
        <is>
          <t>Percentage of Elysium Retained by Camber</t>
        </is>
      </c>
      <c r="B9" s="4" t="inlineStr">
        <is>
          <t>25.00%</t>
        </is>
      </c>
    </row>
    <row r="10">
      <c r="A10" s="4" t="inlineStr">
        <is>
          <t>Termination Three [Member]</t>
        </is>
      </c>
    </row>
    <row r="11">
      <c r="A11" s="4" t="inlineStr">
        <is>
          <t>Reason for Termination</t>
        </is>
      </c>
      <c r="B11" s="4" t="inlineStr">
        <is>
          <t>Termination of the Merger Agreement due to a material breach of the Merger Agreement by Camber or its disclosure schedules</t>
        </is>
      </c>
    </row>
    <row r="12">
      <c r="A12" s="4" t="inlineStr">
        <is>
          <t>Percentage of Elysium Retained by Camber</t>
        </is>
      </c>
      <c r="B12" s="4" t="inlineStr">
        <is>
          <t>0.00%</t>
        </is>
      </c>
    </row>
    <row r="13">
      <c r="A13" s="4" t="inlineStr">
        <is>
          <t>Termination Four [Member]</t>
        </is>
      </c>
    </row>
    <row r="14">
      <c r="A14" s="4" t="inlineStr">
        <is>
          <t>Reason for Termination</t>
        </is>
      </c>
      <c r="B14" s="4" t="inlineStr">
        <is>
          <t>Termination of the Merger Agreement for any reason and in the event the Secured Notes (defined below) are not repaid within 90 days of the date of termination and the Additional Payment (defined below) is not made.</t>
        </is>
      </c>
    </row>
    <row r="15">
      <c r="A15" s="4" t="inlineStr">
        <is>
          <t>Percentage of Elysium Retained by Camber</t>
        </is>
      </c>
      <c r="B15" s="4" t="inlineStr">
        <is>
          <t>3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LAN OF MERGER AND INVESTMENT IN UNCONSOLIDATED ENTITY (Details 1) - USD ($)</t>
        </is>
      </c>
      <c r="B1" s="2" t="inlineStr">
        <is>
          <t>12 Months Ended</t>
        </is>
      </c>
    </row>
    <row r="2">
      <c r="B2" s="2" t="inlineStr">
        <is>
          <t>Mar. 31, 2020</t>
        </is>
      </c>
      <c r="C2" s="2" t="inlineStr">
        <is>
          <t>Mar. 31, 2019</t>
        </is>
      </c>
    </row>
    <row r="3">
      <c r="A3" s="3" t="inlineStr">
        <is>
          <t>PLAN OF MERGER AND INVESTMENT IN UNCONSOLIDATED ENTITY (Details 1)</t>
        </is>
      </c>
    </row>
    <row r="4">
      <c r="A4" s="4" t="inlineStr">
        <is>
          <t>Carrying amount at beginning of period</t>
        </is>
      </c>
      <c r="B4" s="6" t="n">
        <v>0</v>
      </c>
      <c r="C4" s="6" t="n">
        <v>0</v>
      </c>
    </row>
    <row r="5">
      <c r="A5" s="4" t="inlineStr">
        <is>
          <t>Proportionate Share of Elysium Larnings</t>
        </is>
      </c>
      <c r="B5" s="5" t="n">
        <v>957169</v>
      </c>
      <c r="C5" s="5" t="n">
        <v>0</v>
      </c>
    </row>
    <row r="6">
      <c r="A6" s="4" t="inlineStr">
        <is>
          <t>Investment in Elysium</t>
        </is>
      </c>
      <c r="B6" s="5" t="n">
        <v>0</v>
      </c>
      <c r="C6" s="5" t="n">
        <v>0</v>
      </c>
    </row>
    <row r="7">
      <c r="A7" s="4" t="inlineStr">
        <is>
          <t>Carrying amount at beginning of period</t>
        </is>
      </c>
      <c r="B7" s="6" t="n">
        <v>957169</v>
      </c>
      <c r="C7"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7" customWidth="1" min="2" max="2"/>
    <col width="21" customWidth="1" min="3" max="3"/>
    <col width="38" customWidth="1" min="4" max="4"/>
    <col width="21" customWidth="1" min="5" max="5"/>
    <col width="21" customWidth="1" min="6" max="6"/>
    <col width="21" customWidth="1" min="7" max="7"/>
  </cols>
  <sheetData>
    <row r="1">
      <c r="A1" s="1" t="inlineStr">
        <is>
          <t>PLAN OF MERGER AND INVESTMENT IN UNCONSOLIDATED ENTITY (Details Narrative)</t>
        </is>
      </c>
      <c r="B1" s="2" t="inlineStr">
        <is>
          <t>Jun. 22, 2020USD ($)shares</t>
        </is>
      </c>
      <c r="C1" s="2" t="inlineStr">
        <is>
          <t>Jan. 25, 2020USD ($)</t>
        </is>
      </c>
      <c r="D1" s="2" t="inlineStr">
        <is>
          <t>Mar. 31, 2020USD ($)integer$ / shares</t>
        </is>
      </c>
      <c r="E1" s="2" t="inlineStr">
        <is>
          <t>Mar. 31, 2019USD ($)</t>
        </is>
      </c>
      <c r="F1" s="2" t="inlineStr">
        <is>
          <t>Feb. 03, 2020USD ($)</t>
        </is>
      </c>
      <c r="G1" s="2" t="inlineStr">
        <is>
          <t>Jul. 18, 2019USD ($)</t>
        </is>
      </c>
    </row>
    <row r="2">
      <c r="A2" s="4" t="inlineStr">
        <is>
          <t>Percentage of pro rata share</t>
        </is>
      </c>
      <c r="D2" s="4" t="inlineStr">
        <is>
          <t>80.00%</t>
        </is>
      </c>
    </row>
    <row r="3">
      <c r="A3" s="4" t="inlineStr">
        <is>
          <t>Investment acquired amount</t>
        </is>
      </c>
      <c r="D3" s="6" t="n">
        <v>20118000</v>
      </c>
    </row>
    <row r="4">
      <c r="A4" s="4" t="inlineStr">
        <is>
          <t>Principal amounts</t>
        </is>
      </c>
      <c r="D4" s="5" t="n">
        <v>495000</v>
      </c>
      <c r="G4" s="6" t="n">
        <v>1050000</v>
      </c>
    </row>
    <row r="5">
      <c r="A5" s="4" t="inlineStr">
        <is>
          <t>Currents Assets</t>
        </is>
      </c>
      <c r="D5" s="5" t="n">
        <v>1132660</v>
      </c>
      <c r="E5" s="6" t="n">
        <v>8170965</v>
      </c>
    </row>
    <row r="6">
      <c r="A6" s="4" t="inlineStr">
        <is>
          <t>Total Assets</t>
        </is>
      </c>
      <c r="D6" s="5" t="n">
        <v>9695218</v>
      </c>
      <c r="E6" s="5" t="n">
        <v>8582672</v>
      </c>
    </row>
    <row r="7">
      <c r="A7" s="4" t="inlineStr">
        <is>
          <t>Total liabilities</t>
        </is>
      </c>
      <c r="D7" s="5" t="n">
        <v>79707097</v>
      </c>
      <c r="E7" s="5" t="n">
        <v>62711091</v>
      </c>
    </row>
    <row r="8">
      <c r="A8" s="4" t="inlineStr">
        <is>
          <t>Total revenues</t>
        </is>
      </c>
      <c r="D8" s="5" t="n">
        <v>397118</v>
      </c>
      <c r="E8" s="5" t="n">
        <v>2742102</v>
      </c>
    </row>
    <row r="9">
      <c r="A9" s="4" t="inlineStr">
        <is>
          <t>Net Loss</t>
        </is>
      </c>
      <c r="D9" s="6" t="n">
        <v>-27958169</v>
      </c>
      <c r="E9" s="6" t="n">
        <v>-42036100</v>
      </c>
    </row>
    <row r="10">
      <c r="A10" s="4" t="inlineStr">
        <is>
          <t>Secured Note [Member]</t>
        </is>
      </c>
    </row>
    <row r="11">
      <c r="A11" s="4" t="inlineStr">
        <is>
          <t>Payable percentage of original principal amount</t>
        </is>
      </c>
      <c r="D11" s="4" t="inlineStr">
        <is>
          <t>115.50%</t>
        </is>
      </c>
    </row>
    <row r="12">
      <c r="A12" s="4" t="inlineStr">
        <is>
          <t>Securities Purchase Agreement [Member]</t>
        </is>
      </c>
    </row>
    <row r="13">
      <c r="A13" s="4" t="inlineStr">
        <is>
          <t>Principal amounts</t>
        </is>
      </c>
      <c r="F13" s="6" t="n">
        <v>5000000</v>
      </c>
    </row>
    <row r="14">
      <c r="A14" s="4" t="inlineStr">
        <is>
          <t>Securities Purchase Agreement [Member] | 10.5% Secured Promissory Note [Member]</t>
        </is>
      </c>
    </row>
    <row r="15">
      <c r="A15" s="4" t="inlineStr">
        <is>
          <t>Principal amounts</t>
        </is>
      </c>
      <c r="B15" s="6" t="n">
        <v>4200000</v>
      </c>
      <c r="D15" s="6" t="n">
        <v>5000000</v>
      </c>
    </row>
    <row r="16">
      <c r="A16" s="4" t="inlineStr">
        <is>
          <t>Debt due and payable date</t>
        </is>
      </c>
      <c r="D16" s="4" t="inlineStr">
        <is>
          <t>Feb. 3,
		2020</t>
        </is>
      </c>
    </row>
    <row r="17">
      <c r="A17" s="4" t="inlineStr">
        <is>
          <t>Conversion price (in dollars per share) | $ / shares | $ / shares</t>
        </is>
      </c>
      <c r="D17" s="8" t="n">
        <v>0.24</v>
      </c>
    </row>
    <row r="18">
      <c r="A18" s="4" t="inlineStr">
        <is>
          <t>Average common stock trading price for debt conversion | $ / shares | $ / shares</t>
        </is>
      </c>
      <c r="D18" s="8" t="n">
        <v>0.55</v>
      </c>
    </row>
    <row r="19">
      <c r="A19" s="4" t="inlineStr">
        <is>
          <t>Consecutive business days | Number | integer</t>
        </is>
      </c>
      <c r="D19" s="5" t="n">
        <v>15</v>
      </c>
    </row>
    <row r="20">
      <c r="A20" s="4" t="inlineStr">
        <is>
          <t>Maximum ownership percentage of common stock for debt conversion</t>
        </is>
      </c>
      <c r="D20" s="4" t="inlineStr">
        <is>
          <t>4.99%</t>
        </is>
      </c>
    </row>
    <row r="21">
      <c r="A21" s="4" t="inlineStr">
        <is>
          <t>Viking's subsidiary Elysium Energy, LLC [Member]</t>
        </is>
      </c>
    </row>
    <row r="22">
      <c r="A22" s="4" t="inlineStr">
        <is>
          <t>Currents Assets</t>
        </is>
      </c>
      <c r="D22" s="6" t="n">
        <v>4000000</v>
      </c>
    </row>
    <row r="23">
      <c r="A23" s="4" t="inlineStr">
        <is>
          <t>Total Assets</t>
        </is>
      </c>
      <c r="D23" s="5" t="n">
        <v>37700000</v>
      </c>
    </row>
    <row r="24">
      <c r="A24" s="4" t="inlineStr">
        <is>
          <t>Total liabilities</t>
        </is>
      </c>
      <c r="D24" s="5" t="n">
        <v>34000000</v>
      </c>
    </row>
    <row r="25">
      <c r="A25" s="4" t="inlineStr">
        <is>
          <t>Net Assets</t>
        </is>
      </c>
      <c r="D25" s="5" t="n">
        <v>3700000</v>
      </c>
    </row>
    <row r="26">
      <c r="A26" s="4" t="inlineStr">
        <is>
          <t>Total revenues</t>
        </is>
      </c>
      <c r="D26" s="5" t="n">
        <v>4000000</v>
      </c>
    </row>
    <row r="27">
      <c r="A27" s="4" t="inlineStr">
        <is>
          <t>Net Loss</t>
        </is>
      </c>
      <c r="D27" s="6" t="n">
        <v>3800000</v>
      </c>
    </row>
    <row r="28">
      <c r="A28" s="4" t="inlineStr">
        <is>
          <t>Viking's subsidiary Elysium Energy, LLC [Member] | Secured Note [Member]</t>
        </is>
      </c>
    </row>
    <row r="29">
      <c r="A29" s="4" t="inlineStr">
        <is>
          <t>Offering percentage in ownership</t>
        </is>
      </c>
      <c r="D29" s="4" t="inlineStr">
        <is>
          <t>75.00%</t>
        </is>
      </c>
    </row>
    <row r="30">
      <c r="A30" s="4" t="inlineStr">
        <is>
          <t>Viking's subsidiary Elysium Energy, LLC [Member] | Agreement and plan of merger [Member]</t>
        </is>
      </c>
    </row>
    <row r="31">
      <c r="A31" s="4" t="inlineStr">
        <is>
          <t>Ownership rights</t>
        </is>
      </c>
      <c r="C31" s="4" t="inlineStr">
        <is>
          <t>5.00%</t>
        </is>
      </c>
      <c r="D31" s="4" t="inlineStr">
        <is>
          <t>25.00%</t>
        </is>
      </c>
    </row>
    <row r="32">
      <c r="A32" s="4" t="inlineStr">
        <is>
          <t>Investment acquired amount</t>
        </is>
      </c>
      <c r="B32" s="5" t="n">
        <v>9200000</v>
      </c>
      <c r="C32" s="6" t="n">
        <v>42000000</v>
      </c>
      <c r="D32" s="6" t="n">
        <v>500000</v>
      </c>
    </row>
    <row r="33">
      <c r="A33" s="4" t="inlineStr">
        <is>
          <t>Discover Growth Fund [Member] | Amendment To Stock Purchase Agreement [Member] | Series C Preferred Stock [Member]</t>
        </is>
      </c>
    </row>
    <row r="34">
      <c r="A34" s="4" t="inlineStr">
        <is>
          <t>Principal amounts</t>
        </is>
      </c>
      <c r="B34" s="6" t="n">
        <v>10000</v>
      </c>
    </row>
    <row r="35">
      <c r="A35" s="4" t="inlineStr">
        <is>
          <t>Number of shares redeem | shares | shares</t>
        </is>
      </c>
      <c r="B35" s="5" t="n">
        <v>525</v>
      </c>
    </row>
    <row r="36">
      <c r="A36" s="4" t="inlineStr">
        <is>
          <t>Original issued discount percentage</t>
        </is>
      </c>
      <c r="B36" s="4" t="inlineStr">
        <is>
          <t>5.00%</t>
        </is>
      </c>
    </row>
    <row r="37">
      <c r="A37" s="4" t="inlineStr">
        <is>
          <t>Number of sahres issued. amount</t>
        </is>
      </c>
      <c r="B37" s="6" t="n">
        <v>5000000</v>
      </c>
    </row>
    <row r="38">
      <c r="A38" s="4" t="inlineStr">
        <is>
          <t>Other Ownership Interest [Member] | Secured Note [Member]</t>
        </is>
      </c>
    </row>
    <row r="39">
      <c r="A39" s="4" t="inlineStr">
        <is>
          <t>Offering percentage in ownership</t>
        </is>
      </c>
      <c r="D39" s="4" t="inlineStr">
        <is>
          <t>100.00%</t>
        </is>
      </c>
    </row>
    <row r="40">
      <c r="A40" s="4" t="inlineStr">
        <is>
          <t>Minimum [Member]</t>
        </is>
      </c>
    </row>
    <row r="41">
      <c r="A41" s="4" t="inlineStr">
        <is>
          <t>Ownership rights</t>
        </is>
      </c>
      <c r="D41" s="4" t="inlineStr">
        <is>
          <t>51.00%</t>
        </is>
      </c>
    </row>
    <row r="42">
      <c r="A42" s="4" t="inlineStr">
        <is>
          <t>Average common stock trading price for debt conversion | $ / shares | $ / shares</t>
        </is>
      </c>
      <c r="D42" s="8" t="n">
        <v>0.05</v>
      </c>
    </row>
    <row r="43">
      <c r="A43" s="4" t="inlineStr">
        <is>
          <t>Maximum [Member]</t>
        </is>
      </c>
    </row>
    <row r="44">
      <c r="A44" s="4" t="inlineStr">
        <is>
          <t>Average common stock trading price for debt conversion | $ / shares | $ / shares</t>
        </is>
      </c>
      <c r="D44" s="8" t="n">
        <v>0.1</v>
      </c>
    </row>
    <row r="45">
      <c r="A45" s="4" t="inlineStr">
        <is>
          <t>Maximum [Member] | Securities Purchase Agreement [Member] | 10.5% Secured Promissory Note [Member]</t>
        </is>
      </c>
    </row>
    <row r="46">
      <c r="A46" s="4" t="inlineStr">
        <is>
          <t>Maximum ownership percentage of common stock for debt conversion1D</t>
        </is>
      </c>
      <c r="D46" s="4" t="inlineStr">
        <is>
          <t>9.99%</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ONG-TERM NOTES RECEIVABLE (Details) - USD ($)</t>
        </is>
      </c>
      <c r="B1" s="2" t="inlineStr">
        <is>
          <t>12 Months Ended</t>
        </is>
      </c>
    </row>
    <row r="2">
      <c r="B2" s="2" t="inlineStr">
        <is>
          <t>Mar. 31, 2020</t>
        </is>
      </c>
      <c r="C2" s="2" t="inlineStr">
        <is>
          <t>Mar. 31, 2019</t>
        </is>
      </c>
    </row>
    <row r="3">
      <c r="A3" s="4" t="inlineStr">
        <is>
          <t>Note receivable</t>
        </is>
      </c>
      <c r="B3" s="6" t="n">
        <v>0</v>
      </c>
      <c r="C3" s="6" t="n">
        <v>0</v>
      </c>
    </row>
    <row r="4">
      <c r="A4" s="4" t="inlineStr">
        <is>
          <t>Less: current maturities</t>
        </is>
      </c>
      <c r="B4" s="5" t="n">
        <v>7339719</v>
      </c>
      <c r="C4" s="5" t="n">
        <v>0</v>
      </c>
    </row>
    <row r="5">
      <c r="A5" s="4" t="inlineStr">
        <is>
          <t>Viking Energy Group, Inc [Member]</t>
        </is>
      </c>
    </row>
    <row r="6">
      <c r="A6" s="4" t="inlineStr">
        <is>
          <t>Note receivable</t>
        </is>
      </c>
      <c r="B6" s="5" t="n">
        <v>50000000</v>
      </c>
      <c r="C6" s="5" t="n">
        <v>0</v>
      </c>
    </row>
    <row r="7">
      <c r="A7" s="4" t="inlineStr">
        <is>
          <t>Lineal Star Holdings, LLC [Member]</t>
        </is>
      </c>
    </row>
    <row r="8">
      <c r="A8" s="4" t="inlineStr">
        <is>
          <t>Note receivable</t>
        </is>
      </c>
      <c r="B8" s="5" t="n">
        <v>1539719</v>
      </c>
      <c r="C8" s="5" t="n">
        <v>0</v>
      </c>
    </row>
    <row r="9">
      <c r="A9" s="4" t="inlineStr">
        <is>
          <t>Lineal Star Holdings [Member]</t>
        </is>
      </c>
    </row>
    <row r="10">
      <c r="A10" s="4" t="inlineStr">
        <is>
          <t>Note receivable</t>
        </is>
      </c>
      <c r="B10" s="6" t="n">
        <v>800000</v>
      </c>
      <c r="C1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Restated) - USD ($)</t>
        </is>
      </c>
      <c r="B1" s="2" t="inlineStr">
        <is>
          <t>12 Months Ended</t>
        </is>
      </c>
    </row>
    <row r="2">
      <c r="B2" s="2" t="inlineStr">
        <is>
          <t>Mar. 31, 2020</t>
        </is>
      </c>
      <c r="C2" s="2" t="inlineStr">
        <is>
          <t>Mar. 31, 2019</t>
        </is>
      </c>
    </row>
    <row r="3">
      <c r="A3" s="3" t="inlineStr">
        <is>
          <t>Cover [Abstract]</t>
        </is>
      </c>
    </row>
    <row r="4">
      <c r="A4" s="4" t="inlineStr">
        <is>
          <t>Net Loss</t>
        </is>
      </c>
      <c r="B4" s="6" t="n">
        <v>-27958169</v>
      </c>
      <c r="C4" s="6" t="n">
        <v>-42036100</v>
      </c>
    </row>
    <row r="5">
      <c r="A5" s="4" t="inlineStr">
        <is>
          <t>Net Loss from Discontinued Operations</t>
        </is>
      </c>
      <c r="B5" s="5" t="n">
        <v>0</v>
      </c>
      <c r="C5" s="5" t="n">
        <v>0</v>
      </c>
    </row>
    <row r="6">
      <c r="A6" s="4" t="inlineStr">
        <is>
          <t>Net Loss from Continuing Operations</t>
        </is>
      </c>
      <c r="B6" s="5" t="n">
        <v>-27958169</v>
      </c>
      <c r="C6" s="5" t="n">
        <v>-42036100</v>
      </c>
    </row>
    <row r="7">
      <c r="A7" s="4" t="inlineStr">
        <is>
          <t>Depreciation, Depletion, Amortization and Accretion</t>
        </is>
      </c>
      <c r="B7" s="5" t="n">
        <v>20420</v>
      </c>
      <c r="C7" s="5" t="n">
        <v>478770</v>
      </c>
    </row>
    <row r="8">
      <c r="A8" s="4" t="inlineStr">
        <is>
          <t>Impairment of Oil and Gas Properties</t>
        </is>
      </c>
      <c r="B8" s="5" t="n">
        <v>0</v>
      </c>
      <c r="C8" s="5" t="n">
        <v>1304785</v>
      </c>
    </row>
    <row r="9">
      <c r="A9" s="4" t="inlineStr">
        <is>
          <t>Share based compensation</t>
        </is>
      </c>
      <c r="B9" s="5" t="n">
        <v>200690</v>
      </c>
      <c r="C9" s="5" t="n">
        <v>343730</v>
      </c>
    </row>
    <row r="10">
      <c r="A10" s="4" t="inlineStr">
        <is>
          <t>Amortization of Discount on Notes</t>
        </is>
      </c>
      <c r="B10" s="5" t="n">
        <v>0</v>
      </c>
      <c r="C10" s="5" t="n">
        <v>1499647</v>
      </c>
    </row>
    <row r="11">
      <c r="A11" s="4" t="inlineStr">
        <is>
          <t>Bad Debt Expense</t>
        </is>
      </c>
      <c r="B11" s="5" t="n">
        <v>17694</v>
      </c>
      <c r="C11" s="5" t="n">
        <v>190365</v>
      </c>
    </row>
    <row r="12">
      <c r="A12" s="4" t="inlineStr">
        <is>
          <t>Gain on Sale of Property and Equipment</t>
        </is>
      </c>
      <c r="B12" s="5" t="n">
        <v>0</v>
      </c>
      <c r="C12" s="5" t="n">
        <v>-25808246</v>
      </c>
    </row>
    <row r="13">
      <c r="A13" s="4" t="inlineStr">
        <is>
          <t>Litigation Settlement - PetroGlobe</t>
        </is>
      </c>
      <c r="B13" s="5" t="n">
        <v>204842</v>
      </c>
      <c r="C13" s="5" t="n">
        <v>0</v>
      </c>
    </row>
    <row r="14">
      <c r="A14" s="4" t="inlineStr">
        <is>
          <t>Change in Fair Value of Derivative Liability</t>
        </is>
      </c>
      <c r="B14" s="5" t="n">
        <v>24101870</v>
      </c>
      <c r="C14" s="5" t="n">
        <v>58679252</v>
      </c>
    </row>
    <row r="15">
      <c r="A15" s="4" t="inlineStr">
        <is>
          <t>Equity in Earnings of Unconsolidated Entity</t>
        </is>
      </c>
      <c r="B15" s="5" t="n">
        <v>-957169</v>
      </c>
      <c r="C15" s="5" t="n">
        <v>0</v>
      </c>
    </row>
    <row r="16">
      <c r="A16" s="4" t="inlineStr">
        <is>
          <t>Accounts Receivable</t>
        </is>
      </c>
      <c r="B16" s="5" t="n">
        <v>-144020</v>
      </c>
      <c r="C16" s="5" t="n">
        <v>327489</v>
      </c>
    </row>
    <row r="17">
      <c r="A17" s="4" t="inlineStr">
        <is>
          <t>Other Current Assets</t>
        </is>
      </c>
      <c r="B17" s="5" t="n">
        <v>42523</v>
      </c>
      <c r="C17" s="5" t="n">
        <v>-34472</v>
      </c>
    </row>
    <row r="18">
      <c r="A18" s="4" t="inlineStr">
        <is>
          <t>Accounts Payable and Accrued Expenses</t>
        </is>
      </c>
      <c r="B18" s="5" t="n">
        <v>-329531</v>
      </c>
      <c r="C18" s="5" t="n">
        <v>-718649</v>
      </c>
    </row>
    <row r="19">
      <c r="A19" s="4" t="inlineStr">
        <is>
          <t>Net Cash Used in Operating Activities from Continuing Operations</t>
        </is>
      </c>
      <c r="B19" s="5" t="n">
        <v>-4800855</v>
      </c>
      <c r="C19" s="5" t="n">
        <v>-5773428</v>
      </c>
    </row>
    <row r="20">
      <c r="A20" s="4" t="inlineStr">
        <is>
          <t>Net Cash Provided by Operating Activities from Discontinued Operations</t>
        </is>
      </c>
      <c r="B20" s="5" t="n">
        <v>1212391</v>
      </c>
      <c r="C20" s="5" t="n">
        <v>0</v>
      </c>
    </row>
    <row r="21">
      <c r="A21" s="4" t="inlineStr">
        <is>
          <t>Net Cash Used in Operating Activities</t>
        </is>
      </c>
      <c r="B21" s="5" t="n">
        <v>-3588464</v>
      </c>
      <c r="C21" s="5" t="n">
        <v>-5773428</v>
      </c>
    </row>
    <row r="22">
      <c r="A22" s="4" t="inlineStr">
        <is>
          <t>Cash paid for Oil and Gas Property Development Costs</t>
        </is>
      </c>
      <c r="B22" s="5" t="n">
        <v>0</v>
      </c>
      <c r="C22" s="5" t="n">
        <v>-2095991</v>
      </c>
    </row>
    <row r="23">
      <c r="A23" s="4" t="inlineStr">
        <is>
          <t>Cash Acquired in Lineal Acquisition</t>
        </is>
      </c>
      <c r="B23" s="5" t="n">
        <v>449763</v>
      </c>
      <c r="C23" s="5" t="n">
        <v>0</v>
      </c>
    </row>
    <row r="24">
      <c r="A24" s="4" t="inlineStr">
        <is>
          <t>Cash Disposed of in Connection with Lineal Redemption</t>
        </is>
      </c>
      <c r="B24" s="5" t="n">
        <v>-2101879</v>
      </c>
      <c r="C24" s="5" t="n">
        <v>0</v>
      </c>
    </row>
    <row r="25">
      <c r="A25" s="4" t="inlineStr">
        <is>
          <t>Cash Paid for Issuance of Notes Receivable</t>
        </is>
      </c>
      <c r="B25" s="5" t="n">
        <v>-7339719</v>
      </c>
      <c r="C25" s="5" t="n">
        <v>0</v>
      </c>
    </row>
    <row r="26">
      <c r="A26" s="4" t="inlineStr">
        <is>
          <t>Cash Proceeds from (Paid for) Deposits</t>
        </is>
      </c>
      <c r="B26" s="5" t="n">
        <v>43466</v>
      </c>
      <c r="C26" s="5" t="n">
        <v>-141009</v>
      </c>
    </row>
    <row r="27">
      <c r="A27" s="4" t="inlineStr">
        <is>
          <t>Net Cash Used in Investing Activities from Continuing Operations</t>
        </is>
      </c>
      <c r="B27" s="5" t="n">
        <v>-8948369</v>
      </c>
      <c r="C27" s="5" t="n">
        <v>-2237000</v>
      </c>
    </row>
    <row r="28">
      <c r="A28" s="4" t="inlineStr">
        <is>
          <t>Cash Used in Investing Activities from Discontinued Operations</t>
        </is>
      </c>
      <c r="B28" s="5" t="n">
        <v>-692650</v>
      </c>
      <c r="C28" s="5" t="n">
        <v>0</v>
      </c>
    </row>
    <row r="29">
      <c r="A29" s="4" t="inlineStr">
        <is>
          <t>Cash Used in Investing Activities</t>
        </is>
      </c>
      <c r="B29" s="5" t="n">
        <v>-9641019</v>
      </c>
      <c r="C29" s="5" t="n">
        <v>-2237000</v>
      </c>
    </row>
    <row r="30">
      <c r="A30" s="4" t="inlineStr">
        <is>
          <t>Proceeds from Issuance of Series C Preferred Stock</t>
        </is>
      </c>
      <c r="B30" s="5" t="n">
        <v>5000000</v>
      </c>
      <c r="C30" s="5" t="n">
        <v>15000000</v>
      </c>
    </row>
    <row r="31">
      <c r="A31" s="4" t="inlineStr">
        <is>
          <t>Cash Settlement of Preferred B Dividends</t>
        </is>
      </c>
      <c r="B31" s="5" t="n">
        <v>-25000</v>
      </c>
      <c r="C31" s="5" t="n">
        <v>0</v>
      </c>
    </row>
    <row r="32">
      <c r="A32" s="4" t="inlineStr">
        <is>
          <t>Net Cash Provided by Financing Activities from Continuing Operations</t>
        </is>
      </c>
      <c r="B32" s="5" t="n">
        <v>4975000</v>
      </c>
      <c r="C32" s="5" t="n">
        <v>15000000</v>
      </c>
    </row>
    <row r="33">
      <c r="A33" s="4" t="inlineStr">
        <is>
          <t>Cash Provided by Financing Activities from Discontinued Operations</t>
        </is>
      </c>
      <c r="B33" s="5" t="n">
        <v>1132375</v>
      </c>
      <c r="C33" s="5" t="n">
        <v>0</v>
      </c>
    </row>
    <row r="34">
      <c r="A34" s="4" t="inlineStr">
        <is>
          <t>Cash Provided by Financing Activities</t>
        </is>
      </c>
      <c r="B34" s="5" t="n">
        <v>6107375</v>
      </c>
      <c r="C34" s="5" t="n">
        <v>15000000</v>
      </c>
    </row>
    <row r="35">
      <c r="A35" s="4" t="inlineStr">
        <is>
          <t>Decrease Increase in Cash</t>
        </is>
      </c>
      <c r="B35" s="5" t="n">
        <v>-7122108</v>
      </c>
      <c r="C35" s="5" t="n">
        <v>6989572</v>
      </c>
    </row>
    <row r="36">
      <c r="A36" s="4" t="inlineStr">
        <is>
          <t>Cash at Beginning of the Year</t>
        </is>
      </c>
      <c r="B36" s="5" t="n">
        <v>7778723</v>
      </c>
      <c r="C36" s="5" t="n">
        <v>7891151</v>
      </c>
    </row>
    <row r="37">
      <c r="A37" s="4" t="inlineStr">
        <is>
          <t>Cash at End of the Year</t>
        </is>
      </c>
      <c r="B37" s="6" t="n">
        <v>656615</v>
      </c>
      <c r="C37" s="6" t="n">
        <v>77787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ASSET RETIREMENT OBLIGATIONS (Details) - USD ($)</t>
        </is>
      </c>
      <c r="B1" s="2" t="inlineStr">
        <is>
          <t>12 Months Ended</t>
        </is>
      </c>
    </row>
    <row r="2">
      <c r="B2" s="2" t="inlineStr">
        <is>
          <t>Mar. 31, 2020</t>
        </is>
      </c>
      <c r="C2" s="2" t="inlineStr">
        <is>
          <t>Mar. 31, 2019</t>
        </is>
      </c>
    </row>
    <row r="3">
      <c r="A3" s="3" t="inlineStr">
        <is>
          <t>ASSET RETIREMENT OBLIGATIONS (Tables)</t>
        </is>
      </c>
    </row>
    <row r="4">
      <c r="A4" s="4" t="inlineStr">
        <is>
          <t>Carrying amount at beginning of period</t>
        </is>
      </c>
      <c r="B4" s="6" t="n">
        <v>303809</v>
      </c>
      <c r="C4" s="6" t="n">
        <v>979159</v>
      </c>
    </row>
    <row r="5">
      <c r="A5" s="4" t="inlineStr">
        <is>
          <t>Payment</t>
        </is>
      </c>
      <c r="B5" s="5" t="n">
        <v>-149910</v>
      </c>
      <c r="C5" s="5" t="n">
        <v>0</v>
      </c>
    </row>
    <row r="6">
      <c r="A6" s="4" t="inlineStr">
        <is>
          <t>Accretion</t>
        </is>
      </c>
      <c r="B6" s="5" t="n">
        <v>2920</v>
      </c>
      <c r="C6" s="5" t="n">
        <v>4725</v>
      </c>
    </row>
    <row r="7">
      <c r="A7" s="4" t="inlineStr">
        <is>
          <t>Dispositions</t>
        </is>
      </c>
      <c r="B7" s="5" t="n">
        <v>0</v>
      </c>
      <c r="C7" s="5" t="n">
        <v>-699536</v>
      </c>
    </row>
    <row r="8">
      <c r="A8" s="4" t="inlineStr">
        <is>
          <t>Revisions of previous estimates</t>
        </is>
      </c>
      <c r="B8" s="5" t="n">
        <v>-85069</v>
      </c>
      <c r="C8" s="5" t="n">
        <v>19461</v>
      </c>
    </row>
    <row r="9">
      <c r="A9" s="4" t="inlineStr">
        <is>
          <t>Carrying amount at end of period</t>
        </is>
      </c>
      <c r="B9" s="6" t="n">
        <v>41523</v>
      </c>
      <c r="C9" s="6" t="n">
        <v>3038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SSET RETIREMENT OBLIGATIONS (Details Narrative) - USD ($)</t>
        </is>
      </c>
      <c r="B1" s="2" t="inlineStr">
        <is>
          <t>Mar. 31, 2020</t>
        </is>
      </c>
      <c r="C1" s="2" t="inlineStr">
        <is>
          <t>Mar. 31, 2019</t>
        </is>
      </c>
    </row>
    <row r="2">
      <c r="A2" s="3" t="inlineStr">
        <is>
          <t>ASSET RETIREMENT OBLIGATIONS (Tables)</t>
        </is>
      </c>
    </row>
    <row r="3">
      <c r="A3" s="4" t="inlineStr">
        <is>
          <t>Short-term obligations</t>
        </is>
      </c>
      <c r="B3" s="6" t="n">
        <v>30227</v>
      </c>
      <c r="C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NOTES PAYABLE AND DEBENTURE (Details Narrative) - USD ($)</t>
        </is>
      </c>
      <c r="B1" s="2" t="inlineStr">
        <is>
          <t>12 Months Ended</t>
        </is>
      </c>
    </row>
    <row r="2">
      <c r="B2" s="2" t="inlineStr">
        <is>
          <t>Mar. 31, 2020</t>
        </is>
      </c>
      <c r="C2" s="2" t="inlineStr">
        <is>
          <t>Jul. 18, 2019</t>
        </is>
      </c>
      <c r="D2" s="2" t="inlineStr">
        <is>
          <t>Oct. 31, 2018</t>
        </is>
      </c>
    </row>
    <row r="3">
      <c r="A3" s="4" t="inlineStr">
        <is>
          <t>Convertible debt, conversion, principal amount</t>
        </is>
      </c>
      <c r="B3" s="6" t="n">
        <v>495000</v>
      </c>
      <c r="C3" s="6" t="n">
        <v>1050000</v>
      </c>
    </row>
    <row r="4">
      <c r="A4" s="4" t="inlineStr">
        <is>
          <t>Additional common stock shares</t>
        </is>
      </c>
      <c r="D4" s="6" t="n">
        <v>38116</v>
      </c>
    </row>
    <row r="5">
      <c r="A5" s="4" t="inlineStr">
        <is>
          <t>Related Party Convertible Notes Payable [Member]</t>
        </is>
      </c>
    </row>
    <row r="6">
      <c r="A6" s="4" t="inlineStr">
        <is>
          <t>Debenture description</t>
        </is>
      </c>
      <c r="B6" s="4" t="inlineStr">
        <is>
          <t>ggregate of 642 shares of common stock, including 5 shares of common stock issuable upon conversion of the principal amount thereof (at a conversion price of $101,562.50 per share), and 637 shares in connection with conversion premiums due thereon (at an initial conversion price, as calculated as provided in such debenture, of $1,912.50 per share). A total of 80 of such shares were issued to Discover in connection with the initial conversion and the remaining shares were held in abeyance subject to Discover&amp;#8217;s 9.99% ownership limitation,</t>
        </is>
      </c>
    </row>
    <row r="7">
      <c r="A7" s="4" t="inlineStr">
        <is>
          <t>Convertible notes, conversion price</t>
        </is>
      </c>
      <c r="B7" s="8" t="n">
        <v>101562.5</v>
      </c>
      <c r="D7" s="8" t="n">
        <v>31.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DERIVATIVE LIABILITIES (Details) - USD ($)</t>
        </is>
      </c>
      <c r="B1" s="2" t="inlineStr">
        <is>
          <t>12 Months Ended</t>
        </is>
      </c>
    </row>
    <row r="2">
      <c r="B2" s="2" t="inlineStr">
        <is>
          <t>Mar. 31, 2020</t>
        </is>
      </c>
      <c r="C2" s="2" t="inlineStr">
        <is>
          <t>Mar. 31, 2019</t>
        </is>
      </c>
    </row>
    <row r="3">
      <c r="A3" s="3" t="inlineStr">
        <is>
          <t>DERIVATIVE LIABILITIES (Tables)</t>
        </is>
      </c>
    </row>
    <row r="4">
      <c r="A4" s="4" t="inlineStr">
        <is>
          <t>Carrying amount at beginning of period</t>
        </is>
      </c>
      <c r="B4" s="6" t="n">
        <v>60303474</v>
      </c>
      <c r="C4" s="6" t="n">
        <v>5</v>
      </c>
    </row>
    <row r="5">
      <c r="A5" s="4" t="inlineStr">
        <is>
          <t>Change in fair value</t>
        </is>
      </c>
      <c r="B5" s="5" t="n">
        <v>5</v>
      </c>
      <c r="C5" s="5" t="n">
        <v>0</v>
      </c>
    </row>
    <row r="6">
      <c r="A6" s="4" t="inlineStr">
        <is>
          <t>Carrying amount at end of period</t>
        </is>
      </c>
      <c r="B6" s="6" t="n">
        <v>77636666</v>
      </c>
      <c r="C6" s="6" t="n">
        <v>603034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RIVATIVE LIABILITIES (Details 1) - USD ($)</t>
        </is>
      </c>
      <c r="B1" s="2" t="inlineStr">
        <is>
          <t>12 Months Ended</t>
        </is>
      </c>
    </row>
    <row r="2">
      <c r="B2" s="2" t="inlineStr">
        <is>
          <t>Mar. 31, 2020</t>
        </is>
      </c>
      <c r="C2" s="2" t="inlineStr">
        <is>
          <t>Mar. 31, 2019</t>
        </is>
      </c>
    </row>
    <row r="3">
      <c r="A3" s="4" t="inlineStr">
        <is>
          <t>Carrying amount at beginning of period</t>
        </is>
      </c>
      <c r="B3" s="6" t="n">
        <v>3911649</v>
      </c>
    </row>
    <row r="4">
      <c r="A4" s="4" t="inlineStr">
        <is>
          <t>Carrying amount at end of period</t>
        </is>
      </c>
      <c r="B4" s="5" t="n">
        <v>8669831</v>
      </c>
      <c r="C4" s="6" t="n">
        <v>3911649</v>
      </c>
    </row>
    <row r="5">
      <c r="A5" s="4" t="inlineStr">
        <is>
          <t>Series C Preferred Stock [Member]</t>
        </is>
      </c>
    </row>
    <row r="6">
      <c r="A6" s="4" t="inlineStr">
        <is>
          <t>Carrying amount at beginning of period</t>
        </is>
      </c>
      <c r="B6" s="5" t="n">
        <v>60303474</v>
      </c>
      <c r="C6" s="5" t="n">
        <v>19770385</v>
      </c>
    </row>
    <row r="7">
      <c r="A7" s="4" t="inlineStr">
        <is>
          <t>Change in fair value</t>
        </is>
      </c>
      <c r="B7" s="5" t="n">
        <v>17602307</v>
      </c>
      <c r="C7" s="5" t="n">
        <v>72180129</v>
      </c>
    </row>
    <row r="8">
      <c r="A8" s="4" t="inlineStr">
        <is>
          <t>Carrying amount at end of period</t>
        </is>
      </c>
      <c r="B8" s="5" t="n">
        <v>77636666</v>
      </c>
      <c r="C8" s="5" t="n">
        <v>60303474</v>
      </c>
    </row>
    <row r="9">
      <c r="A9" s="4" t="inlineStr">
        <is>
          <t>Settlement of Obligation (issuance of common shares)</t>
        </is>
      </c>
      <c r="B9" s="6" t="n">
        <v>-269115</v>
      </c>
      <c r="C9" s="6" t="n">
        <v>-316470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3" customWidth="1" min="3" max="3"/>
  </cols>
  <sheetData>
    <row r="1">
      <c r="A1" s="1" t="inlineStr">
        <is>
          <t>DERIVATIVE LIABILITIES (Details Narrative) - $ / shares</t>
        </is>
      </c>
      <c r="B1" s="2" t="inlineStr">
        <is>
          <t>12 Months Ended</t>
        </is>
      </c>
    </row>
    <row r="2">
      <c r="B2" s="2" t="inlineStr">
        <is>
          <t>Mar. 31, 2020</t>
        </is>
      </c>
      <c r="C2" s="2" t="inlineStr">
        <is>
          <t>May 20, 2022</t>
        </is>
      </c>
    </row>
    <row r="3">
      <c r="A3" s="4" t="inlineStr">
        <is>
          <t>Unchange dividend rate</t>
        </is>
      </c>
      <c r="B3" s="4" t="inlineStr">
        <is>
          <t>24.95%</t>
        </is>
      </c>
    </row>
    <row r="4">
      <c r="A4" s="4" t="inlineStr">
        <is>
          <t>Measurement Input, Discount Rate [Member]</t>
        </is>
      </c>
    </row>
    <row r="5">
      <c r="A5" s="4" t="inlineStr">
        <is>
          <t>Black scholes valuations rate</t>
        </is>
      </c>
      <c r="B5" s="5" t="n">
        <v>220</v>
      </c>
    </row>
    <row r="6">
      <c r="A6" s="4" t="inlineStr">
        <is>
          <t>Measurement Input, Expected Term [Member]</t>
        </is>
      </c>
    </row>
    <row r="7">
      <c r="A7" s="4" t="inlineStr">
        <is>
          <t>Black scholes valuations rate</t>
        </is>
      </c>
      <c r="B7" s="5" t="n">
        <v>10</v>
      </c>
    </row>
    <row r="8">
      <c r="A8" s="4" t="inlineStr">
        <is>
          <t>Measurement Input, Price Volatility [Member]</t>
        </is>
      </c>
    </row>
    <row r="9">
      <c r="A9" s="4" t="inlineStr">
        <is>
          <t>Black scholes valuations rate</t>
        </is>
      </c>
      <c r="B9" s="5" t="n">
        <v>25377</v>
      </c>
    </row>
    <row r="10">
      <c r="A10" s="4" t="inlineStr">
        <is>
          <t>Measurement Input, Expected Dividend Rate [Member]</t>
        </is>
      </c>
    </row>
    <row r="11">
      <c r="A11" s="4" t="inlineStr">
        <is>
          <t>Black scholes valuations rate</t>
        </is>
      </c>
      <c r="B11" s="5" t="n">
        <v>0</v>
      </c>
    </row>
    <row r="12">
      <c r="A12" s="4" t="inlineStr">
        <is>
          <t>Minimum [Member]</t>
        </is>
      </c>
    </row>
    <row r="13">
      <c r="A13" s="4" t="inlineStr">
        <is>
          <t>Conversion price</t>
        </is>
      </c>
      <c r="B13" s="4" t="inlineStr">
        <is>
          <t>85.00%</t>
        </is>
      </c>
    </row>
    <row r="14">
      <c r="A14" s="4" t="inlineStr">
        <is>
          <t>Convertible, Stock Price Trigger</t>
        </is>
      </c>
      <c r="B14" s="8" t="n">
        <v>0.05</v>
      </c>
    </row>
    <row r="15">
      <c r="A15" s="4" t="inlineStr">
        <is>
          <t>Maximum [Member]</t>
        </is>
      </c>
    </row>
    <row r="16">
      <c r="A16" s="4" t="inlineStr">
        <is>
          <t>Conversion price</t>
        </is>
      </c>
      <c r="B16" s="4" t="inlineStr">
        <is>
          <t>9500.00%</t>
        </is>
      </c>
    </row>
    <row r="17">
      <c r="A17" s="4" t="inlineStr">
        <is>
          <t>Convertible, Stock Price Trigger</t>
        </is>
      </c>
      <c r="B17" s="8" t="n">
        <v>0.1</v>
      </c>
    </row>
    <row r="18">
      <c r="A18" s="4" t="inlineStr">
        <is>
          <t>Series C Preferred Stock [Member]</t>
        </is>
      </c>
    </row>
    <row r="19">
      <c r="A19" s="4" t="inlineStr">
        <is>
          <t>Fixed conversion rate</t>
        </is>
      </c>
      <c r="B19" s="8" t="n">
        <v>3.25</v>
      </c>
      <c r="C19" s="8" t="n">
        <v>3.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Sep. 12, 2019</t>
        </is>
      </c>
      <c r="C1" s="2" t="inlineStr">
        <is>
          <t>Nov. 15, 2015</t>
        </is>
      </c>
      <c r="D1" s="2" t="inlineStr">
        <is>
          <t>Jan. 31, 2020</t>
        </is>
      </c>
      <c r="E1" s="2" t="inlineStr">
        <is>
          <t>Mar. 31, 2019</t>
        </is>
      </c>
      <c r="F1" s="2" t="inlineStr">
        <is>
          <t>Mar. 31, 2020</t>
        </is>
      </c>
      <c r="G1" s="2" t="inlineStr">
        <is>
          <t>Mar. 31, 2019</t>
        </is>
      </c>
      <c r="H1" s="2" t="inlineStr">
        <is>
          <t>Apr. 30, 2018</t>
        </is>
      </c>
    </row>
    <row r="2">
      <c r="A2" s="4" t="inlineStr">
        <is>
          <t>Effective borrowing rate</t>
        </is>
      </c>
      <c r="H2" s="4" t="inlineStr">
        <is>
          <t>30.00%</t>
        </is>
      </c>
    </row>
    <row r="3">
      <c r="A3" s="4" t="inlineStr">
        <is>
          <t>Settlement payments</t>
        </is>
      </c>
      <c r="F3" s="6" t="n">
        <v>204842</v>
      </c>
      <c r="G3" s="6" t="n">
        <v>0</v>
      </c>
    </row>
    <row r="4">
      <c r="A4" s="4" t="inlineStr">
        <is>
          <t>Apache Corporation [Member] | Joint Operating Agreement [Member]</t>
        </is>
      </c>
    </row>
    <row r="5">
      <c r="A5" s="4" t="inlineStr">
        <is>
          <t>Damages sought</t>
        </is>
      </c>
      <c r="F5" s="6" t="n">
        <v>586438</v>
      </c>
    </row>
    <row r="6">
      <c r="A6" s="4" t="inlineStr">
        <is>
          <t>Settlement Agreement [Member] | Petroglobe Energy Holdings, LLC and Signal Drilling, LLC [Member]</t>
        </is>
      </c>
    </row>
    <row r="7">
      <c r="A7" s="4" t="inlineStr">
        <is>
          <t>Settlement payments</t>
        </is>
      </c>
      <c r="D7" s="6" t="n">
        <v>100000</v>
      </c>
    </row>
    <row r="8">
      <c r="A8" s="4" t="inlineStr">
        <is>
          <t>Litigation settlement amount</t>
        </is>
      </c>
      <c r="D8" s="5" t="n">
        <v>250000</v>
      </c>
    </row>
    <row r="9">
      <c r="A9" s="4" t="inlineStr">
        <is>
          <t>Sale Agreement [Member] | N&amp;B Energy [Member]</t>
        </is>
      </c>
    </row>
    <row r="10">
      <c r="A10" s="4" t="inlineStr">
        <is>
          <t>Damages sought</t>
        </is>
      </c>
      <c r="B10" s="6" t="n">
        <v>706000</v>
      </c>
    </row>
    <row r="11">
      <c r="A11" s="4" t="inlineStr">
        <is>
          <t>Severance Agreement [Member] | Maranatha Oil Co [Member]</t>
        </is>
      </c>
    </row>
    <row r="12">
      <c r="A12" s="4" t="inlineStr">
        <is>
          <t>Damages sought</t>
        </is>
      </c>
      <c r="C12" s="6" t="n">
        <v>100000</v>
      </c>
    </row>
    <row r="13">
      <c r="A13" s="4" t="inlineStr">
        <is>
          <t>Working interest</t>
        </is>
      </c>
      <c r="C13" s="4" t="inlineStr">
        <is>
          <t>4.00%</t>
        </is>
      </c>
    </row>
    <row r="14">
      <c r="A14" s="4" t="inlineStr">
        <is>
          <t>Royalty interest</t>
        </is>
      </c>
      <c r="C14" s="4" t="inlineStr">
        <is>
          <t>50.00%</t>
        </is>
      </c>
    </row>
    <row r="15">
      <c r="A15" s="4" t="inlineStr">
        <is>
          <t>Petroglobe Energy Holdings, LLC and Signal Drilling, LLC [Member]</t>
        </is>
      </c>
    </row>
    <row r="16">
      <c r="A16" s="4" t="inlineStr">
        <is>
          <t>Litigation settlement amount</t>
        </is>
      </c>
      <c r="D16" s="6" t="n">
        <v>250000</v>
      </c>
    </row>
    <row r="17">
      <c r="A17" s="4" t="inlineStr">
        <is>
          <t>Petroglobe Energy Holdings, LLC and Signal Drilling, LLC [Member] | Purchase And Sale Agreement [Member]</t>
        </is>
      </c>
    </row>
    <row r="18">
      <c r="A18" s="4" t="inlineStr">
        <is>
          <t>Damages sought</t>
        </is>
      </c>
      <c r="E18" s="6" t="n">
        <v>6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FROM CONTRACTS WITH CUSTOMERS (Detail ) - USD ($)</t>
        </is>
      </c>
      <c r="B1" s="2" t="inlineStr">
        <is>
          <t>12 Months Ended</t>
        </is>
      </c>
    </row>
    <row r="2">
      <c r="B2" s="2" t="inlineStr">
        <is>
          <t>Mar. 31, 2020</t>
        </is>
      </c>
      <c r="C2" s="2" t="inlineStr">
        <is>
          <t>Mar. 31, 2019</t>
        </is>
      </c>
    </row>
    <row r="3">
      <c r="A3" s="3" t="inlineStr">
        <is>
          <t>Cover [Abstract]</t>
        </is>
      </c>
    </row>
    <row r="4">
      <c r="A4" s="4" t="inlineStr">
        <is>
          <t>Oil sales</t>
        </is>
      </c>
      <c r="B4" s="6" t="n">
        <v>296036</v>
      </c>
      <c r="C4" s="6" t="n">
        <v>526365</v>
      </c>
    </row>
    <row r="5">
      <c r="A5" s="4" t="inlineStr">
        <is>
          <t>Natural gas sales</t>
        </is>
      </c>
      <c r="B5" s="5" t="n">
        <v>37049</v>
      </c>
      <c r="C5" s="5" t="n">
        <v>772105</v>
      </c>
    </row>
    <row r="6">
      <c r="A6" s="4" t="inlineStr">
        <is>
          <t>Natural gas liquids sales</t>
        </is>
      </c>
      <c r="B6" s="5" t="n">
        <v>64033</v>
      </c>
      <c r="C6" s="5" t="n">
        <v>1443632</v>
      </c>
    </row>
    <row r="7">
      <c r="A7" s="4" t="inlineStr">
        <is>
          <t>Total oil and gas revenue from customers</t>
        </is>
      </c>
      <c r="B7" s="6" t="n">
        <v>397118</v>
      </c>
      <c r="C7" s="6" t="n">
        <v>27421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MERGER AGREEMENT AND DIVESTITURE (Detail)</t>
        </is>
      </c>
      <c r="B1" s="2" t="inlineStr">
        <is>
          <t>12 Months Ended</t>
        </is>
      </c>
    </row>
    <row r="2">
      <c r="B2" s="2" t="inlineStr">
        <is>
          <t>Mar. 31, 2020USD ($)</t>
        </is>
      </c>
    </row>
    <row r="3">
      <c r="A3" s="4" t="inlineStr">
        <is>
          <t>Total consideration</t>
        </is>
      </c>
      <c r="B3" s="6" t="n">
        <v>20118000</v>
      </c>
    </row>
    <row r="4">
      <c r="A4" s="4" t="inlineStr">
        <is>
          <t>Preferred Stock Series E [Member]</t>
        </is>
      </c>
    </row>
    <row r="5">
      <c r="A5" s="4" t="inlineStr">
        <is>
          <t>Total consideration</t>
        </is>
      </c>
      <c r="B5" s="5" t="n">
        <v>18701000</v>
      </c>
    </row>
    <row r="6">
      <c r="A6" s="4" t="inlineStr">
        <is>
          <t>Preferred Stock Series F [Member]</t>
        </is>
      </c>
    </row>
    <row r="7">
      <c r="A7" s="4" t="inlineStr">
        <is>
          <t>Total consideration</t>
        </is>
      </c>
      <c r="B7" s="6" t="n">
        <v>1417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1" customWidth="1" min="2" max="2"/>
  </cols>
  <sheetData>
    <row r="1">
      <c r="A1" s="1" t="inlineStr">
        <is>
          <t>MERGER AGREEMENT AND DIVESTITURE (Detail 1)</t>
        </is>
      </c>
      <c r="B1" s="2" t="inlineStr">
        <is>
          <t>Jul. 08, 2019USD ($)</t>
        </is>
      </c>
    </row>
    <row r="2">
      <c r="A2" s="3" t="inlineStr">
        <is>
          <t>Cover [Abstract]</t>
        </is>
      </c>
    </row>
    <row r="3">
      <c r="A3" s="4" t="inlineStr">
        <is>
          <t>Cash</t>
        </is>
      </c>
      <c r="B3" s="6" t="n">
        <v>449763</v>
      </c>
    </row>
    <row r="4">
      <c r="A4" s="4" t="inlineStr">
        <is>
          <t>Accounts receivable</t>
        </is>
      </c>
      <c r="B4" s="5" t="n">
        <v>2776477</v>
      </c>
    </row>
    <row r="5">
      <c r="A5" s="4" t="inlineStr">
        <is>
          <t>Deferred tax assets</t>
        </is>
      </c>
      <c r="B5" s="5" t="n">
        <v>34000</v>
      </c>
    </row>
    <row r="6">
      <c r="A6" s="4" t="inlineStr">
        <is>
          <t>Cost in excess of billings</t>
        </is>
      </c>
      <c r="B6" s="5" t="n">
        <v>944250</v>
      </c>
    </row>
    <row r="7">
      <c r="A7" s="4" t="inlineStr">
        <is>
          <t>Property and equipment</t>
        </is>
      </c>
      <c r="B7" s="5" t="n">
        <v>1436920</v>
      </c>
    </row>
    <row r="8">
      <c r="A8" s="4" t="inlineStr">
        <is>
          <t>Right of use asset - operating leases</t>
        </is>
      </c>
      <c r="B8" s="5" t="n">
        <v>913396</v>
      </c>
    </row>
    <row r="9">
      <c r="A9" s="4" t="inlineStr">
        <is>
          <t>Other current assets and deposits</t>
        </is>
      </c>
      <c r="B9" s="5" t="n">
        <v>60132</v>
      </c>
    </row>
    <row r="10">
      <c r="A10" s="4" t="inlineStr">
        <is>
          <t>Goodwill</t>
        </is>
      </c>
      <c r="B10" s="5" t="n">
        <v>17992118</v>
      </c>
    </row>
    <row r="11">
      <c r="A11" s="4" t="inlineStr">
        <is>
          <t>Accounts payable trade</t>
        </is>
      </c>
      <c r="B11" s="5" t="n">
        <v>-400889</v>
      </c>
    </row>
    <row r="12">
      <c r="A12" s="4" t="inlineStr">
        <is>
          <t>Accrued and other liabilities</t>
        </is>
      </c>
      <c r="B12" s="5" t="n">
        <v>-893013</v>
      </c>
    </row>
    <row r="13">
      <c r="A13" s="4" t="inlineStr">
        <is>
          <t>Operating lease liabilities</t>
        </is>
      </c>
      <c r="B13" s="5" t="n">
        <v>-913396</v>
      </c>
    </row>
    <row r="14">
      <c r="A14" s="4" t="inlineStr">
        <is>
          <t>Finance lease liabilities</t>
        </is>
      </c>
      <c r="B14" s="5" t="n">
        <v>-313472</v>
      </c>
    </row>
    <row r="15">
      <c r="A15" s="4" t="inlineStr">
        <is>
          <t>Loan Payable shareholder</t>
        </is>
      </c>
      <c r="B15" s="5" t="n">
        <v>-492337</v>
      </c>
    </row>
    <row r="16">
      <c r="A16" s="4" t="inlineStr">
        <is>
          <t>Notes payable</t>
        </is>
      </c>
      <c r="B16" s="5" t="n">
        <v>-1475949</v>
      </c>
    </row>
    <row r="17">
      <c r="A17" s="4" t="inlineStr">
        <is>
          <t>Net assets acquired</t>
        </is>
      </c>
      <c r="B17" s="6" t="n">
        <v>2011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OPERATIONS OF THE COMPANY</t>
        </is>
      </c>
      <c r="B1" s="2" t="inlineStr">
        <is>
          <t>12 Months Ended</t>
        </is>
      </c>
    </row>
    <row r="2">
      <c r="B2" s="2" t="inlineStr">
        <is>
          <t>Mar. 31, 2020</t>
        </is>
      </c>
    </row>
    <row r="3">
      <c r="A3" s="3" t="inlineStr">
        <is>
          <t>ORGANIZATION AND OPERATIONS OF THE COMPANY</t>
        </is>
      </c>
    </row>
    <row r="4">
      <c r="A4" s="4" t="inlineStr">
        <is>
          <t>ORGANIZATION AND OPERATIONS OF THE COMPANY</t>
        </is>
      </c>
      <c r="B4" s="4" t="inlineStr">
        <is>
          <t>Camber Energy, Inc. (“ Camber Company Lineal On July 8, 2019, the Company acquired Lineal pursuant to the terms of an Agreement and Plan of Merger dated as of the same date (the “ Lineal Plan of Merger Lineal Merger Lineal Acquisition Lineal Members Series E Preferred Stock Series F Preferred Stock Evercon On December 31, 2019, the Company entered into a Preferred Stock Redemption Agreement (the “ Redemption Agreement Preferred Holders Lineal Divestiture Prior to the acquisition of Lineal, the Company sold a significant portion of its oil and gas production assets in Oklahoma to N&amp;B Energy, LLC (“ N&amp;B Energy Camber retained its assets in Glasscock County and operated wells in Hutchinson County, Texas until completion of the Settlement Agreement discussed below. On January 31, 2020, the Company entered into a Compromise Settlement Agreement (the “ Settlement Agreement PetroGlobe Signal Petrolia PGCO CRTC CE Legal Proceedings On February 3, 2020, the Company entered into an Agreement and Plan of Merger (the “ Merger Agreement Viking Effective Time Viking Common Stock Elysium On March 1, 2018, the Company filed a Certificate of Amendment to the Company’s Articles of Incorporation with the Secretary of State of Nevada to affect a 1-for-25 reverse stock split of all outstanding common stock shares of the Company. The reverse stock split was effective on March 5, 2018. The effect of the reverse stock split was to combine every 25 shares of outstanding common stock into one new share, with no change in authorized shares or par value per share. On December 20, 2018, the Company filed a Certificate of Change with the Secretary of State of Nevada to affect another 1-for-25 reverse stock split of the Company’s (a) authorized shares of common stock (from 500,000,000 shares to 20,000,000 shares); and (b) issued and outstanding shares of common stock. The reverse stock split was effective on December 24, 2018. The effect of the reverse stock split was to combine every 25 shares of outstanding common stock into one new share, with a proportionate 1-for-25 reduction in the Company’s authorized shares of common stock, but no change in the par value per share of the common stock. Effective on April 10, 2019, the Company filed, with the Secretary of State of Nevada, a Certificate of Amendment to the Company’s Articles of Incorporation to increase the number of the Company’s authorized shares of common stock, $0.001 per value per share, from 20,000,000 shares to 250,000,000 shares. On July 3, 2019, the Company filed a Certificate of Amendment to the Company’s Articles of Incorporation with the Secretary of State of Nevada to affect another 1-for-25 reverse stock split of all outstanding common stock shares of the Company. The reverse stock split was effective on July 8, 2019. The effect of the reverse stock split was to combine every 25 shares of outstanding common stock into one new share, with no change in authorized shares (250,000,000 shares of common stock) or par value per share. On October 28, 2019, the Company filed a Certificate of Change with the Secretary of State of Nevada to affect a 1-for-50 reverse stock split of the Company’s (a) authorized shares of common stock (from 250,000,000 shares to 5,000,000 shares); and (b) issued and outstanding shares of common stock. The reverse stock split was effective on October 29, 2019. The effect of the reverse stock split was to combine every 50 shares of outstanding common stock into one new share, with a proportionate 1-for-50 reduction in the Company’s authorized shares of common stock, but with no change in the par value per share of the common stock. The result of the reverse stock split was to reduce, as of the effective date of the reverse stock split, the number of common stock shares outstanding from approximately 74.5 million shares to approximately 1.5 million shares (prior to rounding). Effective on April 16, 2020, Camber filed a Certificate of Amendment to its Articles of Incorporation to increase its authorized shares of common stock to 25 million shares of common stock. Proportional adjustments were made to the conversion and exercise prices of the Company’s outstanding convertible preferred stock, warrants and stock options, and to the number of shares issued and issuable under the Company’s stock incentive plans in connection with each of the reverse splits described above. The reverse stock splits did not affect any stockholder’s ownership percentage of the Company’s common stock, except to the limited extent that the reverse stock splits resulted in any stockholder owning a fractional share. Fractional shares of common stock were rounded up to the nearest whole share based on each holder’s aggregate ownership of the Company. All issued and outstanding shares of common stock, conversion terms of preferred stock, options and warrants to purchase common stock and per share amounts contained in the financial statements, in accordance with Staff Accounting Bulletin (SAB) TOPIC 4C, have been retroactively adjusted to reflect the reverse splits for all periods pres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MERGER AGREEMENT AND DIVESTITURE (Detail 2)</t>
        </is>
      </c>
      <c r="B1" s="2" t="inlineStr">
        <is>
          <t>Mar. 31, 2020USD ($)</t>
        </is>
      </c>
    </row>
    <row r="2">
      <c r="A2" s="4" t="inlineStr">
        <is>
          <t>Total net consideration</t>
        </is>
      </c>
      <c r="B2" s="6" t="n">
        <v>17100000</v>
      </c>
    </row>
    <row r="3">
      <c r="A3" s="4" t="inlineStr">
        <is>
          <t>Preferred Stock Series E [Member]</t>
        </is>
      </c>
    </row>
    <row r="4">
      <c r="A4" s="4" t="inlineStr">
        <is>
          <t>Total net consideration</t>
        </is>
      </c>
      <c r="B4" s="5" t="n">
        <v>14666000</v>
      </c>
    </row>
    <row r="5">
      <c r="A5" s="4" t="inlineStr">
        <is>
          <t>Preferred Stock Series F [Member]</t>
        </is>
      </c>
    </row>
    <row r="6">
      <c r="A6" s="4" t="inlineStr">
        <is>
          <t>Total net consideration</t>
        </is>
      </c>
      <c r="B6" s="6" t="n">
        <v>2434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1" customWidth="1" min="2" max="2"/>
  </cols>
  <sheetData>
    <row r="1">
      <c r="A1" s="1" t="inlineStr">
        <is>
          <t>MERGER AGREEMENT AND DIVESTITURE (Detail 3)</t>
        </is>
      </c>
      <c r="B1" s="2" t="inlineStr">
        <is>
          <t>Mar. 31, 2020USD ($)</t>
        </is>
      </c>
    </row>
    <row r="2">
      <c r="A2" s="3" t="inlineStr">
        <is>
          <t>Cover [Abstract]</t>
        </is>
      </c>
    </row>
    <row r="3">
      <c r="A3" s="4" t="inlineStr">
        <is>
          <t>Cash</t>
        </is>
      </c>
      <c r="B3" s="6" t="n">
        <v>2101879</v>
      </c>
    </row>
    <row r="4">
      <c r="A4" s="4" t="inlineStr">
        <is>
          <t>Accounts receivable</t>
        </is>
      </c>
      <c r="B4" s="5" t="n">
        <v>1673538</v>
      </c>
    </row>
    <row r="5">
      <c r="A5" s="4" t="inlineStr">
        <is>
          <t>Deferred tax assets</t>
        </is>
      </c>
      <c r="B5" s="5" t="n">
        <v>34400</v>
      </c>
    </row>
    <row r="6">
      <c r="A6" s="4" t="inlineStr">
        <is>
          <t>Cost in excess of billings</t>
        </is>
      </c>
      <c r="B6" s="5" t="n">
        <v>497340</v>
      </c>
    </row>
    <row r="7">
      <c r="A7" s="4" t="inlineStr">
        <is>
          <t>Property and equipment</t>
        </is>
      </c>
      <c r="B7" s="5" t="n">
        <v>1996229</v>
      </c>
    </row>
    <row r="8">
      <c r="A8" s="4" t="inlineStr">
        <is>
          <t>Right of use asset operating leases</t>
        </is>
      </c>
      <c r="B8" s="5" t="n">
        <v>710898</v>
      </c>
    </row>
    <row r="9">
      <c r="A9" s="4" t="inlineStr">
        <is>
          <t>Other current assets and deposits</t>
        </is>
      </c>
      <c r="B9" s="5" t="n">
        <v>49275</v>
      </c>
    </row>
    <row r="10">
      <c r="A10" s="4" t="inlineStr">
        <is>
          <t>Goodwill</t>
        </is>
      </c>
      <c r="B10" s="5" t="n">
        <v>18314222</v>
      </c>
    </row>
    <row r="11">
      <c r="A11" s="4" t="inlineStr">
        <is>
          <t>Accounts payable trade</t>
        </is>
      </c>
      <c r="B11" s="5" t="n">
        <v>-260882</v>
      </c>
    </row>
    <row r="12">
      <c r="A12" s="4" t="inlineStr">
        <is>
          <t>Accrued and other liabilities</t>
        </is>
      </c>
      <c r="B12" s="5" t="n">
        <v>-369448</v>
      </c>
    </row>
    <row r="13">
      <c r="A13" s="4" t="inlineStr">
        <is>
          <t>Billings in excess of costs</t>
        </is>
      </c>
      <c r="B13" s="5" t="n">
        <v>-445759</v>
      </c>
    </row>
    <row r="14">
      <c r="A14" s="4" t="inlineStr">
        <is>
          <t>Operating lease liabilities</t>
        </is>
      </c>
      <c r="B14" s="5" t="n">
        <v>-710898</v>
      </c>
    </row>
    <row r="15">
      <c r="A15" s="4" t="inlineStr">
        <is>
          <t>Finance lease liabilities</t>
        </is>
      </c>
      <c r="B15" s="5" t="n">
        <v>237925</v>
      </c>
    </row>
    <row r="16">
      <c r="A16" s="4" t="inlineStr">
        <is>
          <t>Notes payable</t>
        </is>
      </c>
      <c r="B16" s="5" t="n">
        <v>-3545841</v>
      </c>
    </row>
    <row r="17">
      <c r="A17" s="4" t="inlineStr">
        <is>
          <t>Net assets divested</t>
        </is>
      </c>
      <c r="B17" s="6" t="n">
        <v>198066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21" customWidth="1" min="2" max="2"/>
  </cols>
  <sheetData>
    <row r="1">
      <c r="A1" s="1" t="inlineStr">
        <is>
          <t>MERGER AGREEMENT AND DIVESTITURE (Detail 4)</t>
        </is>
      </c>
      <c r="B1" s="2" t="inlineStr">
        <is>
          <t>12 Months Ended</t>
        </is>
      </c>
    </row>
    <row r="2">
      <c r="B2" s="2" t="inlineStr">
        <is>
          <t>Mar. 31, 2020USD ($)</t>
        </is>
      </c>
    </row>
    <row r="3">
      <c r="A3" s="3" t="inlineStr">
        <is>
          <t>Cover [Abstract]</t>
        </is>
      </c>
    </row>
    <row r="4">
      <c r="A4" s="4" t="inlineStr">
        <is>
          <t>Contract revenue</t>
        </is>
      </c>
      <c r="B4" s="6" t="n">
        <v>9106764</v>
      </c>
    </row>
    <row r="5">
      <c r="A5" s="4" t="inlineStr">
        <is>
          <t>Contract costs</t>
        </is>
      </c>
      <c r="B5" s="5" t="n">
        <v>-7772726</v>
      </c>
    </row>
    <row r="6">
      <c r="A6" s="4" t="inlineStr">
        <is>
          <t>Depreciation and amortization</t>
        </is>
      </c>
      <c r="B6" s="5" t="n">
        <v>-155282</v>
      </c>
    </row>
    <row r="7">
      <c r="A7" s="4" t="inlineStr">
        <is>
          <t>Selling, general and administrative</t>
        </is>
      </c>
      <c r="B7" s="5" t="n">
        <v>-1649643</v>
      </c>
    </row>
    <row r="8">
      <c r="A8" s="4" t="inlineStr">
        <is>
          <t>Operating loss</t>
        </is>
      </c>
      <c r="B8" s="5" t="n">
        <v>-470887</v>
      </c>
    </row>
    <row r="9">
      <c r="A9" s="4" t="inlineStr">
        <is>
          <t>Other income</t>
        </is>
      </c>
      <c r="B9" s="5" t="n">
        <v>273037</v>
      </c>
    </row>
    <row r="10">
      <c r="A10" s="4" t="inlineStr">
        <is>
          <t>Interest expense</t>
        </is>
      </c>
      <c r="B10" s="5" t="n">
        <v>-113522</v>
      </c>
    </row>
    <row r="11">
      <c r="A11" s="4" t="inlineStr">
        <is>
          <t>Net (loss) from discontinued operations</t>
        </is>
      </c>
      <c r="B11" s="5" t="n">
        <v>-311372</v>
      </c>
    </row>
    <row r="12">
      <c r="A12" s="4" t="inlineStr">
        <is>
          <t>Loss on disposal of business</t>
        </is>
      </c>
      <c r="B12" s="5" t="n">
        <v>-2706628</v>
      </c>
    </row>
    <row r="13">
      <c r="A13" s="4" t="inlineStr">
        <is>
          <t>Change in value of preferred stock</t>
        </is>
      </c>
      <c r="B13" s="5" t="n">
        <v>-3018000</v>
      </c>
    </row>
    <row r="14">
      <c r="A14" s="4" t="inlineStr">
        <is>
          <t>Total loss on discontinued operations</t>
        </is>
      </c>
      <c r="B14"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MERGER AGREEMENT AND DIVESTITURE (Details Narrative) - USD ($)</t>
        </is>
      </c>
      <c r="B1" s="2" t="inlineStr">
        <is>
          <t>12 Months Ended</t>
        </is>
      </c>
    </row>
    <row r="2">
      <c r="B2" s="2" t="inlineStr">
        <is>
          <t>Mar. 31, 2020</t>
        </is>
      </c>
      <c r="C2" s="2" t="inlineStr">
        <is>
          <t>Jul. 19, 2019</t>
        </is>
      </c>
      <c r="D2" s="2" t="inlineStr">
        <is>
          <t>Jul. 18, 2019</t>
        </is>
      </c>
    </row>
    <row r="3">
      <c r="A3" s="4" t="inlineStr">
        <is>
          <t>Ownership percentage</t>
        </is>
      </c>
      <c r="D3" s="4" t="inlineStr">
        <is>
          <t>0.00%</t>
        </is>
      </c>
    </row>
    <row r="4">
      <c r="A4" s="4" t="inlineStr">
        <is>
          <t>Principal amount</t>
        </is>
      </c>
      <c r="B4" s="6" t="n">
        <v>495000</v>
      </c>
      <c r="D4" s="6" t="n">
        <v>1050000</v>
      </c>
    </row>
    <row r="5">
      <c r="A5" s="4" t="inlineStr">
        <is>
          <t>Discontinued operations</t>
        </is>
      </c>
      <c r="B5" s="5" t="n">
        <v>-3018000</v>
      </c>
    </row>
    <row r="6">
      <c r="A6" s="4" t="inlineStr">
        <is>
          <t>Lineal [Members]</t>
        </is>
      </c>
    </row>
    <row r="7">
      <c r="A7" s="4" t="inlineStr">
        <is>
          <t>Ownership percentage</t>
        </is>
      </c>
      <c r="D7" s="4" t="inlineStr">
        <is>
          <t>100.00%</t>
        </is>
      </c>
    </row>
    <row r="8">
      <c r="A8" s="4" t="inlineStr">
        <is>
          <t>Principal amount</t>
        </is>
      </c>
      <c r="C8" s="6" t="n">
        <v>1050000</v>
      </c>
      <c r="D8" s="6" t="n">
        <v>1050000</v>
      </c>
    </row>
    <row r="9">
      <c r="A9" s="4" t="inlineStr">
        <is>
          <t>Fully diluted capitalization minimum</t>
        </is>
      </c>
      <c r="D9" s="4" t="inlineStr">
        <is>
          <t>6.00%</t>
        </is>
      </c>
    </row>
    <row r="10">
      <c r="A10" s="4" t="inlineStr">
        <is>
          <t>Fully diluted capitalization maximum</t>
        </is>
      </c>
      <c r="D10" s="4" t="inlineStr">
        <is>
          <t>6.67%</t>
        </is>
      </c>
    </row>
    <row r="11">
      <c r="A11" s="4" t="inlineStr">
        <is>
          <t>Discontinued operations</t>
        </is>
      </c>
      <c r="B11" s="5" t="n">
        <v>2706</v>
      </c>
    </row>
    <row r="12">
      <c r="A12" s="4" t="inlineStr">
        <is>
          <t>Lineal [Members] | December 31 2019 [Member]</t>
        </is>
      </c>
    </row>
    <row r="13">
      <c r="A13" s="4" t="inlineStr">
        <is>
          <t>Principal amount</t>
        </is>
      </c>
      <c r="B13" s="5" t="n">
        <v>1539719</v>
      </c>
    </row>
    <row r="14">
      <c r="A14" s="4" t="inlineStr">
        <is>
          <t>Discontinued operations</t>
        </is>
      </c>
      <c r="B14" s="5" t="n">
        <v>3018000</v>
      </c>
    </row>
    <row r="15">
      <c r="A15" s="4" t="inlineStr">
        <is>
          <t>Additional</t>
        </is>
      </c>
      <c r="B15" s="6" t="n">
        <v>800000</v>
      </c>
    </row>
    <row r="16">
      <c r="A16" s="4" t="inlineStr">
        <is>
          <t>Interest rate</t>
        </is>
      </c>
      <c r="B16" s="4" t="inlineStr">
        <is>
          <t>8.00%</t>
        </is>
      </c>
    </row>
    <row r="17">
      <c r="A17" s="4" t="inlineStr">
        <is>
          <t>Principal interest</t>
        </is>
      </c>
      <c r="B17" s="4" t="inlineStr">
        <is>
          <t>10.00%</t>
        </is>
      </c>
    </row>
    <row r="18">
      <c r="A18" s="4" t="inlineStr">
        <is>
          <t>Interest default</t>
        </is>
      </c>
      <c r="B18" s="4" t="inlineStr">
        <is>
          <t>18.00%</t>
        </is>
      </c>
    </row>
    <row r="19">
      <c r="A19" s="4" t="inlineStr">
        <is>
          <t>Account receivable</t>
        </is>
      </c>
      <c r="B19" s="6" t="n">
        <v>53746</v>
      </c>
    </row>
    <row r="20">
      <c r="A20" s="4" t="inlineStr">
        <is>
          <t>Lineal [Members] | Series D Preferred Stock [Member]</t>
        </is>
      </c>
    </row>
    <row r="21">
      <c r="A21" s="4" t="inlineStr">
        <is>
          <t>Fully diluted capitalization</t>
        </is>
      </c>
      <c r="D21" s="4" t="inlineStr">
        <is>
          <t>26.67%</t>
        </is>
      </c>
    </row>
    <row r="22">
      <c r="A22" s="4" t="inlineStr">
        <is>
          <t>Lineal [Members] | Series E Preferred Stock [Member] | Minimum [Member]</t>
        </is>
      </c>
    </row>
    <row r="23">
      <c r="A23" s="4" t="inlineStr">
        <is>
          <t>Fully diluted capitalization</t>
        </is>
      </c>
      <c r="D23" s="4" t="inlineStr">
        <is>
          <t>66.67%</t>
        </is>
      </c>
    </row>
    <row r="24">
      <c r="A24" s="4" t="inlineStr">
        <is>
          <t>Lineal [Members] | Series E Preferred Stock [Member] | Maximum [Member]</t>
        </is>
      </c>
    </row>
    <row r="25">
      <c r="A25" s="4" t="inlineStr">
        <is>
          <t>Fully diluted capitalization</t>
        </is>
      </c>
      <c r="D25" s="4" t="inlineStr">
        <is>
          <t>7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Mar. 31, 2020</t>
        </is>
      </c>
      <c r="C2" s="2" t="inlineStr">
        <is>
          <t>Mar. 31, 2019</t>
        </is>
      </c>
    </row>
    <row r="3">
      <c r="A3" s="3" t="inlineStr">
        <is>
          <t>Cover [Abstract]</t>
        </is>
      </c>
    </row>
    <row r="4">
      <c r="A4" s="4" t="inlineStr">
        <is>
          <t>Federal</t>
        </is>
      </c>
      <c r="B4" s="6" t="n">
        <v>0</v>
      </c>
      <c r="C4" s="6" t="n">
        <v>0</v>
      </c>
    </row>
    <row r="5">
      <c r="A5" s="4" t="inlineStr">
        <is>
          <t>State</t>
        </is>
      </c>
      <c r="B5" s="5" t="n">
        <v>0</v>
      </c>
      <c r="C5" s="5" t="n">
        <v>3000</v>
      </c>
    </row>
    <row r="6">
      <c r="A6" s="4" t="inlineStr">
        <is>
          <t>Total current</t>
        </is>
      </c>
      <c r="B6" s="5" t="n">
        <v>0</v>
      </c>
      <c r="C6" s="5" t="n">
        <v>3000</v>
      </c>
    </row>
    <row r="7">
      <c r="A7" s="4" t="inlineStr">
        <is>
          <t>Federal deferred tax</t>
        </is>
      </c>
      <c r="B7" s="5" t="n">
        <v>0</v>
      </c>
      <c r="C7" s="5" t="n">
        <v>0</v>
      </c>
    </row>
    <row r="8">
      <c r="A8" s="4" t="inlineStr">
        <is>
          <t>State deferred tax</t>
        </is>
      </c>
      <c r="B8" s="5" t="n">
        <v>0</v>
      </c>
      <c r="C8" s="5" t="n">
        <v>0</v>
      </c>
    </row>
    <row r="9">
      <c r="A9" s="4" t="inlineStr">
        <is>
          <t>Total</t>
        </is>
      </c>
      <c r="B9" s="6" t="n">
        <v>0</v>
      </c>
      <c r="C9" s="6" t="n">
        <v>3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1) - USD ($)</t>
        </is>
      </c>
      <c r="B1" s="2" t="inlineStr">
        <is>
          <t>12 Months Ended</t>
        </is>
      </c>
    </row>
    <row r="2">
      <c r="B2" s="2" t="inlineStr">
        <is>
          <t>Mar. 31, 2020</t>
        </is>
      </c>
      <c r="C2" s="2" t="inlineStr">
        <is>
          <t>Mar. 31, 2019</t>
        </is>
      </c>
    </row>
    <row r="3">
      <c r="A3" s="3" t="inlineStr">
        <is>
          <t>Cover [Abstract]</t>
        </is>
      </c>
    </row>
    <row r="4">
      <c r="A4" s="4" t="inlineStr">
        <is>
          <t>Tax expense (benefit), computed at expected tax rates</t>
        </is>
      </c>
      <c r="B4" s="6" t="n">
        <v>-1809041</v>
      </c>
      <c r="C4" s="6" t="n">
        <v>-2265621</v>
      </c>
    </row>
    <row r="5">
      <c r="A5" s="4" t="inlineStr">
        <is>
          <t>Nondeductible expenses</t>
        </is>
      </c>
      <c r="B5" s="5" t="n">
        <v>3298</v>
      </c>
      <c r="C5" s="5" t="n">
        <v>77473</v>
      </c>
    </row>
    <row r="6">
      <c r="A6" s="4" t="inlineStr">
        <is>
          <t>State taxes net of FIT benefit</t>
        </is>
      </c>
      <c r="B6" s="5" t="n">
        <v>0</v>
      </c>
      <c r="C6" s="5" t="n">
        <v>2370</v>
      </c>
    </row>
    <row r="7">
      <c r="A7" s="4" t="inlineStr">
        <is>
          <t>Return to accrual true up</t>
        </is>
      </c>
      <c r="B7" s="5" t="n">
        <v>0</v>
      </c>
      <c r="C7" s="5" t="n">
        <v>1490624</v>
      </c>
    </row>
    <row r="8">
      <c r="A8" s="4" t="inlineStr">
        <is>
          <t>Change in valuation allowance</t>
        </is>
      </c>
      <c r="B8" s="5" t="n">
        <v>1805743</v>
      </c>
      <c r="C8" s="5" t="n">
        <v>698154</v>
      </c>
    </row>
    <row r="9">
      <c r="A9" s="4" t="inlineStr">
        <is>
          <t>Total</t>
        </is>
      </c>
      <c r="B9" s="6" t="n">
        <v>0</v>
      </c>
      <c r="C9" s="6" t="n">
        <v>3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ES (Details 2) - USD ($)</t>
        </is>
      </c>
      <c r="B1" s="2" t="inlineStr">
        <is>
          <t>Mar. 31, 2020</t>
        </is>
      </c>
      <c r="C1" s="2" t="inlineStr">
        <is>
          <t>Mar. 31, 2019</t>
        </is>
      </c>
    </row>
    <row r="2">
      <c r="A2" s="3" t="inlineStr">
        <is>
          <t>Cover [Abstract]</t>
        </is>
      </c>
    </row>
    <row r="3">
      <c r="A3" s="4" t="inlineStr">
        <is>
          <t>Net operating tax loss carryforwards</t>
        </is>
      </c>
      <c r="B3" s="6" t="n">
        <v>18179682</v>
      </c>
      <c r="C3" s="6" t="n">
        <v>15160612</v>
      </c>
    </row>
    <row r="4">
      <c r="A4" s="4" t="inlineStr">
        <is>
          <t>Depreciation, depletion and amortization</t>
        </is>
      </c>
      <c r="B4" s="5" t="n">
        <v>611157</v>
      </c>
      <c r="C4" s="5" t="n">
        <v>640803</v>
      </c>
    </row>
    <row r="5">
      <c r="A5" s="4" t="inlineStr">
        <is>
          <t>Income from subsidiary</t>
        </is>
      </c>
      <c r="B5" s="5" t="n">
        <v>-201005</v>
      </c>
      <c r="C5" s="5" t="n">
        <v>0</v>
      </c>
    </row>
    <row r="6">
      <c r="A6" s="4" t="inlineStr">
        <is>
          <t>Share based compensation</t>
        </is>
      </c>
      <c r="B6" s="5" t="n">
        <v>302916</v>
      </c>
      <c r="C6" s="5" t="n">
        <v>302916</v>
      </c>
    </row>
    <row r="7">
      <c r="A7" s="4" t="inlineStr">
        <is>
          <t>Bad debt reserve</t>
        </is>
      </c>
      <c r="B7" s="5" t="n">
        <v>43692</v>
      </c>
      <c r="C7" s="5" t="n">
        <v>39977</v>
      </c>
    </row>
    <row r="8">
      <c r="A8" s="4" t="inlineStr">
        <is>
          <t>Other</t>
        </is>
      </c>
      <c r="B8" s="5" t="n">
        <v>0</v>
      </c>
      <c r="C8" s="5" t="n">
        <v>1</v>
      </c>
    </row>
    <row r="9">
      <c r="A9" s="4" t="inlineStr">
        <is>
          <t>Total deferred tax assets (liabilities)</t>
        </is>
      </c>
      <c r="B9" s="5" t="n">
        <v>18936442</v>
      </c>
      <c r="C9" s="5" t="n">
        <v>16144309</v>
      </c>
    </row>
    <row r="10">
      <c r="A10" s="4" t="inlineStr">
        <is>
          <t>Less: valuation allowance</t>
        </is>
      </c>
      <c r="B10" s="5" t="n">
        <v>18936442</v>
      </c>
      <c r="C10" s="5" t="n">
        <v>16144309</v>
      </c>
    </row>
    <row r="11">
      <c r="A11" s="4" t="inlineStr">
        <is>
          <t>Total</t>
        </is>
      </c>
      <c r="B11" s="6" t="n">
        <v>0</v>
      </c>
      <c r="C1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INCOME TAXES (Details Narrative) - USD ($)</t>
        </is>
      </c>
      <c r="B1" s="2" t="inlineStr">
        <is>
          <t>1 Months Ended</t>
        </is>
      </c>
      <c r="C1" s="2" t="inlineStr">
        <is>
          <t>12 Months Ended</t>
        </is>
      </c>
    </row>
    <row r="2">
      <c r="B2" s="2" t="inlineStr">
        <is>
          <t>Mar. 31, 2017</t>
        </is>
      </c>
      <c r="C2" s="2" t="inlineStr">
        <is>
          <t>Mar. 31, 2020</t>
        </is>
      </c>
      <c r="D2" s="2" t="inlineStr">
        <is>
          <t>Mar. 31, 2019</t>
        </is>
      </c>
    </row>
    <row r="3">
      <c r="A3" s="3" t="inlineStr">
        <is>
          <t>Cover [Abstract]</t>
        </is>
      </c>
    </row>
    <row r="4">
      <c r="A4" s="4" t="inlineStr">
        <is>
          <t>Operating loss carryforwards for federal income tax</t>
        </is>
      </c>
      <c r="B4" s="6" t="n">
        <v>50000000</v>
      </c>
    </row>
    <row r="5">
      <c r="A5" s="4" t="inlineStr">
        <is>
          <t>Federal income tax rate</t>
        </is>
      </c>
      <c r="C5" s="4" t="inlineStr">
        <is>
          <t>21.00%</t>
        </is>
      </c>
      <c r="D5" s="4" t="inlineStr">
        <is>
          <t>21.00%</t>
        </is>
      </c>
    </row>
    <row r="6">
      <c r="A6" s="4" t="inlineStr">
        <is>
          <t>Total</t>
        </is>
      </c>
      <c r="C6" s="6" t="n">
        <v>0</v>
      </c>
      <c r="D6" s="6" t="n">
        <v>3000</v>
      </c>
    </row>
    <row r="7">
      <c r="A7" s="4" t="inlineStr">
        <is>
          <t>Preownership</t>
        </is>
      </c>
      <c r="B7" s="6" t="n">
        <v>44500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Series C Preferred Stock [Member] - USD ($)</t>
        </is>
      </c>
      <c r="B1" s="2" t="inlineStr">
        <is>
          <t>12 Months Ended</t>
        </is>
      </c>
    </row>
    <row r="2">
      <c r="B2" s="2" t="inlineStr">
        <is>
          <t>Mar. 31, 2020</t>
        </is>
      </c>
      <c r="C2" s="2" t="inlineStr">
        <is>
          <t>Mar. 31, 2019</t>
        </is>
      </c>
    </row>
    <row r="3">
      <c r="A3" s="4" t="inlineStr">
        <is>
          <t>Estimated number of shares issuable for conversion at $3.25 per share</t>
        </is>
      </c>
      <c r="B3" s="6" t="n">
        <v>8673846</v>
      </c>
      <c r="C3" s="6" t="n">
        <v>283692</v>
      </c>
    </row>
    <row r="4">
      <c r="A4" s="4" t="inlineStr">
        <is>
          <t>Estimated number of common shares required to satisfy Conversion Premium using VWAP at period end</t>
        </is>
      </c>
      <c r="B4" s="5" t="n">
        <v>129932618</v>
      </c>
      <c r="C4" s="5" t="n">
        <v>9892800</v>
      </c>
    </row>
    <row r="5">
      <c r="A5" s="4" t="inlineStr">
        <is>
          <t>Total</t>
        </is>
      </c>
      <c r="B5" s="6" t="n">
        <v>138606464</v>
      </c>
      <c r="C5" s="6" t="n">
        <v>867384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30" customWidth="1" min="2" max="2"/>
  </cols>
  <sheetData>
    <row r="1">
      <c r="A1" s="1" t="inlineStr">
        <is>
          <t>STOCKHOLDERS DEFICIT (Details 1)</t>
        </is>
      </c>
      <c r="B1" s="2" t="inlineStr">
        <is>
          <t>Mar. 31, 2020$ / sharesshares</t>
        </is>
      </c>
    </row>
    <row r="2">
      <c r="A2" s="4" t="inlineStr">
        <is>
          <t>Warrants outstanding</t>
        </is>
      </c>
      <c r="B2" s="5" t="n">
        <v>36</v>
      </c>
    </row>
    <row r="3">
      <c r="A3" s="4" t="inlineStr">
        <is>
          <t>Warrant - Exercise Price 195,312.50 [Member]</t>
        </is>
      </c>
    </row>
    <row r="4">
      <c r="A4" s="4" t="inlineStr">
        <is>
          <t>Warrants outstanding</t>
        </is>
      </c>
      <c r="B4" s="5" t="n">
        <v>3</v>
      </c>
    </row>
    <row r="5">
      <c r="A5" s="4" t="inlineStr">
        <is>
          <t>Warrant exercise price | $ / shares | $ / shares</t>
        </is>
      </c>
      <c r="B5" s="8" t="n">
        <v>195312.5</v>
      </c>
    </row>
    <row r="6">
      <c r="A6" s="4" t="inlineStr">
        <is>
          <t>Warrant expiration date</t>
        </is>
      </c>
      <c r="B6" s="4" t="inlineStr">
        <is>
          <t>Sep. 12,
		2022</t>
        </is>
      </c>
    </row>
    <row r="7">
      <c r="A7" s="4" t="inlineStr">
        <is>
          <t>Warrant - Exercise Price 12,187.50 [Member]</t>
        </is>
      </c>
    </row>
    <row r="8">
      <c r="A8" s="4" t="inlineStr">
        <is>
          <t>Warrants outstanding</t>
        </is>
      </c>
      <c r="B8" s="5" t="n">
        <v>32</v>
      </c>
    </row>
    <row r="9">
      <c r="A9" s="4" t="inlineStr">
        <is>
          <t>Warrant exercise price | $ / shares | $ / shares</t>
        </is>
      </c>
      <c r="B9" s="8" t="n">
        <v>12187.5</v>
      </c>
    </row>
    <row r="10">
      <c r="A10" s="4" t="inlineStr">
        <is>
          <t>Warrant expiration date</t>
        </is>
      </c>
      <c r="B10" s="4" t="inlineStr">
        <is>
          <t>May 23,
		2023</t>
        </is>
      </c>
    </row>
    <row r="11">
      <c r="A11" s="4" t="inlineStr">
        <is>
          <t>Warrant - Exercise Price 1,171,875.00 [Member]</t>
        </is>
      </c>
    </row>
    <row r="12">
      <c r="A12" s="4" t="inlineStr">
        <is>
          <t>Warrants outstanding</t>
        </is>
      </c>
      <c r="B12" s="5" t="n">
        <v>1</v>
      </c>
    </row>
    <row r="13">
      <c r="A13" s="4" t="inlineStr">
        <is>
          <t>Warrant exercise price | $ / shares | $ / shares</t>
        </is>
      </c>
      <c r="B13" s="6" t="n">
        <v>1171875</v>
      </c>
    </row>
    <row r="14">
      <c r="A14" s="4" t="inlineStr">
        <is>
          <t>Warrant expiration date</t>
        </is>
      </c>
      <c r="B14" s="4" t="inlineStr">
        <is>
          <t>Apr. 26,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GOING CONCERN CONSIDERATIONS</t>
        </is>
      </c>
      <c r="B1" s="2" t="inlineStr">
        <is>
          <t>12 Months Ended</t>
        </is>
      </c>
    </row>
    <row r="2">
      <c r="B2" s="2" t="inlineStr">
        <is>
          <t>Mar. 31, 2020</t>
        </is>
      </c>
    </row>
    <row r="3">
      <c r="A3" s="3" t="inlineStr">
        <is>
          <t>LIQUIDITY AND GOING CONCERN CONSIDERATIONS</t>
        </is>
      </c>
    </row>
    <row r="4">
      <c r="A4" s="4" t="inlineStr">
        <is>
          <t>LIQUIDITY AND GOING CONCERN CONSIDERATIONS</t>
        </is>
      </c>
      <c r="B4" s="4" t="inlineStr">
        <is>
          <t xml:space="preserve">At March 31, 2020, the Company’s total current assets of $1.1 million were less than its total current liabilities of approximately $79.67 million, resulting in a working capital deficit of $78.5 million, while at March 31, 2019, the Company’s total current assets of $8.2 million were less than its total current liabilities of approximately $62.4 million, resulting in working capital deficit of $54.2 million. The reduction from a working capital deficit of $54.2 million to a working capital deficit of $78.5 million is due to losses from continuing operations, costs incurred with the Lineal merger and ultimate divestiture with Lineal as discussed below under “Note 13 - Merger Agreement and Divestiture“, and $7.3 million of advances on long-term notes receivable relating to amounts loaned to Lineal and advanced to Viking, as discussed in greater detail above under “Note 1 - Organization and Operations of the Company“. Additionally, recent oil and gas price volatility as a result of geopolitical conditions and the global COVID-19 pandemic have already had, and are expected to continue to have a negative impact on the Company’s financial position and results of operations. Negative impacts could include, but are not limited to, the Company’s ability to sell its oil and gas production, reduction in the selling price of the Company’s oil and gas, failure of a counterparty to make required payments, possible disruption of production as a result of worker illness or mandated production shutdowns or ‘stay-at-home’ orders, and access to new capital and financing. The factors above raise substantial doubt about the Company’s ability to continue to operate as a going concern for the twelve months following the issuance of these financial statements. The Company believes that it may not have sufficient liquidity to meet its operating costs unless it can raise new funding, which may be through the sale of debt or equity or unless it closes the Viking Merger (discussed below), which is the Company’s current plan, which Merger is anticipated to close in the third calendar quarter of 2020, and which required closing date is currently September 30, 2020, but can be extended until up to December 31, 2020, pursuant to certain conditions in the Merger Agreement. There is no guarantee though that the Viking merger will be completed or other sources of funding be available. The financial statements do not include any adjustments that might result from the outcome of this uncertainty. The Company had no secured debt outstanding as of March 31, 2020. During the years ended March 31, 2020 and 2019, the Company sold 525 shares and 1,577 shares, respectively, of Series C Preferred Stock pursuant to the terms of various Stock Purchase Agreements, for total proceeds of $5 million and $15 million, respectively. N&amp;B Energy Asset Disposition Agreement On July 12, 2018, the Company entered into an Asset Purchase Agreement (as amended by the First Amendment to the Sale Agreement dated August 3, 2018 and the Second Amendment to Sale Agreement dated September 24, 2018, the “ Sale Agreement Azar Seay Disposed Assets IBC Bank Assumption Agreement On September 26, 2018, the Company entered into an Assumption Agreement (the “ Assumption Agreement CE Operating RAD2 Guarantors Pursuant to the Assumption Agreement, N&amp;B Energy agreed to assume all of the Company’s liabilities and obligations owed to IBC Bank and IBC Bank approved the transactions contemplated by the Sale Agreement and the assumption by N&amp;B Energy of all of the amounts and liabilities which the Company owed to IBC Bank (collectively, the “ IBC Obligations N&amp;B Energy Sale Agreement Closing On September 26, 2018, the transactions contemplated by the Sale Agreement closed and N&amp;B Energy assumed all of the IBC Obligations (pursuant to the Assumption Agreement described above) and paid the Company $100 in cash, and the Company transferred ownership of the Assets to N&amp;B Energy. Notwithstanding the sale of the Assets, the Company retained its assets in Glasscock and Hutchinson Counties, Texas and also retained a 12.5% production payment (effective until a total of $2.5 million has been received) and a 3% overriding royalty interest, in its prior Okfuskee County, Oklahoma assets; and retained an overriding royalty interest on certain other undeveloped leasehold interests, pursuant to an Assignment of Production Payment and Assignment of Overriding Royalty Interests. The effective date of the Sale Agreement was August 1, 2018. The Assets were assigned “ as is As a result of the Assumption Agreement and the Sale Agreement, the Company reduced its liabilities by $37.9 million and its assets by approximately $12.1 million. The following table summarizes the net assets sold and gain recognized in connection with the Assumption Agreement and Sale Agreement: Transaction Summary Assumption of IBC Bank Loan $ 36,943,617 Assumption of ARO Liability 699,536 Assumption of Capital Lease Obligations and Other 287,074 Cash Received at Closing 100 Oil and Gas Properties Transferred (12,122,081 ) Total Gain on Sale $ 25,808,24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75" customWidth="1" min="10" max="10"/>
    <col width="14" customWidth="1" min="11" max="11"/>
    <col width="14" customWidth="1" min="12" max="12"/>
    <col width="14" customWidth="1" min="13" max="13"/>
    <col width="14" customWidth="1" min="14" max="14"/>
    <col width="14" customWidth="1" min="15" max="15"/>
  </cols>
  <sheetData>
    <row r="1">
      <c r="A1" s="1" t="inlineStr">
        <is>
          <t>STOCKHOLDERS DEFICIT (Details Narrative) - USD ($)</t>
        </is>
      </c>
      <c r="B1" s="2" t="inlineStr">
        <is>
          <t>Oct. 15, 2019</t>
        </is>
      </c>
      <c r="C1" s="2" t="inlineStr">
        <is>
          <t>Jun. 08, 2019</t>
        </is>
      </c>
      <c r="D1" s="2" t="inlineStr">
        <is>
          <t>May 15, 2019</t>
        </is>
      </c>
      <c r="E1" s="2" t="inlineStr">
        <is>
          <t>May 31, 2019</t>
        </is>
      </c>
      <c r="F1" s="2" t="inlineStr">
        <is>
          <t>Feb. 13, 2019</t>
        </is>
      </c>
      <c r="G1" s="2" t="inlineStr">
        <is>
          <t>Nov. 15, 2018</t>
        </is>
      </c>
      <c r="H1" s="2" t="inlineStr">
        <is>
          <t>Apr. 20, 2018</t>
        </is>
      </c>
      <c r="I1" s="2" t="inlineStr">
        <is>
          <t>Sep. 30, 2018</t>
        </is>
      </c>
      <c r="J1" s="2" t="inlineStr">
        <is>
          <t>Mar. 31, 2020</t>
        </is>
      </c>
      <c r="K1" s="2" t="inlineStr">
        <is>
          <t>Mar. 31, 2019</t>
        </is>
      </c>
      <c r="L1" s="2" t="inlineStr">
        <is>
          <t>Oct. 28, 2019</t>
        </is>
      </c>
      <c r="M1" s="2" t="inlineStr">
        <is>
          <t>Jul. 18, 2019</t>
        </is>
      </c>
      <c r="N1" s="2" t="inlineStr">
        <is>
          <t>Apr. 10, 2019</t>
        </is>
      </c>
      <c r="O1" s="2" t="inlineStr">
        <is>
          <t>Dec. 20, 2018</t>
        </is>
      </c>
    </row>
    <row r="2">
      <c r="A2" s="4" t="inlineStr">
        <is>
          <t>Authorized common shares</t>
        </is>
      </c>
      <c r="J2" s="5" t="n">
        <v>25000000</v>
      </c>
      <c r="K2" s="5" t="n">
        <v>25000000</v>
      </c>
      <c r="L2" s="5" t="n">
        <v>5000000</v>
      </c>
      <c r="N2" s="5" t="n">
        <v>250000000</v>
      </c>
      <c r="O2" s="5" t="n">
        <v>20000000</v>
      </c>
    </row>
    <row r="3">
      <c r="A3" s="4" t="inlineStr">
        <is>
          <t>Common shares outstanding</t>
        </is>
      </c>
      <c r="J3" s="5" t="n">
        <v>5000000</v>
      </c>
      <c r="K3" s="5" t="n">
        <v>13441</v>
      </c>
    </row>
    <row r="4">
      <c r="A4" s="4" t="inlineStr">
        <is>
          <t>Number of shares issued</t>
        </is>
      </c>
      <c r="H4" s="5" t="n">
        <v>35000</v>
      </c>
    </row>
    <row r="5">
      <c r="A5" s="4" t="inlineStr">
        <is>
          <t>Conversion of debt amount</t>
        </is>
      </c>
      <c r="H5" s="6" t="n">
        <v>5</v>
      </c>
    </row>
    <row r="6">
      <c r="A6" s="4" t="inlineStr">
        <is>
          <t>Ownership percentage</t>
        </is>
      </c>
      <c r="M6" s="4" t="inlineStr">
        <is>
          <t>0.00%</t>
        </is>
      </c>
    </row>
    <row r="7">
      <c r="A7" s="4" t="inlineStr">
        <is>
          <t>Discover Growth Fund [Member] | Convertible Debt [Member]</t>
        </is>
      </c>
    </row>
    <row r="8">
      <c r="A8" s="4" t="inlineStr">
        <is>
          <t>Value of shares issued on conversion</t>
        </is>
      </c>
      <c r="J8" s="6" t="n">
        <v>495000</v>
      </c>
    </row>
    <row r="9">
      <c r="A9" s="4" t="inlineStr">
        <is>
          <t>Agreement and plan of merger [Member]</t>
        </is>
      </c>
    </row>
    <row r="10">
      <c r="A10" s="4" t="inlineStr">
        <is>
          <t>Ownership percentage</t>
        </is>
      </c>
      <c r="J10" s="4" t="inlineStr">
        <is>
          <t>100.00%</t>
        </is>
      </c>
    </row>
    <row r="11">
      <c r="A11" s="4" t="inlineStr">
        <is>
          <t>Consulting Agreement [Member] | Consulant [Member]</t>
        </is>
      </c>
    </row>
    <row r="12">
      <c r="A12" s="4" t="inlineStr">
        <is>
          <t>Monthly consideration</t>
        </is>
      </c>
      <c r="G12" s="6" t="n">
        <v>28000</v>
      </c>
    </row>
    <row r="13">
      <c r="A13" s="4" t="inlineStr">
        <is>
          <t>Consulting Agreement [Member] | Consultant [Member] | Restricted Stock [Member]</t>
        </is>
      </c>
    </row>
    <row r="14">
      <c r="A14" s="4" t="inlineStr">
        <is>
          <t>Number of shares issued</t>
        </is>
      </c>
      <c r="E14" s="5" t="n">
        <v>13</v>
      </c>
      <c r="G14" s="5" t="n">
        <v>7</v>
      </c>
    </row>
    <row r="15">
      <c r="A15" s="4" t="inlineStr">
        <is>
          <t>Consulting Agreement First Amendment [Member] | Consultant [Member] | Restricted Stock [Member]</t>
        </is>
      </c>
    </row>
    <row r="16">
      <c r="A16" s="4" t="inlineStr">
        <is>
          <t>Number of shares issued</t>
        </is>
      </c>
      <c r="J16" s="5" t="n">
        <v>40</v>
      </c>
    </row>
    <row r="17">
      <c r="A17" s="4" t="inlineStr">
        <is>
          <t>Monthly consideration</t>
        </is>
      </c>
      <c r="J17" s="6" t="n">
        <v>50000</v>
      </c>
    </row>
    <row r="18">
      <c r="A18" s="4" t="inlineStr">
        <is>
          <t>Consulting Agreement First Amendment [Member] | Regal Consulting, LLC [Member]</t>
        </is>
      </c>
    </row>
    <row r="19">
      <c r="A19" s="4" t="inlineStr">
        <is>
          <t>Number of shares issued</t>
        </is>
      </c>
      <c r="B19" s="5" t="n">
        <v>1514</v>
      </c>
    </row>
    <row r="20">
      <c r="A20" s="4" t="inlineStr">
        <is>
          <t>Consideration for terminate agreement</t>
        </is>
      </c>
      <c r="B20" s="6" t="n">
        <v>17500</v>
      </c>
    </row>
    <row r="21">
      <c r="A21" s="4" t="inlineStr">
        <is>
          <t>Letter Agreement [Member] | SylvaCap Media [Member]</t>
        </is>
      </c>
    </row>
    <row r="22">
      <c r="A22" s="4" t="inlineStr">
        <is>
          <t>Number of shares issued</t>
        </is>
      </c>
      <c r="E22" s="5" t="n">
        <v>450</v>
      </c>
      <c r="F22" s="5" t="n">
        <v>450</v>
      </c>
    </row>
    <row r="23">
      <c r="A23" s="4" t="inlineStr">
        <is>
          <t>Monthly consideration</t>
        </is>
      </c>
      <c r="F23" s="6" t="n">
        <v>50000</v>
      </c>
    </row>
    <row r="24">
      <c r="A24" s="4" t="inlineStr">
        <is>
          <t>Expense reimbursement</t>
        </is>
      </c>
      <c r="J24" s="6" t="n">
        <v>6250</v>
      </c>
    </row>
    <row r="25">
      <c r="A25" s="4" t="inlineStr">
        <is>
          <t>Letter Agreement [Member] | SylvaCap Media [Member] | Restricted Stock [Member]</t>
        </is>
      </c>
    </row>
    <row r="26">
      <c r="A26" s="4" t="inlineStr">
        <is>
          <t>Total accrued value of common stock</t>
        </is>
      </c>
      <c r="E26" s="6" t="n">
        <v>261540</v>
      </c>
    </row>
    <row r="27">
      <c r="A27" s="4" t="inlineStr">
        <is>
          <t>Preferred Stock Series A [Member]</t>
        </is>
      </c>
    </row>
    <row r="28">
      <c r="A28" s="4" t="inlineStr">
        <is>
          <t>Preferred stock value issued</t>
        </is>
      </c>
      <c r="J28" s="5" t="n">
        <v>0</v>
      </c>
      <c r="K28" s="5" t="n">
        <v>0</v>
      </c>
    </row>
    <row r="29">
      <c r="A29" s="4" t="inlineStr">
        <is>
          <t>Preferred stock, shares outstanding</t>
        </is>
      </c>
      <c r="J29" s="5" t="n">
        <v>0</v>
      </c>
      <c r="K29" s="5" t="n">
        <v>0</v>
      </c>
    </row>
    <row r="30">
      <c r="A30" s="4" t="inlineStr">
        <is>
          <t>Preferred Stock Series B [Member]</t>
        </is>
      </c>
    </row>
    <row r="31">
      <c r="A31" s="4" t="inlineStr">
        <is>
          <t>Value of shares issued on conversion</t>
        </is>
      </c>
      <c r="D31" s="6" t="n">
        <v>25000</v>
      </c>
    </row>
    <row r="32">
      <c r="A32" s="4" t="inlineStr">
        <is>
          <t>Common stock issued on conversion</t>
        </is>
      </c>
      <c r="D32" s="5" t="n">
        <v>1</v>
      </c>
    </row>
    <row r="33">
      <c r="A33" s="4" t="inlineStr">
        <is>
          <t>Preferred stock value issued</t>
        </is>
      </c>
      <c r="J33" s="5" t="n">
        <v>0</v>
      </c>
      <c r="K33" s="5" t="n">
        <v>44000</v>
      </c>
    </row>
    <row r="34">
      <c r="A34" s="4" t="inlineStr">
        <is>
          <t>Preferred stock, shares outstanding</t>
        </is>
      </c>
      <c r="J34" s="5" t="n">
        <v>0</v>
      </c>
      <c r="K34" s="5" t="n">
        <v>44000</v>
      </c>
    </row>
    <row r="35">
      <c r="A35" s="4" t="inlineStr">
        <is>
          <t>Fair value of stock</t>
        </is>
      </c>
      <c r="I35" s="6" t="n">
        <v>15625</v>
      </c>
    </row>
    <row r="36">
      <c r="A36" s="4" t="inlineStr">
        <is>
          <t>Share issued for stock dividend</t>
        </is>
      </c>
      <c r="I36" s="6" t="n">
        <v>1</v>
      </c>
    </row>
    <row r="37">
      <c r="A37" s="4" t="inlineStr">
        <is>
          <t>Preferred stock, shares outstanding</t>
        </is>
      </c>
      <c r="D37" s="6" t="n">
        <v>44000</v>
      </c>
      <c r="J37" s="6" t="n">
        <v>0</v>
      </c>
      <c r="K37" s="6" t="n">
        <v>44000</v>
      </c>
    </row>
    <row r="38">
      <c r="A38" s="4" t="inlineStr">
        <is>
          <t>Preferred stock dividend rate</t>
        </is>
      </c>
      <c r="J38" s="4" t="inlineStr">
        <is>
          <t>6.00%</t>
        </is>
      </c>
    </row>
    <row r="39">
      <c r="A39" s="4" t="inlineStr">
        <is>
          <t>Preferred stock voting rights</t>
        </is>
      </c>
      <c r="J39" s="4" t="inlineStr">
        <is>
          <t>voting rights on all matters, with each share having 1/781,250 of one vote</t>
        </is>
      </c>
    </row>
    <row r="40">
      <c r="A40" s="4" t="inlineStr">
        <is>
          <t>Number of stock dividend issued</t>
        </is>
      </c>
      <c r="I40" s="5" t="n">
        <v>1</v>
      </c>
    </row>
    <row r="41">
      <c r="A41" s="4" t="inlineStr">
        <is>
          <t>Series E Preferred Stock [Member]</t>
        </is>
      </c>
    </row>
    <row r="42">
      <c r="A42" s="4" t="inlineStr">
        <is>
          <t>Preferred stock value issued</t>
        </is>
      </c>
      <c r="J42" s="5" t="n">
        <v>0</v>
      </c>
      <c r="K42" s="5" t="n">
        <v>0</v>
      </c>
    </row>
    <row r="43">
      <c r="A43" s="4" t="inlineStr">
        <is>
          <t>Preferred stock, shares outstanding</t>
        </is>
      </c>
      <c r="J43" s="5" t="n">
        <v>0</v>
      </c>
      <c r="K43" s="5" t="n">
        <v>0</v>
      </c>
    </row>
    <row r="44">
      <c r="A44" s="4" t="inlineStr">
        <is>
          <t>Series E Preferred Stock [Member] | Members of Lineal [Member] | Agreement and plan of merger [Member]</t>
        </is>
      </c>
    </row>
    <row r="45">
      <c r="A45" s="4" t="inlineStr">
        <is>
          <t>Stock issued for acquisition</t>
        </is>
      </c>
      <c r="C45" s="5" t="n">
        <v>1000000</v>
      </c>
    </row>
    <row r="46">
      <c r="A46" s="4" t="inlineStr">
        <is>
          <t>Ownership percentage</t>
        </is>
      </c>
      <c r="C46" s="4" t="inlineStr">
        <is>
          <t>100.00%</t>
        </is>
      </c>
    </row>
    <row r="47">
      <c r="A47" s="4" t="inlineStr">
        <is>
          <t>Preferred Stock Series F [Member]</t>
        </is>
      </c>
    </row>
    <row r="48">
      <c r="A48" s="4" t="inlineStr">
        <is>
          <t>Preferred stock value issued</t>
        </is>
      </c>
      <c r="J48" s="5" t="n">
        <v>0</v>
      </c>
      <c r="K48" s="5" t="n">
        <v>0</v>
      </c>
    </row>
    <row r="49">
      <c r="A49" s="4" t="inlineStr">
        <is>
          <t>Preferred stock, shares outstanding</t>
        </is>
      </c>
      <c r="J49" s="5" t="n">
        <v>0</v>
      </c>
      <c r="K49" s="5" t="n">
        <v>0</v>
      </c>
    </row>
    <row r="50">
      <c r="A50" s="4" t="inlineStr">
        <is>
          <t>Preferred Stock Series F [Member] | Members of Lineal [Member] | Agreement and plan of merger [Member]</t>
        </is>
      </c>
    </row>
    <row r="51">
      <c r="A51" s="4" t="inlineStr">
        <is>
          <t>Stock issued for acquisition</t>
        </is>
      </c>
      <c r="C51" s="5" t="n">
        <v>16750</v>
      </c>
    </row>
    <row r="52">
      <c r="A52" s="4" t="inlineStr">
        <is>
          <t>Series C Preferred Stock [Member]</t>
        </is>
      </c>
    </row>
    <row r="53">
      <c r="A53" s="4" t="inlineStr">
        <is>
          <t>Preferred stock value issued</t>
        </is>
      </c>
      <c r="J53" s="5" t="n">
        <v>2819</v>
      </c>
      <c r="K53" s="5" t="n">
        <v>2305</v>
      </c>
    </row>
    <row r="54">
      <c r="A54" s="4" t="inlineStr">
        <is>
          <t>Preferred stock, shares outstanding</t>
        </is>
      </c>
      <c r="J54" s="5" t="n">
        <v>2819</v>
      </c>
      <c r="K54" s="5" t="n">
        <v>2305</v>
      </c>
    </row>
    <row r="55">
      <c r="A55" s="4" t="inlineStr">
        <is>
          <t>Series C Preferred Stock [Member] | Repurchase Agreement [Member]</t>
        </is>
      </c>
    </row>
    <row r="56">
      <c r="A56" s="4" t="inlineStr">
        <is>
          <t>Number of shares issued</t>
        </is>
      </c>
      <c r="J56" s="5" t="n">
        <v>525</v>
      </c>
    </row>
    <row r="57">
      <c r="A57" s="4" t="inlineStr">
        <is>
          <t>Series C Preferred Stock [Member] | Discover Growth Fund [Member]</t>
        </is>
      </c>
    </row>
    <row r="58">
      <c r="A58" s="4" t="inlineStr">
        <is>
          <t>Number of shares issued</t>
        </is>
      </c>
      <c r="J58" s="5" t="n">
        <v>4899442</v>
      </c>
      <c r="K58" s="5" t="n">
        <v>3794</v>
      </c>
    </row>
    <row r="59">
      <c r="A59" s="4" t="inlineStr">
        <is>
          <t>Value of shares issued on conversion</t>
        </is>
      </c>
      <c r="J59" s="6" t="n">
        <v>110000</v>
      </c>
      <c r="K59" s="6" t="n">
        <v>404000</v>
      </c>
    </row>
    <row r="60">
      <c r="A60" s="4" t="inlineStr">
        <is>
          <t>Common stock issued on conversion</t>
        </is>
      </c>
      <c r="J60" s="5" t="n">
        <v>11</v>
      </c>
      <c r="K60" s="5" t="n">
        <v>4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HARE-BASED COMPENSATION (Details) - $ / shares</t>
        </is>
      </c>
      <c r="B1" s="2" t="inlineStr">
        <is>
          <t>Mar. 31, 2020</t>
        </is>
      </c>
      <c r="C1" s="2" t="inlineStr">
        <is>
          <t>Mar. 31, 2019</t>
        </is>
      </c>
    </row>
    <row r="2">
      <c r="A2" s="3" t="inlineStr">
        <is>
          <t>SHARE-BASED COMPENSATION (Details)</t>
        </is>
      </c>
    </row>
    <row r="3">
      <c r="A3" s="4" t="inlineStr">
        <is>
          <t>Outstanding at Beginning of Year</t>
        </is>
      </c>
      <c r="B3" s="5" t="n">
        <v>2</v>
      </c>
      <c r="C3" s="5" t="n">
        <v>2</v>
      </c>
    </row>
    <row r="4">
      <c r="A4" s="4" t="inlineStr">
        <is>
          <t>Outstanding at End of Year</t>
        </is>
      </c>
      <c r="B4" s="5" t="n">
        <v>2</v>
      </c>
      <c r="C4" s="5" t="n">
        <v>2</v>
      </c>
    </row>
    <row r="5">
      <c r="A5" s="4" t="inlineStr">
        <is>
          <t>Outstanding at Beginning of Year</t>
        </is>
      </c>
      <c r="B5" s="6" t="n">
        <v>40429700</v>
      </c>
      <c r="C5" s="6" t="n">
        <v>40429700</v>
      </c>
    </row>
    <row r="6">
      <c r="A6" s="4" t="inlineStr">
        <is>
          <t>Outstanding at End of Year</t>
        </is>
      </c>
      <c r="B6" s="6" t="n">
        <v>40429700</v>
      </c>
      <c r="C6" s="6" t="n">
        <v>404297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HARE-BASED COMPENSATION (Details 1) - $ / shares</t>
        </is>
      </c>
      <c r="B1" s="2" t="inlineStr">
        <is>
          <t>12 Months Ended</t>
        </is>
      </c>
    </row>
    <row r="2">
      <c r="B2" s="2" t="inlineStr">
        <is>
          <t>Mar. 31, 2020</t>
        </is>
      </c>
      <c r="C2" s="2" t="inlineStr">
        <is>
          <t>Mar. 31, 2019</t>
        </is>
      </c>
      <c r="D2" s="2" t="inlineStr">
        <is>
          <t>Mar. 31, 2018</t>
        </is>
      </c>
    </row>
    <row r="3">
      <c r="A3" s="3" t="inlineStr">
        <is>
          <t>SHARE-BASED COMPENSATION (Details)</t>
        </is>
      </c>
    </row>
    <row r="4">
      <c r="A4" s="4" t="inlineStr">
        <is>
          <t>Exercise price</t>
        </is>
      </c>
      <c r="B4" s="6" t="n">
        <v>40429700</v>
      </c>
    </row>
    <row r="5">
      <c r="A5" s="4" t="inlineStr">
        <is>
          <t>Remaining Life</t>
        </is>
      </c>
      <c r="B5" s="4" t="inlineStr">
        <is>
          <t>530 years</t>
        </is>
      </c>
    </row>
    <row r="6">
      <c r="A6" s="4" t="inlineStr">
        <is>
          <t>Options Outstanding</t>
        </is>
      </c>
      <c r="B6" s="5" t="n">
        <v>2</v>
      </c>
      <c r="C6" s="5" t="n">
        <v>2</v>
      </c>
      <c r="D6" s="5" t="n">
        <v>2</v>
      </c>
    </row>
    <row r="7">
      <c r="A7" s="4" t="inlineStr">
        <is>
          <t>Options Exercisable</t>
        </is>
      </c>
      <c r="B7"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0" customWidth="1" min="2" max="2"/>
  </cols>
  <sheetData>
    <row r="1">
      <c r="A1" s="1" t="inlineStr">
        <is>
          <t>SHARE-BASED COMPENSATION (Details Narrative)</t>
        </is>
      </c>
      <c r="B1" s="2" t="inlineStr">
        <is>
          <t>Mar. 31, 2020shares</t>
        </is>
      </c>
    </row>
    <row r="2">
      <c r="A2" s="4" t="inlineStr">
        <is>
          <t>Stock Incentive Plan 2014 [Member]</t>
        </is>
      </c>
    </row>
    <row r="3">
      <c r="A3" s="4" t="inlineStr">
        <is>
          <t>Shares authorized under incentive plan</t>
        </is>
      </c>
      <c r="B3" s="5" t="n">
        <v>2500000</v>
      </c>
    </row>
    <row r="4">
      <c r="A4" s="4" t="inlineStr">
        <is>
          <t>Number of shares available for issuance</t>
        </is>
      </c>
      <c r="B4" s="5" t="n">
        <v>1999</v>
      </c>
    </row>
    <row r="5">
      <c r="A5" s="4" t="inlineStr">
        <is>
          <t>Stock Incentive Plan 2010 [Member]</t>
        </is>
      </c>
    </row>
    <row r="6">
      <c r="A6" s="4" t="inlineStr">
        <is>
          <t>Shares authorized under incentive plan</t>
        </is>
      </c>
      <c r="B6" s="5" t="n">
        <v>58</v>
      </c>
    </row>
    <row r="7">
      <c r="A7" s="4" t="inlineStr">
        <is>
          <t>Number of shares available for issuance</t>
        </is>
      </c>
      <c r="B7" s="5" t="n">
        <v>1</v>
      </c>
    </row>
    <row r="8">
      <c r="A8" s="4" t="inlineStr">
        <is>
          <t>Stock Incentive Plan 2012 [Member]</t>
        </is>
      </c>
    </row>
    <row r="9">
      <c r="A9" s="4" t="inlineStr">
        <is>
          <t>Shares authorized under incentive plan</t>
        </is>
      </c>
      <c r="B9" s="5" t="n">
        <v>96</v>
      </c>
    </row>
    <row r="10">
      <c r="A10" s="4" t="inlineStr">
        <is>
          <t>Number of shares available for issuance</t>
        </is>
      </c>
      <c r="B10" s="5" t="n">
        <v>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LOSS) PER COMMON SHARE (Details) - USD ($)</t>
        </is>
      </c>
      <c r="B1" s="2" t="inlineStr">
        <is>
          <t>12 Months Ended</t>
        </is>
      </c>
    </row>
    <row r="2">
      <c r="B2" s="2" t="inlineStr">
        <is>
          <t>Mar. 31, 2020</t>
        </is>
      </c>
      <c r="C2" s="2" t="inlineStr">
        <is>
          <t>Mar. 31, 2019</t>
        </is>
      </c>
    </row>
    <row r="3">
      <c r="A3" s="3" t="inlineStr">
        <is>
          <t>Cover [Abstract]</t>
        </is>
      </c>
    </row>
    <row r="4">
      <c r="A4" s="4" t="inlineStr">
        <is>
          <t>Net Loss</t>
        </is>
      </c>
      <c r="B4" s="6" t="n">
        <v>-27958169</v>
      </c>
      <c r="C4" s="6" t="n">
        <v>-42036100</v>
      </c>
    </row>
    <row r="5">
      <c r="A5" s="4" t="inlineStr">
        <is>
          <t>Less preferred dividends</t>
        </is>
      </c>
      <c r="B5" s="5" t="n">
        <v>7131495</v>
      </c>
      <c r="C5" s="5" t="n">
        <v>613594</v>
      </c>
    </row>
    <row r="6">
      <c r="A6" s="4" t="inlineStr">
        <is>
          <t>Net loss attributable to common stockholders</t>
        </is>
      </c>
      <c r="B6" s="6" t="n">
        <v>-35089444</v>
      </c>
      <c r="C6" s="6" t="n">
        <v>-42649694</v>
      </c>
    </row>
    <row r="7">
      <c r="A7" s="4" t="inlineStr">
        <is>
          <t>Weighted average share - basic</t>
        </is>
      </c>
      <c r="B7" s="5" t="n">
        <v>2109622</v>
      </c>
      <c r="C7" s="5" t="n">
        <v>3951</v>
      </c>
    </row>
    <row r="8">
      <c r="A8" s="3" t="inlineStr">
        <is>
          <t>Dilutive effect of common stock equivalents</t>
        </is>
      </c>
    </row>
    <row r="9">
      <c r="A9" s="4" t="inlineStr">
        <is>
          <t>Options warrants</t>
        </is>
      </c>
      <c r="B9" s="5" t="n">
        <v>0</v>
      </c>
      <c r="C9" s="5" t="n">
        <v>0</v>
      </c>
    </row>
    <row r="10">
      <c r="A10" s="4" t="inlineStr">
        <is>
          <t>Total Weighted average shares - diluted</t>
        </is>
      </c>
      <c r="B10" s="5" t="n">
        <v>2109622</v>
      </c>
      <c r="C10" s="5" t="n">
        <v>3951</v>
      </c>
    </row>
    <row r="11">
      <c r="A11" s="4" t="inlineStr">
        <is>
          <t>Continuing operations basic</t>
        </is>
      </c>
      <c r="B11" s="8" t="n">
        <v>-16.64</v>
      </c>
      <c r="C11" s="8" t="n">
        <v>-10794.66</v>
      </c>
    </row>
    <row r="12">
      <c r="A12" s="4" t="inlineStr">
        <is>
          <t>Continuing operations diluted</t>
        </is>
      </c>
      <c r="B12" s="8" t="n">
        <v>-16.64</v>
      </c>
      <c r="C12" s="8" t="n">
        <v>-10794.6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LOSS) PER COMMON SHARE (Details 1) - shares</t>
        </is>
      </c>
      <c r="B1" s="2" t="inlineStr">
        <is>
          <t>12 Months Ended</t>
        </is>
      </c>
    </row>
    <row r="2">
      <c r="B2" s="2" t="inlineStr">
        <is>
          <t>Mar. 31, 2020</t>
        </is>
      </c>
      <c r="C2" s="2" t="inlineStr">
        <is>
          <t>Mar. 31, 2019</t>
        </is>
      </c>
    </row>
    <row r="3">
      <c r="A3" s="4" t="inlineStr">
        <is>
          <t>Common Shares Issuable</t>
        </is>
      </c>
      <c r="B3" s="5" t="n">
        <v>138606778</v>
      </c>
      <c r="C3" s="5" t="n">
        <v>10176533</v>
      </c>
    </row>
    <row r="4">
      <c r="A4" s="4" t="inlineStr">
        <is>
          <t>Series C Preferred Stock</t>
        </is>
      </c>
    </row>
    <row r="5">
      <c r="A5" s="4" t="inlineStr">
        <is>
          <t>Common Shares Issuable</t>
        </is>
      </c>
      <c r="B5" s="5" t="n">
        <v>138606464</v>
      </c>
      <c r="C5" s="5" t="n">
        <v>10176533</v>
      </c>
    </row>
    <row r="6">
      <c r="A6" s="4" t="inlineStr">
        <is>
          <t>Convertible Debt [Member]</t>
        </is>
      </c>
    </row>
    <row r="7">
      <c r="A7" s="4" t="inlineStr">
        <is>
          <t>Common Shares Issuable</t>
        </is>
      </c>
      <c r="B7" s="5" t="n">
        <v>276</v>
      </c>
      <c r="C7" s="5" t="n">
        <v>0</v>
      </c>
    </row>
    <row r="8">
      <c r="A8" s="4" t="inlineStr">
        <is>
          <t>Options and Warrants [Member]</t>
        </is>
      </c>
    </row>
    <row r="9">
      <c r="A9" s="4" t="inlineStr">
        <is>
          <t>Common Shares Issuable</t>
        </is>
      </c>
      <c r="B9" s="5" t="n">
        <v>38</v>
      </c>
      <c r="C9" s="5" t="n">
        <v>4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t>
        </is>
      </c>
      <c r="B1" s="2" t="inlineStr">
        <is>
          <t>12 Months Ended</t>
        </is>
      </c>
    </row>
    <row r="2">
      <c r="B2" s="2" t="inlineStr">
        <is>
          <t>Mar. 31, 2020</t>
        </is>
      </c>
      <c r="C2" s="2" t="inlineStr">
        <is>
          <t>Mar. 31, 2019</t>
        </is>
      </c>
    </row>
    <row r="3">
      <c r="A3" s="3" t="inlineStr">
        <is>
          <t>Cover [Abstract]</t>
        </is>
      </c>
    </row>
    <row r="4">
      <c r="A4" s="4" t="inlineStr">
        <is>
          <t>Interest</t>
        </is>
      </c>
      <c r="B4" s="6" t="n">
        <v>14771</v>
      </c>
      <c r="C4" s="6" t="n">
        <v>842520</v>
      </c>
    </row>
    <row r="5">
      <c r="A5" s="4" t="inlineStr">
        <is>
          <t>Income taxes</t>
        </is>
      </c>
      <c r="B5" s="5" t="n">
        <v>0</v>
      </c>
      <c r="C5" s="5" t="n">
        <v>0</v>
      </c>
    </row>
    <row r="6">
      <c r="A6" s="4" t="inlineStr">
        <is>
          <t>Reduction in Accounts Payable for Payments Made on Previously Accrued Capital Expenditures</t>
        </is>
      </c>
      <c r="B6" s="5" t="n">
        <v>0</v>
      </c>
      <c r="C6" s="5" t="n">
        <v>547033</v>
      </c>
    </row>
    <row r="7">
      <c r="A7" s="4" t="inlineStr">
        <is>
          <t>Change in Estimate for Asset Retirement Obligations</t>
        </is>
      </c>
      <c r="B7" s="5" t="n">
        <v>85069</v>
      </c>
      <c r="C7" s="5" t="n">
        <v>19461</v>
      </c>
    </row>
    <row r="8">
      <c r="A8" s="4" t="inlineStr">
        <is>
          <t>Issuance of Common Stock for Payment of Consulting Fees</t>
        </is>
      </c>
      <c r="B8" s="5" t="n">
        <v>0</v>
      </c>
      <c r="C8" s="5" t="n">
        <v>234430</v>
      </c>
    </row>
    <row r="9">
      <c r="A9" s="4" t="inlineStr">
        <is>
          <t>Settlement of Common Stock Payable</t>
        </is>
      </c>
      <c r="B9" s="5" t="n">
        <v>331030</v>
      </c>
      <c r="C9" s="5" t="n">
        <v>0</v>
      </c>
    </row>
    <row r="10">
      <c r="A10" s="4" t="inlineStr">
        <is>
          <t>Conversion of Preferred B Shares to Common Stock</t>
        </is>
      </c>
      <c r="B10" s="5" t="n">
        <v>44</v>
      </c>
      <c r="C10" s="5" t="n">
        <v>365</v>
      </c>
    </row>
    <row r="11">
      <c r="A11" s="4" t="inlineStr">
        <is>
          <t>Conversion of Notes and Accrued Interest to Common Stock</t>
        </is>
      </c>
      <c r="B11" s="5" t="n">
        <v>0</v>
      </c>
      <c r="C11" s="5" t="n">
        <v>917104</v>
      </c>
    </row>
    <row r="12">
      <c r="A12" s="4" t="inlineStr">
        <is>
          <t>Conversion of Preferred Stock to Common Stock</t>
        </is>
      </c>
      <c r="B12" s="5" t="n">
        <v>4899</v>
      </c>
      <c r="C12" s="5" t="n">
        <v>4</v>
      </c>
    </row>
    <row r="13">
      <c r="A13" s="4" t="inlineStr">
        <is>
          <t>Warrants Issued In Abeyance</t>
        </is>
      </c>
      <c r="B13" s="5" t="n">
        <v>29</v>
      </c>
      <c r="C13" s="5" t="n">
        <v>0</v>
      </c>
    </row>
    <row r="14">
      <c r="A14" s="4" t="inlineStr">
        <is>
          <t>Issuance of Common Stock for Dividends</t>
        </is>
      </c>
      <c r="B14" s="6" t="n">
        <v>3</v>
      </c>
      <c r="C14" s="6" t="n">
        <v>278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0</t>
        </is>
      </c>
      <c r="C1" s="2" t="inlineStr">
        <is>
          <t>Mar. 31, 2019</t>
        </is>
      </c>
    </row>
    <row r="2">
      <c r="A2" s="4" t="inlineStr">
        <is>
          <t>Total liabilities at fair value</t>
        </is>
      </c>
      <c r="B2" s="6" t="n">
        <v>77636666</v>
      </c>
      <c r="C2" s="6" t="n">
        <v>60303479</v>
      </c>
    </row>
    <row r="3">
      <c r="A3" s="4" t="inlineStr">
        <is>
          <t>Derivative liability</t>
        </is>
      </c>
      <c r="B3" s="5" t="n">
        <v>77636666</v>
      </c>
      <c r="C3" s="5" t="n">
        <v>60303479</v>
      </c>
    </row>
    <row r="4">
      <c r="A4" s="4" t="inlineStr">
        <is>
          <t>Fair Value, Inputs, Level 1 [Member]</t>
        </is>
      </c>
    </row>
    <row r="5">
      <c r="A5" s="4" t="inlineStr">
        <is>
          <t>Total liabilities at fair value</t>
        </is>
      </c>
      <c r="B5" s="5" t="n">
        <v>0</v>
      </c>
      <c r="C5" s="5" t="n">
        <v>0</v>
      </c>
    </row>
    <row r="6">
      <c r="A6" s="4" t="inlineStr">
        <is>
          <t>Derivative liability</t>
        </is>
      </c>
      <c r="B6" s="5" t="n">
        <v>0</v>
      </c>
      <c r="C6" s="5" t="n">
        <v>0</v>
      </c>
    </row>
    <row r="7">
      <c r="A7" s="4" t="inlineStr">
        <is>
          <t>Fair Value, Inputs, Level 2 [Member]</t>
        </is>
      </c>
    </row>
    <row r="8">
      <c r="A8" s="4" t="inlineStr">
        <is>
          <t>Total liabilities at fair value</t>
        </is>
      </c>
      <c r="B8" s="5" t="n">
        <v>0</v>
      </c>
      <c r="C8" s="5" t="n">
        <v>0</v>
      </c>
    </row>
    <row r="9">
      <c r="A9" s="4" t="inlineStr">
        <is>
          <t>Derivative liability</t>
        </is>
      </c>
      <c r="B9" s="5" t="n">
        <v>0</v>
      </c>
      <c r="C9" s="5" t="n">
        <v>0</v>
      </c>
    </row>
    <row r="10">
      <c r="A10" s="4" t="inlineStr">
        <is>
          <t>Fair Value, Inputs, Level 3 [Member]</t>
        </is>
      </c>
    </row>
    <row r="11">
      <c r="A11" s="4" t="inlineStr">
        <is>
          <t>Total liabilities at fair value</t>
        </is>
      </c>
      <c r="B11" s="5" t="n">
        <v>77636666</v>
      </c>
      <c r="C11" s="5" t="n">
        <v>60303479</v>
      </c>
    </row>
    <row r="12">
      <c r="A12" s="4" t="inlineStr">
        <is>
          <t>Derivative liability</t>
        </is>
      </c>
      <c r="B12" s="6" t="n">
        <v>77636666</v>
      </c>
      <c r="C12" s="6" t="n">
        <v>603034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Mar. 31, 2020</t>
        </is>
      </c>
      <c r="C2" s="2" t="inlineStr">
        <is>
          <t>Mar. 31, 2019</t>
        </is>
      </c>
    </row>
    <row r="3">
      <c r="A3" s="4" t="inlineStr">
        <is>
          <t>Louis G. Schott [Member]</t>
        </is>
      </c>
    </row>
    <row r="4">
      <c r="A4" s="4" t="inlineStr">
        <is>
          <t>Consulting and other fees</t>
        </is>
      </c>
      <c r="B4" s="6" t="n">
        <v>334453</v>
      </c>
      <c r="C4" s="6" t="n">
        <v>358120</v>
      </c>
    </row>
    <row r="5">
      <c r="A5" s="4" t="inlineStr">
        <is>
          <t>Richard N. Azar [Member]</t>
        </is>
      </c>
    </row>
    <row r="6">
      <c r="A6" s="4" t="inlineStr">
        <is>
          <t>Consulting and other fees</t>
        </is>
      </c>
      <c r="C6" s="5" t="n">
        <v>454000</v>
      </c>
    </row>
    <row r="7">
      <c r="A7" s="4" t="inlineStr">
        <is>
          <t>Warrants value</t>
        </is>
      </c>
      <c r="C7" s="5" t="n">
        <v>390000</v>
      </c>
    </row>
    <row r="8">
      <c r="A8" s="4" t="inlineStr">
        <is>
          <t>Robert Schleizer [Member]</t>
        </is>
      </c>
    </row>
    <row r="9">
      <c r="A9" s="4" t="inlineStr">
        <is>
          <t>Consulting and directors fees</t>
        </is>
      </c>
      <c r="B9" s="5" t="n">
        <v>538333</v>
      </c>
      <c r="C9" s="5" t="n">
        <v>739666</v>
      </c>
    </row>
    <row r="10">
      <c r="A10" s="4" t="inlineStr">
        <is>
          <t>Fred Zeidman [Member]</t>
        </is>
      </c>
    </row>
    <row r="11">
      <c r="A11" s="4" t="inlineStr">
        <is>
          <t>Directors fees paid</t>
        </is>
      </c>
      <c r="B11" s="5" t="n">
        <v>53333</v>
      </c>
      <c r="C11" s="6" t="n">
        <v>53333</v>
      </c>
    </row>
    <row r="12">
      <c r="A12" s="4" t="inlineStr">
        <is>
          <t>James Miller [Member]</t>
        </is>
      </c>
    </row>
    <row r="13">
      <c r="A13" s="4" t="inlineStr">
        <is>
          <t>Directors fees paid</t>
        </is>
      </c>
      <c r="B13" s="6" t="n">
        <v>5333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s>
  <sheetData>
    <row r="1">
      <c r="A1" s="1" t="inlineStr">
        <is>
          <t>SUBSEQUENT EVENTS (Details) - USD ($)</t>
        </is>
      </c>
      <c r="B1" s="2" t="inlineStr">
        <is>
          <t>May 16, 2022</t>
        </is>
      </c>
      <c r="C1" s="2" t="inlineStr">
        <is>
          <t>Mar. 31, 2020</t>
        </is>
      </c>
      <c r="D1" s="2" t="inlineStr">
        <is>
          <t>Mar. 31, 2019</t>
        </is>
      </c>
    </row>
    <row r="2">
      <c r="A2" s="4" t="inlineStr">
        <is>
          <t>Total value</t>
        </is>
      </c>
      <c r="C2" s="6" t="n">
        <v>39389202</v>
      </c>
      <c r="D2" s="6" t="n">
        <v>28248946</v>
      </c>
    </row>
    <row r="3">
      <c r="A3" s="4" t="inlineStr">
        <is>
          <t>Subsequent Event [Member]</t>
        </is>
      </c>
    </row>
    <row r="4">
      <c r="A4" s="4" t="inlineStr">
        <is>
          <t>Conversion Price for Preferred Stock</t>
        </is>
      </c>
      <c r="B4" s="8" t="n">
        <v>3.25</v>
      </c>
    </row>
    <row r="5">
      <c r="A5" s="4" t="inlineStr">
        <is>
          <t>Subsequent Event [Member] | Common Stock [Member]</t>
        </is>
      </c>
    </row>
    <row r="6">
      <c r="A6" s="4" t="inlineStr">
        <is>
          <t>Price for Calculating Conversion Premium</t>
        </is>
      </c>
      <c r="B6" s="9" t="n">
        <v>0.4503</v>
      </c>
    </row>
    <row r="7">
      <c r="A7" s="4" t="inlineStr">
        <is>
          <t>Series C Pref Shares</t>
        </is>
      </c>
      <c r="B7" s="9" t="n">
        <v>0.2828</v>
      </c>
    </row>
    <row r="8">
      <c r="A8" s="4" t="inlineStr">
        <is>
          <t>Face value</t>
        </is>
      </c>
      <c r="B8" s="6" t="n">
        <v>1175</v>
      </c>
    </row>
    <row r="9">
      <c r="A9" s="4" t="inlineStr">
        <is>
          <t>Total value</t>
        </is>
      </c>
      <c r="B9" s="6" t="n">
        <v>10000</v>
      </c>
    </row>
    <row r="10">
      <c r="A10" s="4" t="inlineStr">
        <is>
          <t>Annual Conversion Premium</t>
        </is>
      </c>
      <c r="B10" s="5" t="n">
        <v>11750000</v>
      </c>
    </row>
    <row r="11">
      <c r="A11" s="4" t="inlineStr">
        <is>
          <t>Total conversion Premium</t>
        </is>
      </c>
      <c r="B11" s="6" t="n">
        <v>4106625</v>
      </c>
    </row>
    <row r="12">
      <c r="A12" s="4" t="inlineStr">
        <is>
          <t>Underlying common shares for Face Value Portion</t>
        </is>
      </c>
      <c r="B12" s="5" t="n">
        <v>3315385</v>
      </c>
    </row>
    <row r="13">
      <c r="A13" s="4" t="inlineStr">
        <is>
          <t>Underlying common shares for Conversion Premium</t>
        </is>
      </c>
      <c r="B13" s="5" t="n">
        <v>101649134</v>
      </c>
    </row>
    <row r="14">
      <c r="A14" s="4" t="inlineStr">
        <is>
          <t>Total Potential Shares</t>
        </is>
      </c>
      <c r="B14" s="5" t="n">
        <v>104394519</v>
      </c>
    </row>
    <row r="15">
      <c r="A15" s="4" t="inlineStr">
        <is>
          <t>Balance</t>
        </is>
      </c>
      <c r="B15" s="5" t="n">
        <v>1043945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SUMMARY OF SIGNIFICANT ACCOUNTING POLICIES</t>
        </is>
      </c>
    </row>
    <row r="4">
      <c r="A4" s="4" t="inlineStr">
        <is>
          <t>SUMMARY OF SIGNIFICANT ACCOUNTING POLICIES</t>
        </is>
      </c>
      <c r="B4" s="4" t="inlineStr">
        <is>
          <t>Principles of Consolidation The financial statements of Camber Energy include the accounts of its wholly-owned subsidiaries, Camber Permian LLC, a Texas limited liability company, which is wholly-owned, CE Operating, LLC, an Oklahoma limited liability company, which is wholly-owned, and C E Energy LLC, a Texas limited liability company, which is wholly-owned, and which will be assigned to PetroGlobe shortly after the date of this report, as discussed below under “Note 11 – Commitments and Contingencies“ – “ Legal Proceedings Reclassifications Certain reclassifications have been made to the prior year financial statements to conform them with the current year presentation. These reclassifications had no effect on the reported results of opera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mber’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the Company believes that its estimates and assumptions used in preparation of the financial statements are appropriate, actual results could differ from those estimates. Financial Instruments 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deposits, accrued expenses and other current liabilities, accounts payable, derivative liabilities, amount due to director,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and for the year ended March 31, 2020 are classified below based on the three fair value hierarchy described above: Description Quoted Prices in Active Markets for Identical Assets (Level 1) Significant Other Observable Inputs (Level 2) Significant Unobservable Inputs (Level 3) Total Gains (Losses) Financial liabilities Derivative liability (conversion of Series C preferred Stock) 77,636,666 (24,101,870 ) $ - $ - $ 77,636,666 $ (24,101,870 ) The Series C Preferred Stock are convertible into shares of common stock at a fixed $3.25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WAP calculation based on the lowest stock price over the Measurement Period. The Measurement Period is 30 days (or up to 60 days) prior to the conversion date and 30 days after the conversion date. Both the VWAP calculation and the Measurement Period are subject to adjustment in the event that the Company is in default of one or more provisions in the certificate of designation. For example, the Measurement period may be extended one day for every day the Company is not in compliance with one or more of the Equity Conditions. At the conversion date, the number of shares due for the Conversion Premium is estimated based on the stock price during the Measurement Period prior to the conversion date. If the Company does not elect to pay the Conversion Premium in cash, the Company will issue all shares due for the conversion and the estimated shares due for the conversion premium. If the VWAP calculation for the measurement period after the conversion date, is lower than the VWAP calculation prior to the conversion date, the holder will be issued additional shares, referred to as true-up shares. If the VWAP calculation is higher, no true-up shares are issued. Management has determined that the obligation to issue additional shares under the Conversion Premium creates a derivative liability. The determination of the number of true-up shares due, if any, is based on the lowest VWAP calculation over the Measurement Period that extends beyond the conversion date. In addition, if the Company is in non-compliance with certain provisions of the certificate of designation, the Measurement Period does not end until the company is in compliance. The obligation to issue additional shares (“True-up Shares”) is a derivative liability. The derivative liability for the True-Up Shares at the end of each period represents Series C Preferred Stock conversions in which the Measurement Period had not expired as of the period end. The fair value of the derivative liability has been estimated using a binomial model and the historical volatility of the Company’s common stock. Cash and Cash Equivalents Cash and cash equivalents include cash in banks and financial instruments which mature within three months of the date of purchase. The Company maintains cash and cash equivalents in bank deposit accounts, which at times may exceed federally insured limits of $250,000. At March 31, 2020 and 2019, the Company’s cash in excess of the federally insured limit was $399,833 and $7,463,944, respectively. Historically, the Company has not experienced any losses in such accounts. The Company had no cash equivalents at March 31, 2020 or 2019, respectively. Accounts Receivable Accounts receivable, net, include amounts due for oil and gas revenues from prior month production, accrued interest on the notes receivable due from Lineal and Viking and an estimate of amounts due from N&amp;B Energy related to the September 2018 Sale Agreement. The allowance for doubtful accounts is the Company’s best estimate of the probable amount of credit losses in the Company’s existing accounts receivable. At March 31, 2020 and March 31, 2019, there were allowances for doubtful accounts of approximately $208,000 and $190,000, respectively, included in accounts receivable, and there were bad debts of $17,694 and $0, recognized for the years ended March 31, 2020 and 2019, respectively. Notes Receivable Notes receivable includes the $5,000,000 note from Viking as described in “Note 7 – Long-Term Notes Receivable“ and “Note 6 – Plan of Merger and Investment in Unconsolidated Entity“, and two notes due from Lineal in the amounts of $1,539,719 and $800,000, respectively, as more fully discussed in “Note 7 – Long-Term Notes Receivable“ and “Note 13 – Merger Agreement and Divestiture“. As of March 31, 2020, the Company had no allowance for uncollectible amounts related to the notes receivable. Property and Equipment Property and equipment are recorded at cost and depreciated using the straight-line method over their useful lives. Amortization of the equipment under capital leases related to the Lineal operations was computed using the straight-line method over lives ranging from 3 to 5 years and is included in depreciation expense. Costs of maintenance and repairs were charged to expense when incurred. Long-lived assets including intangible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evaluation, as well as an evaluation of our intangible asset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 provision for impairment in a future period. The effect of any impairment would be to expense the difference between the fair value (less selling costs) of such asset and its carrying value. Such expense would be reflected in earnings. No impairments were deemed necessary for the years ended March 31, 2020 and 2019, respectively. Investment in Unconsolidated Entities The Company accounts for its investment in unconsolidated entities under the equity method of accounting when it owns less than 51% of a controlling interest and does not have the ability to exercise significant influence over the operating and financial policies of the entity. The investment is adjusted accordingly for dividends or distributions it receives and its proportionate share of earnings or losses of the entity. The current investment in unconsolidated entities is a 30% in interest in Elysium Energy, LLC, which is involved in oil and gas exploration and production in the United States. The balance sheet of Elysium Energy, LLC at March 31, 2020 included current assets of $4.0 million, total assets of $37.7 million, total liabilities of $34.0 million and net assets of $3.7 million. Additionally, the income statement for Elysium Energy, LLC for the period from February 3, 2020 (the date of investment) through March 31, 2020 included total revenues of $4.0 million and net income of $3.8 million. See also “Note 6 – Plan of Merger and Investment in Unconsolidated Entity“. Goodwill Goodwill is tested for impairment annually and whenever events or circumstances make it more likely than not that an impairment may have occurred. Goodwill is reviewed for impairment at the reporting unit level, which is defined as operating segments or groupings of businesses one level below the operating segment level. The Company’s operating segments are the same as the reporting units used in its goodwill impairment test. Goodwill is tested for impairment by comparing the estimated fair value of a reporting unit, determined using a market approach, if market prices are available, or alternatively, a discounted cash flow model, with its carrying value. The annual evaluation of goodwill requires the use of estimates about future operating results, valuation multiples and discount rates of each reporting unit to determine their estimated fair value. Changes in these assumptions can materially affect these estimates. Once an impairment of goodwill has been recorded, it cannot be reversed. The Company recognized goodwill during the three months ended September 30, 2019 in conjunction with the Lineal Merger, which was written off during the quarter ended December 31, 2019 as a result of the Lineal Divestiture as discussed in “Note 13 – Merger Agreement and Divestiture“. Revenue Recognition Exploration and Production Revenue The Company’s revenue for its exploration and production operations are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atural gas liquids (“ NGLs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Oil and Gas Services Revenue The majority of Lineal’s oil and gas service revenue is derived from contracts and projects that typically span between 3 to 12 months. The oil and gas service contracts have a single performance obligation as the promise to transfer the individual goods or services is not separately identifiable from other promises in the contracts and, therefore, not distinct. Lineal’s construction contracts are recognized over time because of the continuous transfer of control to the customer as all of the work is performed at the customer’s site and, therefore, the customer controls the asset as it is being constructed. Contract costs include labor, material, and indirect costs. Accounting for long-term contracts and programs involves the use of various techniques to estimate total contract revenue and costs. For long-term contracts, Lineal estimates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The timing of revenue recognition, billings and cash collections results in billed accounts receivable and costs and estimated earnings in excess of billings on uncompleted contracts (contract assets) on the consolidated balance sheet. On Lineal’s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Fair Value of Financial Instruments Accounting Standards Codification (“ ASC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March 31, 2020 and March 31, 2019, the significant inputs to the Company’s derivative liability and mezzanine equity calculations were Level 3 inputs. Concentration of Credit Risk The Company generally sells a significant portion of its oil and gas production to a relatively small number of customers. For the year ended March 31, 2020, the Company’s consolidated revenues were from the sale of oil, gas and natural gas liquids under marketing contracts primarily with Apache Corporation. For the year ended March 31, 2019, the Company’s consolidated revenues were from the sale of oil, gas and natural gas liquids under marketing contracts primarily with Superior Pipeline Company, Scissortail Energy, LLC and Apache Corporation. The Company has alternative purchasers available at competitive market prices if there is disruption in services or other events that cause the Company to search for other ways to sell the Company’s production. During the year ended March 31, 2020, one customer accounted for 92% of total revenues. During the year ended March 31, 2019, three customers accounted for 84% of total revenues. The Company does not believe the loss of any customer will have a material effect on the Company because alternative customers are readily available. Oil and Natural Gas Properties, Full Cost Method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their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eiling Test In applying the full cost method, Camber performs an impairment test (ceiling test) at each reporting date, whereby the carrying value of property and equipment is compared to the “ estimated present value During the year ended March 31, 2020, no impairments were recorded. During the year ended March 31, 2019, the Company recorded impairments totaling $1.3 million that were primarily related to unproved properties due to expirations of leaseholds. Asset Retirement Obligations The Company records the fair value of a liability for asset retirement obligations (“ ARO Other Property and Equipment Other property and equipment are stated at cost and consist primarily of furniture and computer equipment. Depreciation is computed on a straight-line basis over the estimated useful lives. Income Taxes Deferred income taxes are provided on the liability method whereby deferred tax assets are recognized for deductible temporary differences and operating losse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accrued tax liabilities are adjusted for the effects of changes in tax laws and rates on the date of enactment. Camber has evaluated and concluded that there are no significant uncertain tax positions requiring recognition in the Company’s financial statements as of March 31, 2020 and 2019. The Company’s policy is to classify assessments, if any, for tax related interest expense and penalties as interest expense. Earnings per Common Share Basic and diluted income (loss) per share calculations are calculated on the basis of the weighted average number of shares of the Company’s common stock outstanding during the year. Diluted earnings per share give effect to all dilutive potential common shares outstanding during the period using the treasury stock method and convertible preferred stock using the if-converted method. In computing diluted earnings per share, the average stock price for the period is used to determine the number of shares assumed to be purchased from the exercise price of the options and warrants. Purchases of treasury stock reduce the outstanding shares commencing on the date that the stock is purchased. Common stock equivalents are excluded from the calculation when a loss is incurred as their effect would be anti-dilutive. Share-Based Compensation Camber measures the cost of employee services received in exchange for an award of equity instruments based on the grant-date fair value of the award over the vesting period. Derivative Liabilities Certain warrants and certain obligations to issue additional shares relating to conversions of the Series C Preferred Stock contain provisions that could result in modification of the warrants’ exercise price or the Series C Preferred Stock conversion price that is based on a variable that is not an input to the fair value of a “fixed-for-fixed” option as defined under FASB ASC Topic No. 815 - 40. The warrants contain provisions that protect holders from future issuances of the Company’s common stock at prices below such warrants’ respective exercise prices and these The warrants granted to Ironman PI Fund II, LP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time. The amount of any such adjustment is determined in accordance with the provisions of the warrant agreement and depends upon the number of shares of common stock issued (or deemed issued) at the Lower Price and the extent to which the Lower Price is less than the exercise price of the warrant at the time. The warrants expired on April 21, 2019. The Series C Preferred Stock are convertible into shares of common stock at a fixed $3.25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WAP calculation based on the lowest stock price over the Measurement Period. The Measurement Period is 30 days (or 60 days if there is a Triggering Event) prior to the conversion date and 30 days (or 60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ertificate of Designation. For example, the Measurement period may be extended one day for every day the Company is not in compliance with one or more of the Equity Conditions. Trigger events are described in the designation of the Series C Preferred Stock, but include items which would typically be events of default under a debt security, including filing of reports late with the SEC. At the conversion date, the number of shares due for the Conversion Premium is estimated based on the previous 30-day VWAP. If the Company does not elect to pay the Conversion Premium in cash, the Company will issue all shares due for the conversion and the estimated shares due for the conversion premium. If the VWAP calculation for the portion of the Measurement Period following the date of conversion is lower than the VWAP for the portion of the Measurement Period prior to the date of conversion, the holder will be issued additional common shares, referred to as “true-up” shares. If the VWAP calculation is higher, no true-up shares are issued. The derivative liability at the end of each period includes a derivative liability for the outstanding Series C shares and a derivative liability for the potential obligation to issue True-Up Shares relating to Series C shares that have been converted and the Measurement Period has not expired, if applicable The fair value of the derivative liability relating to the Conversion Premium for any outstanding Series C Shares is equal to the cash required to settle the Conversion Premium. The fair value of the potential true-up share obligation has been estimated using a binomial pricing mode and the lesser of the conversion price or the low closing price of the Company’s stock subsequent to the conversion date. and the historical volatility of the Company’s common stock. (See notes 4 and 10) Recently Adopted Accounting Pronouncements ASC 2014-09, ” Revenue from Contracts with Customers (Topic 606) In November 2016, the Financial Accounting Standards Board (“ FASB ASU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The Company adopted this ASU on April 1, 2018 and the adoption did not have a significant impact to the Company’s consolidated financial statements. In January 2017, the FASB issued ASU 2017-01, Business Combinations: Clarifying the Definition of a Business outputs Revenue from Contracts with Customers In May 2017, the FASB issued ASU 2017-09, “ Compensation-Stock Compensation (Topic 718): Scope of Modification Accounting In February 2016, the FASB issued ASU No. 2016.02 “ Leases (Topic 842) Leases (Topic 842): Targeted Improvements In addition, the Company elected practical expedients provided by the new standard, and the Company has elected to not reassess its prior conclusions about lease identification, lease classification, and initial direct costs and to retain off-balance sheet treatment of short-term leases (i.e., 12 months or less which do not contain purchase options that the Company is reasonably likely to exercise). As a result of the short-term expedient election, the Company does not have leases that require the recording of a net lease asset and lease liability on the Company’s consolidated balance sheet or have a material impact on consolidated earnings or cash flows as of April 1, 2019. Moving forward, the Company will evaluate any new lease commitments for application of Topic 842. In August 2018, the FASB issued ASU 2018-13, “ Disclosure Framework: Changes to the Disclosure Requirements for Fair Value Measurement, Effective January 1, 2020, the Company adopted the Financial Accounting Standards Board’s update, Financial Instruments – Credit Losses (Topic 326), as amended. The standard requires a valuation allowance for credit losses be recognized for certain financial assets that reflects the current expected credit loss over the asset’s contractual life. The valuation allowance considers the risk of loss, even if remote, and considers past events, current conditions and expectations of the future. The standard did not have a material impact on the Company’s financial statements. The Company does not believe that any recently issued effective pronouncements, or pronouncements issued but not yet effective, if adopted, would have a material effect on the accompanying consolidated financial statements. Subsequent Events 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K125"/>
  <sheetViews>
    <sheetView workbookViewId="0">
      <selection activeCell="A1" sqref="A1"/>
    </sheetView>
  </sheetViews>
  <sheetFormatPr baseColWidth="8" defaultRowHeight="15"/>
  <cols>
    <col width="80" customWidth="1" min="1" max="1"/>
    <col width="80" customWidth="1" min="2" max="2"/>
    <col width="14" customWidth="1" min="3" max="3"/>
    <col width="18" customWidth="1" min="4" max="4"/>
    <col width="14" customWidth="1" min="5" max="5"/>
    <col width="14" customWidth="1" min="6" max="6"/>
    <col width="14" customWidth="1" min="7" max="7"/>
    <col width="19" customWidth="1" min="8" max="8"/>
    <col width="14" customWidth="1" min="9" max="9"/>
    <col width="14" customWidth="1" min="10" max="10"/>
    <col width="13" customWidth="1" min="11" max="11"/>
    <col width="14" customWidth="1" min="12" max="12"/>
    <col width="14" customWidth="1" min="13" max="13"/>
    <col width="80" customWidth="1" min="14" max="14"/>
    <col width="80" customWidth="1" min="15" max="15"/>
    <col width="14" customWidth="1" min="16" max="16"/>
    <col width="14" customWidth="1" min="17" max="17"/>
    <col width="14" customWidth="1" min="18" max="18"/>
    <col width="14" customWidth="1" min="19" max="19"/>
    <col width="14" customWidth="1" min="20" max="20"/>
    <col width="16" customWidth="1" min="21" max="21"/>
    <col width="14" customWidth="1" min="22" max="22"/>
    <col width="14" customWidth="1" min="23" max="23"/>
    <col width="14" customWidth="1" min="24" max="24"/>
    <col width="14" customWidth="1" min="25" max="25"/>
    <col width="14" customWidth="1" min="26" max="26"/>
    <col width="14" customWidth="1" min="27" max="27"/>
    <col width="18" customWidth="1" min="28" max="28"/>
    <col width="14" customWidth="1" min="29" max="29"/>
    <col width="18" customWidth="1" min="30" max="30"/>
    <col width="14" customWidth="1" min="31" max="31"/>
    <col width="18" customWidth="1" min="32" max="32"/>
    <col width="14" customWidth="1" min="33" max="33"/>
    <col width="13" customWidth="1" min="34" max="34"/>
    <col width="14" customWidth="1" min="35" max="35"/>
    <col width="14" customWidth="1" min="36" max="36"/>
    <col width="14" customWidth="1" min="37" max="37"/>
  </cols>
  <sheetData>
    <row r="1">
      <c r="A1" s="1" t="inlineStr">
        <is>
          <t>SUBSEQUENT EVENTS (Details Narrative) - USD ($)</t>
        </is>
      </c>
      <c r="B1" s="2" t="inlineStr">
        <is>
          <t>Mar. 03, 2022</t>
        </is>
      </c>
      <c r="C1" s="2" t="inlineStr">
        <is>
          <t>Jan. 04, 2022</t>
        </is>
      </c>
      <c r="D1" s="2" t="inlineStr">
        <is>
          <t>Dec. 09, 2021</t>
        </is>
      </c>
      <c r="E1" s="2" t="inlineStr">
        <is>
          <t>Sep. 01, 2021</t>
        </is>
      </c>
      <c r="F1" s="2" t="inlineStr">
        <is>
          <t>Jul. 09, 2021</t>
        </is>
      </c>
      <c r="G1" s="2" t="inlineStr">
        <is>
          <t>Jan. 11, 2021</t>
        </is>
      </c>
      <c r="H1" s="2" t="inlineStr">
        <is>
          <t>Jan. 08, 2021</t>
        </is>
      </c>
      <c r="I1" s="2" t="inlineStr">
        <is>
          <t>Jan. 06, 2021</t>
        </is>
      </c>
      <c r="J1" s="2" t="inlineStr">
        <is>
          <t>Dec. 11, 2020</t>
        </is>
      </c>
      <c r="K1" s="2" t="inlineStr">
        <is>
          <t>May 16, 2022</t>
        </is>
      </c>
      <c r="L1" s="2" t="inlineStr">
        <is>
          <t>Mar. 07, 2022</t>
        </is>
      </c>
      <c r="M1" s="2" t="inlineStr">
        <is>
          <t>Feb. 22, 2022</t>
        </is>
      </c>
      <c r="N1" s="2" t="inlineStr">
        <is>
          <t>Dec. 31, 2021</t>
        </is>
      </c>
      <c r="O1" s="2" t="inlineStr">
        <is>
          <t>Dec. 30, 2021</t>
        </is>
      </c>
      <c r="P1" s="2" t="inlineStr">
        <is>
          <t>Nov. 15, 2021</t>
        </is>
      </c>
      <c r="Q1" s="2" t="inlineStr">
        <is>
          <t>Jul. 29, 2021</t>
        </is>
      </c>
      <c r="R1" s="2" t="inlineStr">
        <is>
          <t>Jul. 28, 2021</t>
        </is>
      </c>
      <c r="S1" s="2" t="inlineStr">
        <is>
          <t>Apr. 22, 2021</t>
        </is>
      </c>
      <c r="T1" s="2" t="inlineStr">
        <is>
          <t>Feb. 23, 2021</t>
        </is>
      </c>
      <c r="U1" s="2" t="inlineStr">
        <is>
          <t>Dec. 23, 2020</t>
        </is>
      </c>
      <c r="V1" s="2" t="inlineStr">
        <is>
          <t>Jun. 25, 2020</t>
        </is>
      </c>
      <c r="W1" s="2" t="inlineStr">
        <is>
          <t>Jun. 22, 2020</t>
        </is>
      </c>
      <c r="X1" s="2" t="inlineStr">
        <is>
          <t>Apr. 16, 2020</t>
        </is>
      </c>
      <c r="Y1" s="2" t="inlineStr">
        <is>
          <t>Feb. 15, 2020</t>
        </is>
      </c>
      <c r="Z1" s="2" t="inlineStr">
        <is>
          <t>Apr. 20, 2018</t>
        </is>
      </c>
      <c r="AA1" s="2" t="inlineStr">
        <is>
          <t>Mar. 31, 2020</t>
        </is>
      </c>
      <c r="AB1" s="2" t="inlineStr">
        <is>
          <t>Dec. 31, 2021</t>
        </is>
      </c>
      <c r="AC1" s="2" t="inlineStr">
        <is>
          <t>Jun. 17, 2021</t>
        </is>
      </c>
      <c r="AD1" s="2" t="inlineStr">
        <is>
          <t>Dec. 31, 2021</t>
        </is>
      </c>
      <c r="AE1" s="2" t="inlineStr">
        <is>
          <t>Mar. 31, 2022</t>
        </is>
      </c>
      <c r="AF1" s="2" t="inlineStr">
        <is>
          <t>Mar. 10, 2022</t>
        </is>
      </c>
      <c r="AG1" s="2" t="inlineStr">
        <is>
          <t>Jan. 03, 2022</t>
        </is>
      </c>
      <c r="AH1" s="2" t="inlineStr">
        <is>
          <t>May 27, 2020</t>
        </is>
      </c>
      <c r="AI1" s="2" t="inlineStr">
        <is>
          <t>Jul. 18, 2019</t>
        </is>
      </c>
      <c r="AJ1" s="2" t="inlineStr">
        <is>
          <t>Mar. 31, 2019</t>
        </is>
      </c>
      <c r="AK1" s="2" t="inlineStr">
        <is>
          <t>Mar. 31, 2018</t>
        </is>
      </c>
    </row>
    <row r="2">
      <c r="A2" s="4" t="inlineStr">
        <is>
          <t>Par value per share</t>
        </is>
      </c>
      <c r="T2" s="7" t="n">
        <v>0.001</v>
      </c>
      <c r="X2" s="7" t="n">
        <v>0.001</v>
      </c>
      <c r="AA2" s="7" t="n">
        <v>0.001</v>
      </c>
    </row>
    <row r="3">
      <c r="A3" s="4" t="inlineStr">
        <is>
          <t>Common stock shares authorized</t>
        </is>
      </c>
      <c r="O3" s="5" t="n">
        <v>250000000</v>
      </c>
      <c r="T3" s="5" t="n">
        <v>25000000</v>
      </c>
      <c r="X3" s="5" t="n">
        <v>5000000</v>
      </c>
    </row>
    <row r="4">
      <c r="A4" s="4" t="inlineStr">
        <is>
          <t>Common stock shares authorized increased</t>
        </is>
      </c>
      <c r="O4" s="5" t="n">
        <v>1000000000</v>
      </c>
      <c r="T4" s="5" t="n">
        <v>250000000</v>
      </c>
      <c r="X4" s="5" t="n">
        <v>25000000</v>
      </c>
    </row>
    <row r="5">
      <c r="A5" s="4" t="inlineStr">
        <is>
          <t>Number of shares issued</t>
        </is>
      </c>
      <c r="Z5" s="5" t="n">
        <v>35000</v>
      </c>
    </row>
    <row r="6">
      <c r="A6" s="4" t="inlineStr">
        <is>
          <t>Ownership percentage</t>
        </is>
      </c>
      <c r="AI6" s="4" t="inlineStr">
        <is>
          <t>0.00%</t>
        </is>
      </c>
    </row>
    <row r="7">
      <c r="A7" s="4" t="inlineStr">
        <is>
          <t>Cash</t>
        </is>
      </c>
      <c r="AA7" s="6" t="n">
        <v>656615</v>
      </c>
      <c r="AJ7" s="6" t="n">
        <v>7778723</v>
      </c>
    </row>
    <row r="8">
      <c r="A8" s="4" t="inlineStr">
        <is>
          <t>Elysium Energy, LLC [Member]</t>
        </is>
      </c>
    </row>
    <row r="9">
      <c r="A9" s="4" t="inlineStr">
        <is>
          <t>Ownership percentage</t>
        </is>
      </c>
      <c r="V9" s="4" t="inlineStr">
        <is>
          <t>30.00%</t>
        </is>
      </c>
    </row>
    <row r="10">
      <c r="A10" s="4" t="inlineStr">
        <is>
          <t>Cancellation Agreement [Member]</t>
        </is>
      </c>
    </row>
    <row r="11">
      <c r="A11" s="4" t="inlineStr">
        <is>
          <t>Shares issued</t>
        </is>
      </c>
      <c r="H11" s="5" t="n">
        <v>1890</v>
      </c>
    </row>
    <row r="12">
      <c r="A12" s="4" t="inlineStr">
        <is>
          <t>Agreed to pay EMC</t>
        </is>
      </c>
      <c r="H12" s="6" t="n">
        <v>325000</v>
      </c>
    </row>
    <row r="13">
      <c r="A13" s="4" t="inlineStr">
        <is>
          <t>Viking Plan Of Merger Agreement [Member]</t>
        </is>
      </c>
    </row>
    <row r="14">
      <c r="A14" s="4" t="inlineStr">
        <is>
          <t>Number of shares issued for services</t>
        </is>
      </c>
      <c r="H14" s="5" t="n">
        <v>16153846</v>
      </c>
    </row>
    <row r="15">
      <c r="A15" s="4" t="inlineStr">
        <is>
          <t>Shares issued</t>
        </is>
      </c>
      <c r="H15" s="5" t="n">
        <v>1890</v>
      </c>
    </row>
    <row r="16">
      <c r="A16" s="4" t="inlineStr">
        <is>
          <t>Principal amount</t>
        </is>
      </c>
      <c r="H16" s="6" t="n">
        <v>20869218000000</v>
      </c>
    </row>
    <row r="17">
      <c r="A17" s="4" t="inlineStr">
        <is>
          <t>Viking Plan Of Merger Agreement [Member] | Elysium Energy, LLC [Member]</t>
        </is>
      </c>
    </row>
    <row r="18">
      <c r="A18" s="4" t="inlineStr">
        <is>
          <t>Ownership percentage</t>
        </is>
      </c>
      <c r="V18" s="4" t="inlineStr">
        <is>
          <t>5.00%</t>
        </is>
      </c>
    </row>
    <row r="19">
      <c r="A19" s="4" t="inlineStr">
        <is>
          <t>Viking Plan Of Merger Agreement [Member] | July 2021 Transaction [Member]</t>
        </is>
      </c>
    </row>
    <row r="20">
      <c r="A20" s="4" t="inlineStr">
        <is>
          <t>Interest rate</t>
        </is>
      </c>
      <c r="Q20" s="4" t="inlineStr">
        <is>
          <t>60.50%</t>
        </is>
      </c>
    </row>
    <row r="21">
      <c r="A21" s="4" t="inlineStr">
        <is>
          <t>Common stock additional shares</t>
        </is>
      </c>
      <c r="Q21" s="5" t="n">
        <v>27500000</v>
      </c>
    </row>
    <row r="22">
      <c r="A22" s="4" t="inlineStr">
        <is>
          <t>Aggregate purchase price</t>
        </is>
      </c>
      <c r="Q22" s="6" t="n">
        <v>11000000</v>
      </c>
    </row>
    <row r="23">
      <c r="A23" s="4" t="inlineStr">
        <is>
          <t>Viking Plan Of Merger Agreement [Member] | December 2021 Financing Transaction [Member]</t>
        </is>
      </c>
    </row>
    <row r="24">
      <c r="A24" s="4" t="inlineStr">
        <is>
          <t>Common stock Shares Purchase</t>
        </is>
      </c>
      <c r="N24" s="5" t="n">
        <v>50000000</v>
      </c>
      <c r="S24" s="5" t="n">
        <v>100000</v>
      </c>
    </row>
    <row r="25">
      <c r="A25" s="4" t="inlineStr">
        <is>
          <t>Borrowed</t>
        </is>
      </c>
      <c r="D25" s="6" t="n">
        <v>1000000</v>
      </c>
      <c r="N25" s="6" t="n">
        <v>25000000</v>
      </c>
      <c r="AB25" s="6" t="n">
        <v>25000000</v>
      </c>
      <c r="AD25" s="6" t="n">
        <v>25000000</v>
      </c>
    </row>
    <row r="26">
      <c r="A26" s="4" t="inlineStr">
        <is>
          <t>Interest rate</t>
        </is>
      </c>
      <c r="D26" s="4" t="inlineStr">
        <is>
          <t>10.00%</t>
        </is>
      </c>
    </row>
    <row r="27">
      <c r="A27" s="4" t="inlineStr">
        <is>
          <t>Maturity date</t>
        </is>
      </c>
      <c r="D27" s="4" t="inlineStr">
        <is>
          <t>Mar. 8,
		2022</t>
        </is>
      </c>
      <c r="N27" s="4" t="inlineStr">
        <is>
          <t>Jan. 1,
		2027</t>
        </is>
      </c>
    </row>
    <row r="28">
      <c r="A28" s="4" t="inlineStr">
        <is>
          <t>Principal amount</t>
        </is>
      </c>
      <c r="D28" s="6" t="n">
        <v>1052631000000</v>
      </c>
    </row>
    <row r="29">
      <c r="A29" s="4" t="inlineStr">
        <is>
          <t>Excercise price</t>
        </is>
      </c>
      <c r="N29" s="6" t="n">
        <v>10</v>
      </c>
    </row>
    <row r="30">
      <c r="A30" s="4" t="inlineStr">
        <is>
          <t>Warrant agreement description</t>
        </is>
      </c>
      <c r="N30" s="4" t="inlineStr">
        <is>
          <t>Warrant Agreement in favor of Discover entitling Discover to purchase up to 50,000,000 shares of common stock of the Company at an exercise price of ten dollars ($10.00) per share for the first 25,000,000 shares, and twenty dollars ($20.00) per share for the remaining 25,000,000 shares. The Warrant Agreement will have a term of five years.</t>
        </is>
      </c>
    </row>
    <row r="31">
      <c r="A31" s="4" t="inlineStr">
        <is>
          <t>Original issue discount</t>
        </is>
      </c>
      <c r="D31" s="4" t="inlineStr">
        <is>
          <t>5.00%</t>
        </is>
      </c>
      <c r="N31" s="4" t="inlineStr">
        <is>
          <t>5.00%</t>
        </is>
      </c>
      <c r="AB31" s="4" t="inlineStr">
        <is>
          <t>5.00%</t>
        </is>
      </c>
      <c r="AD31" s="4" t="inlineStr">
        <is>
          <t>5.00%</t>
        </is>
      </c>
    </row>
    <row r="32">
      <c r="A32" s="4" t="inlineStr">
        <is>
          <t>Fixed price</t>
        </is>
      </c>
      <c r="D32" s="8" t="n">
        <v>1.25</v>
      </c>
      <c r="N32" s="8" t="n">
        <v>1.5</v>
      </c>
    </row>
    <row r="33">
      <c r="A33" s="4" t="inlineStr">
        <is>
          <t>First Amendment [Member]</t>
        </is>
      </c>
    </row>
    <row r="34">
      <c r="A34" s="4" t="inlineStr">
        <is>
          <t>Cash</t>
        </is>
      </c>
      <c r="AH34" s="6" t="n">
        <v>4000000</v>
      </c>
    </row>
    <row r="35">
      <c r="A35" s="4" t="inlineStr">
        <is>
          <t>Chambers Acquisition [Member]</t>
        </is>
      </c>
    </row>
    <row r="36">
      <c r="A36" s="4" t="inlineStr">
        <is>
          <t>Number of shares issued for services</t>
        </is>
      </c>
      <c r="U36" s="5" t="n">
        <v>26274510</v>
      </c>
    </row>
    <row r="37">
      <c r="A37" s="4" t="inlineStr">
        <is>
          <t>Percentage of outstanding common stock</t>
        </is>
      </c>
      <c r="U37" s="4" t="inlineStr">
        <is>
          <t>51.00%</t>
        </is>
      </c>
    </row>
    <row r="38">
      <c r="A38" s="4" t="inlineStr">
        <is>
          <t>Cash purchase price</t>
        </is>
      </c>
      <c r="U38" s="6" t="n">
        <v>10900000</v>
      </c>
    </row>
    <row r="39">
      <c r="A39" s="4" t="inlineStr">
        <is>
          <t>Cancellation of promissory notes</t>
        </is>
      </c>
      <c r="U39" s="5" t="n">
        <v>9200000</v>
      </c>
    </row>
    <row r="40">
      <c r="A40" s="4" t="inlineStr">
        <is>
          <t>Borrowed</t>
        </is>
      </c>
      <c r="U40" s="5" t="n">
        <v>12000000</v>
      </c>
    </row>
    <row r="41">
      <c r="A41" s="4" t="inlineStr">
        <is>
          <t>Promissory note principal amount</t>
        </is>
      </c>
      <c r="J41" s="6" t="n">
        <v>6000000</v>
      </c>
      <c r="U41" s="6" t="n">
        <v>12000000</v>
      </c>
    </row>
    <row r="42">
      <c r="A42" s="4" t="inlineStr">
        <is>
          <t>Interest rate</t>
        </is>
      </c>
      <c r="U42" s="4" t="inlineStr">
        <is>
          <t>10.00%</t>
        </is>
      </c>
    </row>
    <row r="43">
      <c r="A43" s="4" t="inlineStr">
        <is>
          <t>Maturity date</t>
        </is>
      </c>
      <c r="U43" s="4" t="inlineStr">
        <is>
          <t>Dec. 11,
		2022</t>
        </is>
      </c>
    </row>
    <row r="44">
      <c r="A44" s="4" t="inlineStr">
        <is>
          <t>Agro Consulting LLC [Member]</t>
        </is>
      </c>
    </row>
    <row r="45">
      <c r="A45" s="4" t="inlineStr">
        <is>
          <t>Consulting Fee</t>
        </is>
      </c>
      <c r="G45" s="6" t="n">
        <v>195000</v>
      </c>
    </row>
    <row r="46">
      <c r="A46" s="4" t="inlineStr">
        <is>
          <t>Opted to pay cash</t>
        </is>
      </c>
      <c r="G46" s="5" t="n">
        <v>25000</v>
      </c>
      <c r="P46" s="6" t="n">
        <v>25000</v>
      </c>
    </row>
    <row r="47">
      <c r="A47" s="4" t="inlineStr">
        <is>
          <t>Opted to pay stock</t>
        </is>
      </c>
      <c r="G47" s="6" t="n">
        <v>170000</v>
      </c>
      <c r="P47" s="5" t="n">
        <v>270000</v>
      </c>
    </row>
    <row r="48">
      <c r="A48" s="4" t="inlineStr">
        <is>
          <t>Service Fee</t>
        </is>
      </c>
      <c r="P48" s="6" t="n">
        <v>295000</v>
      </c>
      <c r="R48" s="6" t="n">
        <v>50000</v>
      </c>
      <c r="S48" s="6" t="n">
        <v>50000</v>
      </c>
    </row>
    <row r="49">
      <c r="A49" s="4" t="inlineStr">
        <is>
          <t>Restricted shares issued</t>
        </is>
      </c>
      <c r="R49" s="5" t="n">
        <v>450000</v>
      </c>
      <c r="S49" s="5" t="n">
        <v>360000</v>
      </c>
    </row>
    <row r="50">
      <c r="A50" s="4" t="inlineStr">
        <is>
          <t>Regal Consulting LLC [Member]</t>
        </is>
      </c>
    </row>
    <row r="51">
      <c r="A51" s="4" t="inlineStr">
        <is>
          <t>Restricted shares issued</t>
        </is>
      </c>
      <c r="S51" s="5" t="n">
        <v>5000</v>
      </c>
    </row>
    <row r="52">
      <c r="A52" s="4" t="inlineStr">
        <is>
          <t>Common stock Shares Purchase</t>
        </is>
      </c>
      <c r="S52" s="5" t="n">
        <v>100000</v>
      </c>
    </row>
    <row r="53">
      <c r="A53" s="4" t="inlineStr">
        <is>
          <t>Restricted Stock member [Member]</t>
        </is>
      </c>
    </row>
    <row r="54">
      <c r="A54" s="4" t="inlineStr">
        <is>
          <t>Number of shares issued for services</t>
        </is>
      </c>
      <c r="I54" s="5" t="n">
        <v>275000</v>
      </c>
      <c r="Y54" s="5" t="n">
        <v>100000</v>
      </c>
    </row>
    <row r="55">
      <c r="A55" s="4" t="inlineStr">
        <is>
          <t>Services fees per month</t>
        </is>
      </c>
      <c r="I55" s="6" t="n">
        <v>50000</v>
      </c>
      <c r="Y55" s="6" t="n">
        <v>50000</v>
      </c>
    </row>
    <row r="56">
      <c r="A56" s="4" t="inlineStr">
        <is>
          <t>Additional Number of shares issued for services</t>
        </is>
      </c>
      <c r="I56" s="5" t="n">
        <v>150000</v>
      </c>
    </row>
    <row r="57">
      <c r="A57" s="4" t="inlineStr">
        <is>
          <t>Series C Preferred Stock</t>
        </is>
      </c>
    </row>
    <row r="58">
      <c r="A58" s="4" t="inlineStr">
        <is>
          <t>Preferred stock Authorized</t>
        </is>
      </c>
      <c r="AA58" s="5" t="n">
        <v>50000</v>
      </c>
    </row>
    <row r="59">
      <c r="A59" s="4" t="inlineStr">
        <is>
          <t>Issuance convertible preferred stock</t>
        </is>
      </c>
      <c r="AA59" s="6" t="n">
        <v>756</v>
      </c>
    </row>
    <row r="60">
      <c r="A60" s="4" t="inlineStr">
        <is>
          <t>Number of common shares issued</t>
        </is>
      </c>
      <c r="I60" s="5" t="n">
        <v>275000</v>
      </c>
      <c r="AA60" s="5" t="n">
        <v>19823487</v>
      </c>
    </row>
    <row r="61">
      <c r="A61" s="4" t="inlineStr">
        <is>
          <t>Shares issued</t>
        </is>
      </c>
      <c r="AA61" s="5" t="n">
        <v>2819</v>
      </c>
      <c r="AJ61" s="5" t="n">
        <v>2305</v>
      </c>
      <c r="AK61" s="5" t="n">
        <v>1132</v>
      </c>
    </row>
    <row r="62">
      <c r="A62" s="4" t="inlineStr">
        <is>
          <t>Series B Preferred Stock</t>
        </is>
      </c>
    </row>
    <row r="63">
      <c r="A63" s="4" t="inlineStr">
        <is>
          <t>Preferred stock Authorized</t>
        </is>
      </c>
      <c r="AA63" s="5" t="n">
        <v>600000</v>
      </c>
    </row>
    <row r="64">
      <c r="A64" s="4" t="inlineStr">
        <is>
          <t>Shares issued</t>
        </is>
      </c>
      <c r="AJ64" s="5" t="n">
        <v>44000</v>
      </c>
      <c r="AK64" s="5" t="n">
        <v>408508</v>
      </c>
    </row>
    <row r="65">
      <c r="A65" s="4" t="inlineStr">
        <is>
          <t>Series D Preferred Stock [Member]</t>
        </is>
      </c>
    </row>
    <row r="66">
      <c r="A66" s="4" t="inlineStr">
        <is>
          <t>Preferred stock Authorized</t>
        </is>
      </c>
      <c r="AA66" s="5" t="n">
        <v>50000</v>
      </c>
      <c r="AJ66" s="5" t="n">
        <v>50000</v>
      </c>
    </row>
    <row r="67">
      <c r="A67" s="4" t="inlineStr">
        <is>
          <t>Preferred stock, shares outstanding</t>
        </is>
      </c>
      <c r="AA67" s="5" t="n">
        <v>0</v>
      </c>
      <c r="AJ67" s="5" t="n">
        <v>0</v>
      </c>
    </row>
    <row r="68">
      <c r="A68" s="4" t="inlineStr">
        <is>
          <t>Series E Preferred Stock [Member]</t>
        </is>
      </c>
    </row>
    <row r="69">
      <c r="A69" s="4" t="inlineStr">
        <is>
          <t>Preferred stock Authorized</t>
        </is>
      </c>
      <c r="AA69" s="5" t="n">
        <v>1000000</v>
      </c>
      <c r="AJ69" s="5" t="n">
        <v>1000000</v>
      </c>
    </row>
    <row r="70">
      <c r="A70" s="4" t="inlineStr">
        <is>
          <t>Preferred stock, shares outstanding</t>
        </is>
      </c>
      <c r="AA70" s="5" t="n">
        <v>0</v>
      </c>
      <c r="AJ70" s="5" t="n">
        <v>0</v>
      </c>
    </row>
    <row r="71">
      <c r="A71" s="4" t="inlineStr">
        <is>
          <t>Preferred Stock Series A [Member]</t>
        </is>
      </c>
    </row>
    <row r="72">
      <c r="A72" s="4" t="inlineStr">
        <is>
          <t>Preferred stock Authorized</t>
        </is>
      </c>
      <c r="AA72" s="5" t="n">
        <v>2000</v>
      </c>
    </row>
    <row r="73">
      <c r="A73" s="4" t="inlineStr">
        <is>
          <t>True-Up Issuances in 2021 [Member]</t>
        </is>
      </c>
    </row>
    <row r="74">
      <c r="A74" s="4" t="inlineStr">
        <is>
          <t>Number of shares issued for services</t>
        </is>
      </c>
      <c r="E74" s="5" t="n">
        <v>10360076</v>
      </c>
      <c r="AC74" s="5" t="n">
        <v>43970077</v>
      </c>
    </row>
    <row r="75">
      <c r="A75" s="4" t="inlineStr">
        <is>
          <t>Conversions of Series C Stock in 2021 [Member]</t>
        </is>
      </c>
    </row>
    <row r="76">
      <c r="A76" s="4" t="inlineStr">
        <is>
          <t>Number of shares issued for services</t>
        </is>
      </c>
      <c r="AB76" s="5" t="n">
        <v>12443320</v>
      </c>
      <c r="AD76" s="5" t="n">
        <v>174218536</v>
      </c>
    </row>
    <row r="77">
      <c r="A77" s="4" t="inlineStr">
        <is>
          <t>Number of shares issued upon conversion</t>
        </is>
      </c>
      <c r="AB77" s="5" t="n">
        <v>97</v>
      </c>
      <c r="AD77" s="5" t="n">
        <v>1575</v>
      </c>
    </row>
    <row r="78">
      <c r="A78" s="4" t="inlineStr">
        <is>
          <t>True-Up Issuances in 2022 [Member]</t>
        </is>
      </c>
    </row>
    <row r="79">
      <c r="A79" s="4" t="inlineStr">
        <is>
          <t>Number of shares issued for services</t>
        </is>
      </c>
      <c r="M79" s="5" t="n">
        <v>38185136</v>
      </c>
    </row>
    <row r="80">
      <c r="A80" s="4" t="inlineStr">
        <is>
          <t>Conversions of Series C Stock in 2022 [Member]</t>
        </is>
      </c>
    </row>
    <row r="81">
      <c r="A81" s="4" t="inlineStr">
        <is>
          <t>Number of shares issued for services</t>
        </is>
      </c>
      <c r="C81" s="5" t="n">
        <v>2052507</v>
      </c>
      <c r="K81" s="5" t="n">
        <v>14495825</v>
      </c>
      <c r="L81" s="5" t="n">
        <v>62601441</v>
      </c>
    </row>
    <row r="82">
      <c r="A82" s="4" t="inlineStr">
        <is>
          <t>Number of shares issued upon conversion</t>
        </is>
      </c>
      <c r="C82" s="5" t="n">
        <v>129</v>
      </c>
      <c r="K82" s="5" t="n">
        <v>30</v>
      </c>
      <c r="L82" s="5" t="n">
        <v>488</v>
      </c>
    </row>
    <row r="83">
      <c r="A83" s="4" t="inlineStr">
        <is>
          <t>Shares received</t>
        </is>
      </c>
      <c r="C83" s="5" t="n">
        <v>16548332</v>
      </c>
    </row>
    <row r="84">
      <c r="A84" s="4" t="inlineStr">
        <is>
          <t>Conversions of Series C Stock in 2022 [Member] | Antilles [Member]</t>
        </is>
      </c>
    </row>
    <row r="85">
      <c r="A85" s="4" t="inlineStr">
        <is>
          <t>Number of shares issued for services</t>
        </is>
      </c>
      <c r="K85" s="5" t="n">
        <v>35834731</v>
      </c>
    </row>
    <row r="86">
      <c r="A86" s="4" t="inlineStr">
        <is>
          <t>Number of shares issued upon conversion</t>
        </is>
      </c>
      <c r="K86" s="5" t="n">
        <v>400</v>
      </c>
    </row>
    <row r="87">
      <c r="A87" s="4" t="inlineStr">
        <is>
          <t>Sale of Series G Preferred Stock [Member]</t>
        </is>
      </c>
    </row>
    <row r="88">
      <c r="A88" s="4" t="inlineStr">
        <is>
          <t>Aggregate purchase price</t>
        </is>
      </c>
      <c r="O88" s="6" t="n">
        <v>100000000</v>
      </c>
    </row>
    <row r="89">
      <c r="A89" s="4" t="inlineStr">
        <is>
          <t>Original issue discount</t>
        </is>
      </c>
      <c r="O89" s="4" t="inlineStr">
        <is>
          <t>5.00%</t>
        </is>
      </c>
    </row>
    <row r="90">
      <c r="A90" s="4" t="inlineStr">
        <is>
          <t>Number of shares purchased</t>
        </is>
      </c>
      <c r="O90" s="5" t="n">
        <v>10544</v>
      </c>
    </row>
    <row r="91">
      <c r="A91" s="4" t="inlineStr">
        <is>
          <t>Cash</t>
        </is>
      </c>
      <c r="N91" s="6" t="n">
        <v>5000000000000</v>
      </c>
      <c r="AB91" s="6" t="n">
        <v>5000000000000</v>
      </c>
      <c r="AD91" s="6" t="n">
        <v>5000000000000</v>
      </c>
    </row>
    <row r="92">
      <c r="A92" s="4" t="inlineStr">
        <is>
          <t>Cancel Shares</t>
        </is>
      </c>
      <c r="O92" s="5" t="n">
        <v>2636</v>
      </c>
    </row>
    <row r="93">
      <c r="A93" s="4" t="inlineStr">
        <is>
          <t>Sale of Series G Preferred Stock [Member] | Warrant Agreement [Member]</t>
        </is>
      </c>
    </row>
    <row r="94">
      <c r="A94" s="4" t="inlineStr">
        <is>
          <t>Common stock Shares Purchase</t>
        </is>
      </c>
      <c r="N94" s="5" t="n">
        <v>100000000</v>
      </c>
    </row>
    <row r="95">
      <c r="A95" s="4" t="inlineStr">
        <is>
          <t>Excercise price</t>
        </is>
      </c>
      <c r="N95" s="6" t="n">
        <v>2</v>
      </c>
    </row>
    <row r="96">
      <c r="A96" s="4" t="inlineStr">
        <is>
          <t>Warrant agreement description</t>
        </is>
      </c>
      <c r="O96" s="4" t="inlineStr">
        <is>
          <t>Warrant Agreement (the &amp;#8220;Warrant Agreement&amp;#8221;) in favor of Antilles entitling Antilles to purchase up to 100,000,000 shares of common stock of the Company (the &amp;#8220;Warrant Shares&amp;#8221;) at an exercise price of $2.00 per share for the first 50,000,000 shares and an exercise price of $4.00 per share for the remaining 50,000,000 shares. The Warrant Agreement has a term of five years.</t>
        </is>
      </c>
    </row>
    <row r="97">
      <c r="A97" s="4" t="inlineStr">
        <is>
          <t>Sales of Series C Stock in 2021 [Member]</t>
        </is>
      </c>
    </row>
    <row r="98">
      <c r="A98" s="4" t="inlineStr">
        <is>
          <t>Shares received</t>
        </is>
      </c>
      <c r="H98" s="5" t="n">
        <v>16153846</v>
      </c>
    </row>
    <row r="99">
      <c r="A99" s="4" t="inlineStr">
        <is>
          <t>Shares issued</t>
        </is>
      </c>
      <c r="H99" s="5" t="n">
        <v>1890</v>
      </c>
    </row>
    <row r="100">
      <c r="A100" s="4" t="inlineStr">
        <is>
          <t>Principal amount</t>
        </is>
      </c>
      <c r="F100" s="6" t="n">
        <v>15000000</v>
      </c>
    </row>
    <row r="101">
      <c r="A101" s="4" t="inlineStr">
        <is>
          <t>Number of shares purchased</t>
        </is>
      </c>
      <c r="F101" s="5" t="n">
        <v>1575</v>
      </c>
    </row>
    <row r="102">
      <c r="A102" s="4" t="inlineStr">
        <is>
          <t>Series C Preferred Stock [Member]</t>
        </is>
      </c>
    </row>
    <row r="103">
      <c r="A103" s="4" t="inlineStr">
        <is>
          <t>Preferred stock, shares outstanding</t>
        </is>
      </c>
      <c r="AA103" s="5" t="n">
        <v>2819</v>
      </c>
      <c r="AJ103" s="5" t="n">
        <v>2305</v>
      </c>
    </row>
    <row r="104">
      <c r="A104" s="4" t="inlineStr">
        <is>
          <t>Series C Preferred Stock [Member] | June 2020 Stock Purchase Agreement [Member]</t>
        </is>
      </c>
    </row>
    <row r="105">
      <c r="A105" s="4" t="inlineStr">
        <is>
          <t>Number of shares issued</t>
        </is>
      </c>
      <c r="W105" s="5" t="n">
        <v>6000000</v>
      </c>
    </row>
    <row r="106">
      <c r="A106" s="4" t="inlineStr">
        <is>
          <t>Stock issuance dicount percentage</t>
        </is>
      </c>
      <c r="V106" s="4" t="inlineStr">
        <is>
          <t>10.50%</t>
        </is>
      </c>
      <c r="W106" s="4" t="inlineStr">
        <is>
          <t>5.00%</t>
        </is>
      </c>
    </row>
    <row r="107">
      <c r="A107" s="4" t="inlineStr">
        <is>
          <t>Face value, preferred stock</t>
        </is>
      </c>
      <c r="V107" s="6" t="n">
        <v>4200000</v>
      </c>
      <c r="W107" s="6" t="n">
        <v>10000</v>
      </c>
    </row>
    <row r="108">
      <c r="A108" s="4" t="inlineStr">
        <is>
          <t>Face value stock repurchase price percentage</t>
        </is>
      </c>
      <c r="W108" s="4" t="inlineStr">
        <is>
          <t>110.00%</t>
        </is>
      </c>
    </row>
    <row r="109">
      <c r="A109" s="4" t="inlineStr">
        <is>
          <t>Face value, preferred stock total</t>
        </is>
      </c>
      <c r="W109" s="6" t="n">
        <v>6930000</v>
      </c>
    </row>
    <row r="110">
      <c r="A110" s="4" t="inlineStr">
        <is>
          <t>Redemption of shares</t>
        </is>
      </c>
      <c r="W110" s="5" t="n">
        <v>525</v>
      </c>
    </row>
    <row r="111">
      <c r="A111" s="4" t="inlineStr">
        <is>
          <t>Redemption of shares, amount</t>
        </is>
      </c>
      <c r="W111" s="6" t="n">
        <v>5775000</v>
      </c>
    </row>
    <row r="112">
      <c r="A112" s="4" t="inlineStr">
        <is>
          <t>Series C Preferred Stock [Member] | Exchange Agreement [Member]</t>
        </is>
      </c>
    </row>
    <row r="113">
      <c r="A113" s="4" t="inlineStr">
        <is>
          <t>Face value, preferred stock total</t>
        </is>
      </c>
      <c r="J113" s="5" t="n">
        <v>6000000</v>
      </c>
    </row>
    <row r="114">
      <c r="A114" s="4" t="inlineStr">
        <is>
          <t>Exchanged shares, Preferred Stock</t>
        </is>
      </c>
      <c r="J114" s="5" t="n">
        <v>600</v>
      </c>
    </row>
    <row r="115">
      <c r="A115" s="4" t="inlineStr">
        <is>
          <t>Secured promissory share</t>
        </is>
      </c>
      <c r="J115" s="6" t="n">
        <v>6000000</v>
      </c>
    </row>
    <row r="116">
      <c r="A116" s="4" t="inlineStr">
        <is>
          <t>Redemptions of Series C Stock in 2022 [Member]</t>
        </is>
      </c>
    </row>
    <row r="117">
      <c r="A117" s="4" t="inlineStr">
        <is>
          <t>Purchased for cancellation shares</t>
        </is>
      </c>
      <c r="AG117" s="5" t="n">
        <v>1664</v>
      </c>
    </row>
    <row r="118">
      <c r="A118" s="4" t="inlineStr">
        <is>
          <t>Redemption price</t>
        </is>
      </c>
      <c r="AG118" s="6" t="n">
        <v>18850000</v>
      </c>
    </row>
    <row r="119">
      <c r="A119" s="4" t="inlineStr">
        <is>
          <t>Outstanding Series C Stock [Member] | Antilles [Member]</t>
        </is>
      </c>
    </row>
    <row r="120">
      <c r="A120" s="4" t="inlineStr">
        <is>
          <t>Holdings shares</t>
        </is>
      </c>
      <c r="K120" s="5" t="n">
        <v>1175</v>
      </c>
    </row>
    <row r="121">
      <c r="A121" s="4" t="inlineStr">
        <is>
          <t>Partial Redemption of Series G Preferred Stock [Member]</t>
        </is>
      </c>
    </row>
    <row r="122">
      <c r="A122" s="4" t="inlineStr">
        <is>
          <t>Principal amount</t>
        </is>
      </c>
      <c r="AF122" s="6" t="n">
        <v>1375000000000</v>
      </c>
    </row>
    <row r="123">
      <c r="A123" s="4" t="inlineStr">
        <is>
          <t>Redeemed shares</t>
        </is>
      </c>
      <c r="AF123" s="5" t="n">
        <v>2636</v>
      </c>
    </row>
    <row r="124">
      <c r="A124" s="4" t="inlineStr">
        <is>
          <t>Dividends conversion premium description</t>
        </is>
      </c>
      <c r="B124" s="4" t="inlineStr">
        <is>
          <t>(A) 95.0% of the average of the 5 lowest individual daily volume weighted average prices of the common stock on the Trading Market during the applicable Measurement Period, which may be non-consecutive, less $0.05 per share of common stock, not to exceed (B) 100% of the lowest sales price on the last day of such Measurement Period less $0.05 per share of common stock, or (ii) during the time that any MAC is ongoing, (A) 85.0% of the lowest daily volume weighted average price during any Measurement Period for any conversion by Holder, less $0.10 per share of common stock, not to exceed (B) 85.0% of the lowest sales price on the last day of any Measurement Period, less $0.10 per share of common stock.</t>
        </is>
      </c>
    </row>
    <row r="125">
      <c r="A125" s="4" t="inlineStr">
        <is>
          <t>Preferred stock, shares outstanding</t>
        </is>
      </c>
      <c r="AA125" s="5" t="n">
        <v>0</v>
      </c>
      <c r="AE125" s="5" t="n">
        <v>7908</v>
      </c>
      <c r="AF125" s="5" t="n">
        <v>10544</v>
      </c>
      <c r="AJ125"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16:10:24Z</dcterms:created>
  <dcterms:modified xmlns:dcterms="http://purl.org/dc/terms/" xmlns:xsi="http://www.w3.org/2001/XMLSchema-instance" xsi:type="dcterms:W3CDTF">2022-06-08T16:10:24Z</dcterms:modified>
</cp:coreProperties>
</file>